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EQUI" sheetId="5" r:id="rId5"/>
    <s:sheet name="CONSOLIDATED STATEMENTS OF CASH" sheetId="6" r:id="rId6"/>
    <s:sheet name="CONSOLIDATED STATEMENTS OF CAS7" sheetId="7" r:id="rId7"/>
    <s:sheet name="ORGANIZATION" sheetId="8" r:id="rId8"/>
    <s:sheet name="SUMMARY OF SIGNIFICANT ACCOUNTI" sheetId="9" r:id="rId9"/>
    <s:sheet name="REAL ESTATE HELD FOR INVESTMENT" sheetId="10" r:id="rId10"/>
    <s:sheet name="TENANT ORIGINATION AND ABSORPTI" sheetId="11" r:id="rId11"/>
    <s:sheet name="REAL ESTATE LOAN RECEIVABLE" sheetId="12" r:id="rId12"/>
    <s:sheet name="REAL ESTATE SALES" sheetId="13" r:id="rId13"/>
    <s:sheet name="NOTES AND BONDS PAYABLE" sheetId="14" r:id="rId14"/>
    <s:sheet name="FAIR VALUE DISCLOSURES" sheetId="15" r:id="rId15"/>
    <s:sheet name="RELATED PARTY TRANSACTIONS" sheetId="16" r:id="rId16"/>
    <s:sheet name="INVESTMENT IN UNCONSOLIDATED JO" sheetId="17" r:id="rId17"/>
    <s:sheet name="UNAUDITED PRO FORMA FINANCIAL I" sheetId="18" r:id="rId18"/>
    <s:sheet name="COMMITMENTS AND CONTINGENCIES" sheetId="19" r:id="rId19"/>
    <s:sheet name="SUBSEQUENT EVENTS" sheetId="20" r:id="rId20"/>
    <s:sheet name="SUMMARY OF SIGNIFICANT ACCOUN21" sheetId="21" r:id="rId21"/>
    <s:sheet name="REAL ESTATE HELD FOR INVESTME22" sheetId="22" r:id="rId22"/>
    <s:sheet name="TENANT ORIGINATION AND ABSORP23" sheetId="23" r:id="rId23"/>
    <s:sheet name="REAL ESTATE LOAN RECEIVABLE (Ta" sheetId="24" r:id="rId24"/>
    <s:sheet name="REAL ESTATE SALES (Tables)" sheetId="25" r:id="rId25"/>
    <s:sheet name="NOTES AND BONDS PAYABLE (Tables" sheetId="26" r:id="rId26"/>
    <s:sheet name="FAIR VALUE DISCLOSURES (Tables)" sheetId="27" r:id="rId27"/>
    <s:sheet name="RELATED PARTY TRANSACTIONS (Tab" sheetId="28" r:id="rId28"/>
    <s:sheet name="INVESTMENT IN UNCONSOLIDATED 29" sheetId="29" r:id="rId29"/>
    <s:sheet name="UNAUDITED PRO FORMA FINANCIAL30" sheetId="30" r:id="rId30"/>
    <s:sheet name="ORGANIZATION (Details)" sheetId="31" r:id="rId31"/>
    <s:sheet name="SUMMARY OF SIGNIFICANT ACCOUN32" sheetId="32" r:id="rId32"/>
    <s:sheet name="REAL ESTATE HELD FOR INVESTME33" sheetId="33" r:id="rId33"/>
    <s:sheet name="REAL ESTATE HELD FOR INVESTME34" sheetId="34" r:id="rId34"/>
    <s:sheet name="REAL ESTATE HELD FOR INVESTME35" sheetId="35" r:id="rId35"/>
    <s:sheet name="REAL ESTATE HELD FOR INVESTME36" sheetId="36" r:id="rId36"/>
    <s:sheet name="REAL ESTATE HELD FOR INVESTME37" sheetId="37" r:id="rId37"/>
    <s:sheet name="REAL ESTATE HELD FOR INVESTME38" sheetId="38" r:id="rId38"/>
    <s:sheet name="REAL ESTATE HELD FOR INVESTME39" sheetId="39" r:id="rId39"/>
    <s:sheet name="REAL ESTATE HELD FOR INVESTME40" sheetId="40" r:id="rId40"/>
    <s:sheet name="TENANT ORIGINATION AND ABSORP41" sheetId="41" r:id="rId41"/>
    <s:sheet name="TENANT ORIGINATION AND ABSORP42" sheetId="42" r:id="rId42"/>
    <s:sheet name="REAL ESTATE LOAN RECEIVABLE (Lo" sheetId="43" r:id="rId43"/>
    <s:sheet name="REAL ESTATE LOAN RECEIVABLE (Sc" sheetId="44" r:id="rId44"/>
    <s:sheet name="REAL ESTATE LOAN RECEIVABLE (Na" sheetId="45" r:id="rId45"/>
    <s:sheet name="REAL ESTATE SALES (Narrative) (" sheetId="46" r:id="rId46"/>
    <s:sheet name="REAL ESTATE SALES (Revenue and " sheetId="47" r:id="rId47"/>
    <s:sheet name="NOTES AND BONDS PAYABLE (Narrat" sheetId="48" r:id="rId48"/>
    <s:sheet name="NOTES AND BONDS PAYABLE (Schedu" sheetId="49" r:id="rId49"/>
    <s:sheet name="NOTES AND BONDS PAYABLE (Sche50" sheetId="50" r:id="rId50"/>
    <s:sheet name="NOTES AND BONDS PAYABLE (Recent" sheetId="51" r:id="rId51"/>
    <s:sheet name="FAIR VALUE DISCLOSURES (Schedul" sheetId="52" r:id="rId52"/>
    <s:sheet name="RELATED PARTY TRANSACTIONS (Det" sheetId="53" r:id="rId53"/>
    <s:sheet name="INVESTMENT IN UNCONSOLIDATED 54" sheetId="54" r:id="rId54"/>
    <s:sheet name="INVESTMENT IN UNCONSOLIDATED 55" sheetId="55" r:id="rId55"/>
    <s:sheet name="INVESTMENT IN UNCONSOLIDATED 56" sheetId="56" r:id="rId56"/>
    <s:sheet name="UNAUDITED PRO FORMA FINANCIAL57" sheetId="57" r:id="rId57"/>
    <s:sheet name="UNAUDITED PRO FORMA FINANCIAL58" sheetId="58" r:id="rId58"/>
    <s:sheet name="SUBSEQUENT EVENTS (Acquisitions" sheetId="59" r:id="rId59"/>
    <s:sheet name="SUBSEQUENT EVENTS (Financing) (" sheetId="60" r:id="rId60"/>
    <s:sheet name="SUBSEQUENT EVENTS (Foreign Curr" sheetId="61" r:id="rId61"/>
  </s:sheets>
  <s:definedNames/>
  <s:calcPr calcId="124519" calcMode="auto" fullCalcOnLoad="1"/>
</s:workbook>
</file>

<file path=xl/sharedStrings.xml><?xml version="1.0" encoding="utf-8"?>
<sst xmlns="http://schemas.openxmlformats.org/spreadsheetml/2006/main" uniqueCount="768">
  <si>
    <t>Document and Entity Information - shares</t>
  </si>
  <si>
    <t>6 Months Ended</t>
  </si>
  <si>
    <t>Jun. 30, 2016</t>
  </si>
  <si>
    <t>Aug. 08, 2016</t>
  </si>
  <si>
    <t>Document and Entity Information [Abstract]</t>
  </si>
  <si>
    <t>Entity Registrant Name</t>
  </si>
  <si>
    <t>KBS Strategic Opportunity REIT, Inc.</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Unaudited) - USD ($) $ in Thousands</t>
  </si>
  <si>
    <t>Dec. 31, 2015</t>
  </si>
  <si>
    <t>Assets</t>
  </si>
  <si>
    <t>Real estate held for investment, net</t>
  </si>
  <si>
    <t>Real estate loan receivable, net</t>
  </si>
  <si>
    <t>Total real estate and real estate-related investments, net</t>
  </si>
  <si>
    <t>Cash and cash equivalents</t>
  </si>
  <si>
    <t>Restricted cash</t>
  </si>
  <si>
    <t>Investments in unconsolidated joint ventures</t>
  </si>
  <si>
    <t>Rents and other receivables, net</t>
  </si>
  <si>
    <t>Above-market leases, net</t>
  </si>
  <si>
    <t>Prepaid expenses and other assets</t>
  </si>
  <si>
    <t>Total assets</t>
  </si>
  <si>
    <t>Liabilities and equity</t>
  </si>
  <si>
    <t>Notes and bonds payable, net</t>
  </si>
  <si>
    <t>Accounts payable and accrued liabilities</t>
  </si>
  <si>
    <t>Due to affiliate</t>
  </si>
  <si>
    <t>Below-market leases, net</t>
  </si>
  <si>
    <t>Other liabilities</t>
  </si>
  <si>
    <t>Total liabilities</t>
  </si>
  <si>
    <t>Commitments and contingencies (Note 12)</t>
  </si>
  <si>
    <t xml:space="preserve"> </t>
  </si>
  <si>
    <t>Redeemable common stock</t>
  </si>
  <si>
    <t>Equity</t>
  </si>
  <si>
    <t>Preferred stock, $.01 par value; 10,000,000 shares authorized, no shares issued and outstanding</t>
  </si>
  <si>
    <t>Common stock, $.01 par value; 1,000,000,000 shares authorized, 58,644,697 and 58,696,115 shares issued and outstanding as of June 30, 2016 and December 31, 2015, respectively</t>
  </si>
  <si>
    <t>Additional paid-in capital</t>
  </si>
  <si>
    <t>Cumulative distributions and net losses</t>
  </si>
  <si>
    <t>Total KBS Strategic Opportunity REIT, Inc. stockholders’ equity</t>
  </si>
  <si>
    <t>Noncontrolling interests</t>
  </si>
  <si>
    <t>Total equity</t>
  </si>
  <si>
    <t>Total Liabilities and Equity</t>
  </si>
  <si>
    <t>CONSOLIDATED BALANCE SHEETS (Parenthetical) (Unaudited)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 $ in Thousands</t>
  </si>
  <si>
    <t>3 Months Ended</t>
  </si>
  <si>
    <t>Jun. 30, 2015</t>
  </si>
  <si>
    <t>Revenues:</t>
  </si>
  <si>
    <t>Rental income</t>
  </si>
  <si>
    <t>Tenant reimbursements</t>
  </si>
  <si>
    <t>Interest income from real estate loan receivable</t>
  </si>
  <si>
    <t>Other operating income</t>
  </si>
  <si>
    <t>Total revenues</t>
  </si>
  <si>
    <t>Expenses:</t>
  </si>
  <si>
    <t>Operating, maintenance, and management</t>
  </si>
  <si>
    <t>Real estate taxes and insurance</t>
  </si>
  <si>
    <t>Asset management fees to affiliate</t>
  </si>
  <si>
    <t>Real estate acquisition fees to affiliate</t>
  </si>
  <si>
    <t>Real estate acquisition fees and expenses</t>
  </si>
  <si>
    <t>General and administrative expenses</t>
  </si>
  <si>
    <t>Foreign currency transaction gain</t>
  </si>
  <si>
    <t>Depreciation and amortization</t>
  </si>
  <si>
    <t>Interest expense</t>
  </si>
  <si>
    <t>Total expenses</t>
  </si>
  <si>
    <t>Other income (loss):</t>
  </si>
  <si>
    <t>Other interest income</t>
  </si>
  <si>
    <t>Other income</t>
  </si>
  <si>
    <t>Equity in loss of unconsolidated joint venture</t>
  </si>
  <si>
    <t>(Loss) gain on sale of real estate, net</t>
  </si>
  <si>
    <t>Total other (loss) income</t>
  </si>
  <si>
    <t>Net (loss) income</t>
  </si>
  <si>
    <t>Net loss (income) attributable to noncontrolling interests</t>
  </si>
  <si>
    <t>Net (loss) income attributable to common stockholders</t>
  </si>
  <si>
    <t>Net (loss) income per common share, basic and diluted (in dollars per share)</t>
  </si>
  <si>
    <t>Weighted-average number of common shares outstanding, basic and diluted (in shares)</t>
  </si>
  <si>
    <t>CONSOLIDATED STATEMENTS OF EQUITY (Unaudited) - USD ($) $ in Thousands</t>
  </si>
  <si>
    <t>Total</t>
  </si>
  <si>
    <t>Total Stockholders' Equity [Member]</t>
  </si>
  <si>
    <t>Common Stock [Member]</t>
  </si>
  <si>
    <t>Additional Paid-in Capital [Member]</t>
  </si>
  <si>
    <t>Cumulative Distributions and Net Losses [Member]</t>
  </si>
  <si>
    <t>Noncontrolling Interests [Member]</t>
  </si>
  <si>
    <t>Balance, shares at Dec. 31, 2014</t>
  </si>
  <si>
    <t>Balance, value at Dec. 31, 2014</t>
  </si>
  <si>
    <t>Increase (Decrease) in Stockholders' Equity [Roll Forward]</t>
  </si>
  <si>
    <t>Issuance of common stock, shares</t>
  </si>
  <si>
    <t>Issuance of common stock, value</t>
  </si>
  <si>
    <t>Transfers to redeemable common stock</t>
  </si>
  <si>
    <t>Redemptions of common stock, shares</t>
  </si>
  <si>
    <t>Redemptions of common stock, value</t>
  </si>
  <si>
    <t>Distributions declared</t>
  </si>
  <si>
    <t>Other offering costs</t>
  </si>
  <si>
    <t>Noncontrolling interests contributions</t>
  </si>
  <si>
    <t>Distributions to noncontrolling interest</t>
  </si>
  <si>
    <t>Balance, shares at Dec. 31, 2015</t>
  </si>
  <si>
    <t>Balance, value at Dec. 31, 2015</t>
  </si>
  <si>
    <t>Transfers from redeemable common stock</t>
  </si>
  <si>
    <t>Acquisitions of noncontrolling interests</t>
  </si>
  <si>
    <t>Balance, shares at Jun. 30, 2016</t>
  </si>
  <si>
    <t>Balance, value at Jun. 30, 2016</t>
  </si>
  <si>
    <t>CONSOLIDATED STATEMENTS OF CASH FLOWS (Unaudited) - USD ($) $ in Thousands</t>
  </si>
  <si>
    <t>Cash Flows from Operating Activities:</t>
  </si>
  <si>
    <t>Adjustments to reconcile net (loss) income to net cash provided by operating activities:</t>
  </si>
  <si>
    <t>Loss due to property damages</t>
  </si>
  <si>
    <t>Non-cash interest income on real estate-related investments</t>
  </si>
  <si>
    <t>Gain on sale of real estate, net</t>
  </si>
  <si>
    <t>Deferred rent</t>
  </si>
  <si>
    <t>Bad debt expense</t>
  </si>
  <si>
    <t>Amortization of above- and below-market leases, net</t>
  </si>
  <si>
    <t>Amortization of deferred financing costs</t>
  </si>
  <si>
    <t>Amortization of discount on bonds and notes payable, net</t>
  </si>
  <si>
    <t>Changes in assets and liabilities:</t>
  </si>
  <si>
    <t>Restricted cash for operational expenditures</t>
  </si>
  <si>
    <t>Rents and other receivables</t>
  </si>
  <si>
    <t>Due to affiliates</t>
  </si>
  <si>
    <t>Net cash provided by operating activities</t>
  </si>
  <si>
    <t>Cash Flows from Investing Activities:</t>
  </si>
  <si>
    <t>Acquisition of real estate</t>
  </si>
  <si>
    <t>Improvements to real estate</t>
  </si>
  <si>
    <t>Proceeds from sales of real estate, net</t>
  </si>
  <si>
    <t>Proceeds from condemnation agreements</t>
  </si>
  <si>
    <t>Escrow deposits for future real estate purchases</t>
  </si>
  <si>
    <t>Principal proceeds from assignment of real estate loan receivable</t>
  </si>
  <si>
    <t>Insurance proceeds received for property damages</t>
  </si>
  <si>
    <t>Investment in unconsolidated joint venture</t>
  </si>
  <si>
    <t>Restricted cash for capital expenditures</t>
  </si>
  <si>
    <t>Funding of restricted cash for development obligations</t>
  </si>
  <si>
    <t>Net cash (used in) provided by investing activities</t>
  </si>
  <si>
    <t>Cash Flows from Financing Activities:</t>
  </si>
  <si>
    <t>Proceeds from notes and bonds payable</t>
  </si>
  <si>
    <t>Principal payments on notes and bonds payable</t>
  </si>
  <si>
    <t>Payments of deferred financing costs</t>
  </si>
  <si>
    <t>Restricted cash for debt service obligations</t>
  </si>
  <si>
    <t>Payments to redeem common stock</t>
  </si>
  <si>
    <t>Distributions paid</t>
  </si>
  <si>
    <t>Distributions to noncontrolling interests</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Interest paid, net of capitalized interest of $952 and $992 for the six months ended June 30, 2016 and 2015, respectively</t>
  </si>
  <si>
    <t>Supplemental Disclosure of Noncash Investing and Financing Activities:</t>
  </si>
  <si>
    <t>Decrease in restricted cash in connection with development obligations</t>
  </si>
  <si>
    <t>Increase in accrued improvements to real estate</t>
  </si>
  <si>
    <t>Distributions paid to common stockholders through common stock issuances pursuant to the dividend reinvestment plan</t>
  </si>
  <si>
    <t>Increase in redeemable common stock payable</t>
  </si>
  <si>
    <t>Increase in restricted cash related to insurance proceeds</t>
  </si>
  <si>
    <t>CONSOLIDATED STATEMENTS OF CASH FLOWS (Unaudited) (Parenthetical) - USD ($) $ in Thousands</t>
  </si>
  <si>
    <t>Income Statement [Abstract]</t>
  </si>
  <si>
    <t>Interest capitalized</t>
  </si>
  <si>
    <t>ORGANIZATION</t>
  </si>
  <si>
    <t>Organization, Consolidation and Presentation of Financial Statements [Abstract]</t>
  </si>
  <si>
    <t>ORGANIZATION KBS Strategic Opportunity REIT, Inc. (the “Company”) was formed on October 8, 2008 as a Maryland corporation and elected to be taxed as a real estate investment trust (“REIT”) beginning with the taxable year ended December 31, 2010. The Company conducts its business primarily through KBS Strategic Opportunity (BVI) Holdings, Ltd. (“KBS Strategic Opportunity BVI”), a private company limited by shares according to the British Virgin Islands Business Companies Act, 2004, which was incorporated on December 18, 2015 and is authorized to issue a maximum of 50,000 common shares with no par value. Upon incorporation, KBS Strategic Opportunity BVI issued one certificate containing 10,000 common shares with no par value to KBS Strategic Opportunity Limited Partnership (the “Operating Partnership”), a Delaware limited partnership formed on December 10, 2008. The Company is the sole general partner of, and owns a 0.1% partnership interest in the Operating Partnership. KBS Strategic Opportunity Holdings LLC (“REIT Holdings”), a Delaware limited liability company formed on December 9, 2008, owns the remaining 99.9% interest in the Operating Partnership and is its sole limited partner. The Company is the sole member and manager of REIT Holdings. Subject to certain restrictions and limitations, the business of the Company is externally managed by KBS Capital Advisors LLC (the “Advisor”), an affiliate of the Company, pursuant to an advisory agreement the Company renewed with the Advisor on October 8, 2015 (the “Advisory Agreement”). The Advisor conducts the Company’s operations and manages its portfolio of real estate. The Advisor owns 20,000 shares of the Company’s common stock. On January 8, 2009, the Company filed a registration statement on Form S-11 with the Securities and Exchange Commission (the “SEC”) to offer a minimum of 250,000 shares and a maximum of 140,000,000 shares of common stock for sale to the public (the “Offering”), of which 100,000,000 shares were registered in a primary offering and 40,000,000 shares were registered to be sold under the Company’s dividend reinvestment plan. The SEC declared the Company’s registration statement effective on November 20, 2009. The Company ceased offering shares of common stock in its primary offering on November 14, 2012 and continues to offer shares under its dividend reinvestment plan. The Company sold 56,584,976 shares of common stock in its primary offering for gross offering proceeds of $561.7 million . As of June 30, 2016 , the Company had sold 5,569,775 shares of common stock under its dividend reinvestment plan for gross offering proceeds of $ 59.1 million . Also, as of June 30, 2016 , the Company had redeemed 3,806,297 shares sold in the Offering for $ 45.4 million . Additionally, on December 29, 2011 and October 23, 2012, the Company issued 220,994 shares and 55,249 shares of common stock, respectively, for $2.0 million and $0.5 million , respectively, in private transactions exempt from the registration requirements pursuant to Section 4(2) of the Securities Act of 1933. On March 2, 2016, KBS Strategic Opportunity BVI filed a final prospectus with the Israel Securities Authority for a proposed offering of up to 1,000,000,000 Israeli new Shekels of Series A debentures (the “Debentures”) at an annual interest rate not to exceed 4.25% . On March 1, 2016, KBS Strategic Opportunity BVI commenced the institutional tender of the Debentures and accepted application for 842.5 million Israeli new Shekels. On March 7, 2016, KBS Strategic Opportunity BVI commenced the public tender of the Debentures and accepted 127.7 million Israeli new Shekels. In the aggregate, KBS Strategic Opportunity BVI accepted 970.2 million Israeli new Shekels (approximately $251.4 million as of June 30, 2016) in both the institutional and public tenders at an annual interest rate of 4.25% . KBS Strategic Opportunity BVI issued the Debentures on March 8, 2016. The terms of the Debentures require principal installment payments equal to 20% of the face value of the Debentures on March 1st of each year from 2019 to 2023. In connection with the above-referenced offering, on March 8, 2016, the Operating Partnership assigned to KBS Strategic Opportunity BVI all of its interests in the subsidiaries through which the Company indirectly owns all of its real estate and real estate-related investments. The Operating Partnership owns all of the issued and outstanding equity of KBS Strategic Opportunity BVI. As a result of these transactions, the Company now holds all of its real estate and real estate-related investments indirectly through KBS Strategic Opportunity BVI. As of June 30, 2016 , the Company owned 10 office properties, one office campus consisting of nine office buildings, one office portfolio consisting of four office buildings and 25 acres of undeveloped land, one office portfolio consisting of three office properties, one office/flex/industrial portfolio consisting of 21 buildings, one retail property, two apartment properties, two investments in undeveloped land encompassing an aggregate of 1,670 acres and two investments in unconsolidated joint ventures.</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5 , except for the addition of an accounting policy with respect to foreign currency transactions. For further information about the Company’s accounting policies, refer to the Company’s consolidated financial statements and notes thereto for the year ended December 31, 2015 included in the Company’s Annual Report on Form 10-K filed with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six months ended June 30, 2016 are not necessarily indicative of the results that may be expected for the year ending December 31, 2016. The consolidated financial statements include the accounts of the Company, REIT Holdings, the Operating Partnership, KBS Strategic Opportunity BVI and their direct and indirect wholly owned subsidiaries, and joint ventures in which the Company has a controlling interest. All significant intercompany balances and transactions are eliminated in consolidation.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Foreign Currency Transactions The U.S. dollar is the Company’s functional currency. Transactions denominated in currency other than the Company’s functional currency are recorded upon initial recognition at the exchange rate on the date of the transaction. After initial recognition, monetary assets and liabilities denominated in foreign currency are remeasured at each reporting date into the foreign currency at the exchange rate on that date. Exchange rate differences, other than those accounted for as hedging transactions, are recognized as foreign currency transaction gain or loss included in the Company’s consolidated statements of operations. Reclassifications Certain amounts in the Company’s prior period consolidated financial statements have been reclassified to conform to the current period presentation. These reclassifications have not changed the results of operations of the prior period. Segments The Company has invested in non-performing loans, opportunistic real estate and other real estate-related assets. In general, the Company intends to hold its investments in non-performing loans, opportunistic real estate and other real estate-related assets for capital appreciation. Traditional performance metrics of non-performing loans,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non-performing loans, opportunistic real estate and other real estate-related assets as similar investments. Substantially all of its revenue and net income (loss) is from non-performing loans, opportunistic real estate and other real estate-related assets, and therefore, the Company currently aggregates its operating segments into one reportable business segment. Per Share Data 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six months ended June 30, 2016 and 2015. Distributions declared per share were $0.09323770 and $0.18647540 during the three and six months ended June 30, 2016 and $0.09246575 and $0.18595890 during the three and six months ended June 30, 2015, respectively. Square Footage, Occupancy and Other Measures 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s 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The Company is still evaluating the impact of adopting ASU No. 2014-09 on its financial statements, but does not expect the adoption of ASU No. 2014-09 to have a material impact on its financial statements. In August 2014, the FASB issued ASU No. 2014-15, Presentation of Financial Statements (Subtopic 205-40),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its financial statements. In February 2015, the FASB issued ASU No. 2015-02, Consolidation (Topic 810): Amendments to the Consolidation Analysis (“ASU No. 2015-02”), which amended the existing accounting standards for consolidation under both the variable interest model and the voting model. ASU No. 2015-02 modifies the evaluation of whether limited partnerships and similar legal entities are variable interest entities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No. 2015-02 is effective for fiscal years, and for interim periods within those fiscal years, beginning after December 15, 2015. A reporting entity may apply the amendments in ASU No. 2015-02 using: (a) a modified retrospective approach by recording a cumulative-effect adjustment to equity as of the beginning of the fiscal year of adoption; or (b) by applying the amendments retrospectively. On January 1, 2016, the Company adopted ASU No. 2015-02 and re-evaluated its consolidation analysis of its joint ventures, concluding that such adoption did not result in (a) the classification of any entities as VIEs, (b) a consolidation of entities not previously consolidated or (c) a deconsolidation of entities previously consolidated.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June 2016, the FASB issued ASU No. 2016-13, Financial Instruments - Credit Losses (Topic 326)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t>
  </si>
  <si>
    <t>REAL ESTATE HELD FOR INVESTMENT</t>
  </si>
  <si>
    <t>Real Estate [Abstract]</t>
  </si>
  <si>
    <t>REAL ESTATE FOR INVESTMENT</t>
  </si>
  <si>
    <t>REAL ESTATE HELD FOR INVESTMENT As of June 30, 2016 , the Company owned 10 office properties, one office campus consisting of nine office buildings, one office portfolio consisting of four office buildings and 25 acres of undeveloped land, one office portfolio consisting of three office properties, one office/flex/industrial portfolio consisting of 21 buildings and one retail property encompassing, in the aggregate, approximately 5.2 million rentable square feet. As of June 30, 2016 , these properties were 85% occupied. In addition, the Company owned two apartment properties, containing 383 units and encompassing approximately 0.3 million rentable square feet, which were 92% occupied. The Company also owned two investments in undeveloped land encompassing an aggregate of 1,670 acres. The following table summarizes the Company’s real estate held for investment as of June 30, 2016 and December 31, 2015 , respectively (in thousands): June 30, 2016 December 31, 2015 Land $ 261,775 $ 223,201 Buildings and improvements 734,695 646,979 Tenant origination and absorption costs 48,602 43,894 Total real estate, cost 1,045,072 914,074 Accumulated depreciation and amortization (104,828 ) (91,560 ) Total real estate, net $ 940,244 $ 822,514 The following table provides summary information regarding the Company’s real estate held for investment as of June 30, 2016 (in thousands): Property Date Acquired or Foreclosed on City State Property Type Land Building and Improvements Tenant Origination and Absorption Total Real Estate at Cost Accumulated Depreciation and Amortization Total Real Estate, Net Ownership % Northridge Center I &amp; II 03/25/2011 Atlanta GA Office $ 2,234 $ 7,648 $ — $ 9,882 $ (2,361 ) $ 7,521 100.0 % Iron Point Business Park 06/21/2011 Folsom CA Office 2,671 19,630 — 22,301 (4,384 ) 17,917 100.0 % Richardson Portfolio: Palisades Central I 11/23/2011 Richardson TX Office 1,037 10,390 684 12,111 (2,407 ) 9,704 90.0 % Palisades Central II 11/23/2011 Richardson TX Office 810 17,989 749 19,548 (4,460 ) 15,088 90.0 % Greenway I 11/23/2011 Richardson TX Office 561 2,377 — 2,938 (661 ) 2,277 90.0 % Greenway III 11/23/2011 Richardson TX Office 702 3,734 559 4,995 (1,353 ) 3,642 90.0 % Undeveloped Land 11/23/2011 Richardson TX Undeveloped Land 3,134 — — 3,134 — 3,134 90.0 % Total Richardson Portfolio 6,244 34,490 1,992 42,726 (8,881 ) 33,845 Park Highlands (1) 12/30/2011 North Las Vegas NV Undeveloped Land 32,505 — — 32,505 — 32,505 100.0 % Bellevue Technology Center 07/31/2012 Bellevue WA Office 25,506 56,292 3,813 85,611 (9,682 ) 75,929 100.0 % Powers Ferry Landing East 09/24/2012 Atlanta GA Office 1,643 8,016 99 9,758 (1,982 ) 7,776 100.0 % 1800 West Loop 12/04/2012 Houston TX Office 8,360 59,960 5,184 73,504 (11,931 ) 61,573 100.0 % West Loop I &amp; II 12/07/2012 Houston TX Office 7,300 31,418 2,139 40,857 (5,450 ) 35,407 100.0 % Burbank Collection 12/12/2012 Burbank CA Retail 4,175 9,426 725 14,326 (1,462 ) 12,864 90.0 % Austin Suburban Portfolio 03/28/2013 Austin TX Office 8,288 68,497 2,835 79,620 (10,483 ) 69,137 100.0 % Westmoor Center 06/12/2013 Westminster CO Office 10,058 65,284 6,813 82,155 (12,852 ) 69,303 100.0 % Central Building 07/10/2013 Seattle WA Office 7,015 26,914 1,914 35,843 (3,757 ) 32,086 100.0 % 50 Congress Street 07/11/2013 Boston MA Office 9,876 41,059 2,485 53,420 (5,800 ) 47,620 100.0 % 1180 Raymond 08/20/2013 Newark NJ Apartment 8,292 37,379 136 45,807 (3,400 ) 42,407 100.0 % Park Highlands II (2) 12/10/2013 North Las Vegas NV Undeveloped Land 22,759 — — 22,759 — 22,759 100.0 % Maitland Promenade II 12/18/2013 Orlando FL Office 3,434 24,300 3,757 31,491 (4,052 ) 27,439 100.0 % Plaza Buildings 01/14/2014 Bellevue WA Office 53,040 137,551 7,748 198,339 (15,689 ) 182,650 100.0 % 424 Bedford 01/31/2014 Brooklyn NY Apartment 8,860 25,395 — 34,255 (1,679 ) 32,576 90.0 % Richardson Land II 09/04/2014 Richardson TX Undeveloped Land 3,430 — — 3,430 — 3,430 90.0 % Westpark Portfolio 05/10/2016 Redmond WA Office/Flex/Industrial 36,085 81,436 8,962 126,483 (983 ) 125,500 100.0 % $ 261,775 $ 734,695 $ 48,602 $ 1,045,072 $ (104,828 ) $ 940,244 _____________________ (1) On March 18, 2016, the Company increased its membership interest in the Park Highlands joint venture from 50.1% to 51.58% by acquiring an additional 1.48% membership interest from one of the joint venture partners. On June 6, 2016, the Company increased its membership interest in the Park Highlands joint venture from 51.58% to 97.62% by acquiring an additional 46.04% membership interest from one of the joint venture partners. On June 25, 2016, the Company increased its membership interest in the Park Highlands joint venture from 97.62% to 100% by acquiring the remaining 2.38% membership interest from the remaining joint venture partner. (2) On March 18, 2016, the Company increased its membership interest in the Park Highlands II joint venture from 99.5% to 100% by acquiring the remaining 0.5% membership interest from its joint venture partner. Operating Leases Certain of the Company’s real estate properties are leased to tenants under operating leases for which the terms and expirations vary. As of June 30, 2016 , the leases, excluding options to extend and apartment leases, which have terms that are generally one year or less, had remaining terms of up to 11.8 years with a weighted-average remaining term of 3.6 years. Some of the leases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or foreclosures related to tenant leases are included in other liabilities in the accompanying consolidated balance sheets and totaled $6.4 million and $5.3 million as of June 30, 2016 and December 31, 2015 , respectively. During the six months ended June 30, 2016 and 2015, the Company recognized deferred rent from tenants of $1.0 million and $2.7 million , respectively, net of lease incentive amortization. As of June 30, 2016 and December 31, 2015 , the cumulative deferred rent receivable balance, including unamortized lease incentive receivables, was $24.6 million and $22.8 million , respectively, and is included in rents and other receivables on the accompanying balance sheets. The cumulative deferred rent balance included $ 3.4 million and $2.8 million of unamortized lease incentives as of June 30, 2016 and December 31, 2015 , respectively. The Company records property operating expense reimbursements due from tenants for common area maintenance, real estate taxes, and other recoverable costs in the period the related expenses are incurred. As of June 30, 2016 , the future minimum rental income from the Company’s properties, excluding apartment leases, under non-cancelable operating leases was as follows (in thousands): July 1, 2016 through December 31, 2016 $ 44,308 2017 86,421 2018 74,228 2019 60,947 2020 47,155 Thereafter 109,071 $ 422,130 As of June 30, 2016 , the Company’s commercial real estate properties were leased to approximately 600 tenants over a diverse range of industries and geographic areas. The Company’s highest tenant industry concentrations (greater than 10% of annualized base rent) were as follows: Industry Number of Tenants Annualized Base Rent (1) (in thousands) Percentage of Annualized Base Rent Computer System Design &amp; Programming 57 $ 11,320 12.4 % Finance 55 10,600 11.6 % $ 21,920 24.0 % _____________________ (1) Annualized base rent represents annualized contractual base rental income as of June 30, 2016 , adjusted to straight-line any contractual tenant concessions (including free rent), rent increases and rent decreases from the lease’s inception through the balance of the lease term. No other tenant industries accounted for more than 10% of annualized base rent. No material tenant credit issues have been identified at this time. Geographic Concentration Risk As of June 30, 2016 , the Company’s real estate investments in Washington and Texas represented 34.0% and 16.6% of the Company’s total assets, respectively. As a result, the geographic concentration of the Company’s portfolio makes it particularly susceptible to adverse economic developments in the Washington and Texa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Property Damage During the six months ended June 30, 2016, 1800 West Loop suffered physical damages due to floods. The Company’s insurance policy provides coverage for property damage and business interruption subject to a deductible of up to $100,000 per incident. Based on management’s estimates, the Company recognized an estimated aggregate loss due to damages of $1.6 million during the six months ended June 30 2016, which was reduced by $1.5 million of estimated insurance recoveries related to such damages, which the Company determined were probable of collection. The aggregate net loss due to damages of $0.1 million during the six months ended June 30, 2016 was classified as operating, maintenance and management expenses on the accompanying consolidated statements of operations and relates to the Company’s insurance deductible. Recent Acquisition Westpark Portfolio On May 10, 2016, the Company, through an indirect wholly owned subsidiary (the “Westpark Portfolio Buyer”), acquired a portfolio of 21 office/flex/industrial buildings containing a total of 778,472 rentable square feet located on approximately 41 acres of land in Redmond, Washington (the “Westpark Portfolio”). The purchase price (net of closing credits) of the Westpark Portfolio was $125.8 million plus closing costs. The seller is not affiliated with the Company or the Advisor. The Company recorded $36.1 million to land, $81.2 million to building and improvements, $9.0 million to tenant origination and absorption costs, $0.1 million to above-market lease assets and $0.6 million to below-market lease liabilities during the six months ended June 30, 2016. The intangible assets and liabilities acquired in connection with this acquisition have weighted-average amortization periods as of the date of acquisition of 4.4 years for tenant origination and absorption costs, 2.7 years for above-market lease assets and 3.5 years for below-market lease liabilities. The Company recorded the acquisition as a business combination and expensed $1.5 million of acquisition costs related to this portfolio for the six months ended June 30, 2016. During the six months ended June 30, 2016, the Company recognized $1.7 million of total revenues and $0.4 million of operating expenses from this portfolio.</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June 30, 2016 and December 31, 2015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June 30, December 31, June 30, December 31, June 30, December 31, Cost $ 48,602 $ 43,894 $ 2,315 $ 2,399 $ (5,839 ) $ (5,826 ) Accumulated Amortization (23,191 ) (22,749 ) (1,463 ) (1,361 ) 3,237 3,091 Net Amount $ 25,411 $ 21,145 $ 852 $ 1,038 $ (2,602 ) $ (2,735 ) Increases (decreases) in net income as a result of amortization of the Company’s tenant origination and absorption costs, above-market lease assets and below-market lease liabilities for the three and six months ended June 30, 2016 and 2015 were as follows (in thousands): Tenant Origination and Absorption Costs Above-Market Lease Assets Below-Market Lease Liabilities For the Three Months Ended For the Three Months Ended For the Three Months Ended 2016 2015 2016 2015 2016 2015 Amortization $ (2,486 ) $ (2,716 ) $ (120 ) $ (258 ) $ 381 $ 445 Tenant Origination and Above-Market Below-Market For the Six Months Ended For the Six Months Ended For the Six Months Ended 2016 2015 2016 2015 2016 2015 Amortization $ (4,697 ) $ (5,639 ) $ (240 ) $ (531 ) $ 689 $ 939 Additionally, as of June 30, 2016 and December 31, 2015 , the Company had recorded unamortized tax abatement intangible assets, which are included in prepaid expenses and other assets in the accompanying balance sheets, of $6.8 million and $7.2 million , respectively. During the three and six months ended June 30, 2016 , the Company recorded amortization expense of $0.2 million and $0.5 million related to tax abatement intangible assets, respectively. During the three and six months ended June 30, 2015, the Company recorded amortization expense of $0.2 million and $0.5 million related to tax abatement intangible assets, respectively.</t>
  </si>
  <si>
    <t>REAL ESTATE LOAN RECEIVABLE</t>
  </si>
  <si>
    <t>Receivables [Abstract]</t>
  </si>
  <si>
    <t>REAL ESTATE LOAN RECEIVABLE As of December 31, 2015, the Company owned one real estate loan receivable, which was repaid during the six months ended June 30, 2016. The information for that real estate loan receivable as of June 30, 2016 and December 31, 2015 is set forth below (in thousands): Loan Name Location of Related Property or Collateral Date Originated Property Type Loan Type Outstanding Principal Balance as of June 30, 2016 Book Value as of June 30, 2016 Book Value as of December 31, 2015 (1) Contractual Interest Rate Annualized Effective Interest Rate Maturity Date University House First Mortgage New York, New York 3/20/2013 Student Housing Mortgage $ — $ — $ 27,850 (2) (2) (2) _____________________ (1) Book value of the real estate loan receivable represents outstanding principal balance adjusted for unamortized acquisition discounts, origination fees and direct origination and acquisition costs and additional interest accretion. (2) See below for a discussion of the assignment of the University House First Mortgage. On June 30, 2015, the University House First Mortgage matured without repayment. As a result, on July 1, 2015, the Company provided notice to the borrower of default. As of July 1, 2015, the Company had determined the University House Mortgage to be impaired and began recognizing income on a cash basis. The Company did not record a provision for loan loss reserves during the six months ended June 30, 2016 or 2015 as the Company believed the entire principal balance of $27.9 million related to the University House First Mortgage to be fully recoverable. On April 21, 2016, the Company, through an indirect wholly owned subsidiary, entered into an assignment of mortgage to assign the University House First Mortgage to an assignee unaffiliated with the Company or the Advisor. On April 22, 2016, the Company received $31.6 million in connection with the assignment of the University House First Mortgage. The proceeds received from the assignment reflect the entire principal balance and interest due, including any default interest, as of April 21, 2016, plus any legal costs incurred by the Company in connection with the assignment. For the three and six months ended June 30, 2016 and 2015, interest income from the real estate loan receivable consisted of the following (in thousands): Three Months Ended June 30, Six Months Ended June 30, 2016 2015 2016 2015 Contractual interest income $ 3,655 $ 774 $ 3,655 $ 1,540 Accretion of closing costs, origination fees and extension fees, net — 219 — 428 Interest income from real estate loan receivable $ 3,655 $ 993 $ 3,655 $ 1,968</t>
  </si>
  <si>
    <t>REAL ESTATE SALES</t>
  </si>
  <si>
    <t>Discontinued Operations and Disposal Groups [Abstract]</t>
  </si>
  <si>
    <t>REAL ESTATE SALES In accordance with ASU No. 2014-08, Presentation of Financial Statements (Topic 205) and Property, Plant, and Equipment (Topic 360): Reporting Discontinued Operations and Disclosures of Disposals of Components of an Entity (“ASU No. 2014-08”), results of operations from properties that are classified as held for sale in the ordinary course of business on or subsequent to January 1, 2014 would generally be included in continuing operations on the Company’s consolidated statements of operations. Results of operations from properties that were classified as held for sale in financial statements issued prior to January 1, 2014 will remain in discontinued operations on the Company’s consolidated statements of operations. Prior to the adoption of ASU 2014-08, the operations of properties held for sale or to be disposed of and the aggregate net gains recognized upon their disposition were presented as discontinued operations in the accompanying consolidated statements of operations for all periods presented. During the year ended December 31, 2015, the Company sold two office properties. The results of operations of these properties and gain on sale are included in continuing operations on the accompanying statements of operations. During the six months ended June 30, 2016 , the Company did not have any dispositions and no properties were classified as held for sale as of June 30, 2016 . The following table summarizes certain revenue and expenses related to these properties for the three and six months ended June 30, 2016, and 2015 (in thousands): Three Months Ended June 30, Six Months Ended June 30, 2016 2015 2016 2015 Total revenues $ — $ 6 $ — $ 216 Total expenses 15 130 17 565</t>
  </si>
  <si>
    <t>NOTES AND BONDS PAYABLE</t>
  </si>
  <si>
    <t>Notes and Bonds Payable [Abstract]</t>
  </si>
  <si>
    <t>NOTES AND BONDS PAYABLE As of June 30, 2016 and December 31, 2015 , the Company’s notes and bonds payable consisted of the following (dollars in thousands): Book Value as Book Value as of December 31, 2015 Contractual Interest Rate as of June 30, 2016 (1) Effective Interest Rate at June 30, 2016 (1) Payment Type Maturity Date (2) Richardson Portfolio Mortgage Loan $ 40,889 $ 41,177 One-Month LIBOR + 2.10% 2.56% Principal 05/01/2017 Bellevue Technology Center Mortgage Loan 59,720 52,960 One-Month LIBOR + 2.25% 2.71% Principal 03/01/2017 Portfolio Revolving Loan Facility (3) 58,954 47,087 One-Month LIBOR + 2.25% 2.71% Principal 05/01/2017 Portfolio Mortgage Loan 103,932 100,032 One-Month LIBOR + 2.25% 2.71% Interest Only (4) 07/01/2017 Burbank Collection Mortgage Loan 9,098 9,098 One-Month LIBOR + 2.35% 2.85% Interest Only 09/30/2016 50 Congress Mortgage Loan 28,766 28,075 One-Month LIBOR + 1.90% 2.36% Interest Only (4) 10/01/2017 1180 Raymond Bond Payable 6,715 6,795 6.50% 6.50% Principal 09/01/2036 Central Building Mortgage Loan 25,969 24,896 One-Month LIBOR + 1.75% 2.21% Interest Only 11/13/2018 Maitland Promenade II Mortgage Loan (5) 20,019 20,182 One-Month LIBOR + 2.90% 3.36% Principal 01/01/2017 Westmoor Center Mortgage Loan 61,373 56,036 One-Month LIBOR + 2.25% 2.71% Interest Only (4) 02/01/2018 Plaza Buildings Senior Loan 110,493 111,000 One-Month LIBOR + 1.90% 2.36% Principal 01/14/2017 424 Bedford Mortgage Loan 25,098 25,358 3.91% 3.91% Principal 10/01/2022 1180 Raymond Mortgage Loan 31,000 28,100 One-Month LIBOR + 2.25% 2.71% Interest Only 12/01/2017 KBS SOR (BVI) Holdings, Ltd. Series A Debentures (6) 251,380 — 4.25% 4.25% (6) 03/01/2023 Total Notes and Bonds Payable principal outstanding 833,406 550,796 Net Premium/Discount on Notes and Bonds Payable (7) 68 50 Deferred financing costs, net (11,702 ) (3,523 ) Total Notes and Bonds Payable, net $ 821,772 $ 547,323 _____________________ (1) Contractual interest rate represents the interest rate in effect under the loan as of June 30, 2016 . Effective interest rate is calculated as the actual interest rate in effect as of June 30, 2016 (consisting of the contractual interest rate and contractual floor rates), using interest rate indices at June 30, 2016 , where applicable. (2) Represents the initial maturity date or the maturity date as extended as of June 30, 2016 ; subject to certain conditions, the maturity dates of certain loans may be extended beyond the date shown. (3) The Portfolio Revolving Loan Facility is secured by the 1800 West Loop Building and the Iron Point Business Park. The Portfolio Revolving Loan Facility is comprised of $63.5 million of revolving debt and $13.0 million of non-revolving debt available to be used for tenant improvements, leasing commissions and capital improvements, subject to certain terms and conditions contained in the loan documents. As of June 30, 2016 , $47.2 million of revolving debt and $11.8 million of non-revolving debt had been disbursed to the Company and the remaining $16.3 million of revolving debt and $ 1.2 million of non-revolving debt is available for future disbursements, subject to certain conditions contained in the loan documents. (4) Represents the payment type required under the loan as of June 30, 2016 . Certain future monthly payments due under this loan also include amortizing principal payments. For more information of the Company’s contractual obligations under its notes and bonds payable, see five-year maturity table below. (5) Interest on the Maitland Promenade II Mortgage Loan is calculated at a variable annual rate of 290 basis points over one-month LIBOR, but at no point shall the interest rate be less than 3.25% . (6) See “– Recent Financing Transaction – Israeli Bond Financing” below. (7) Represents the unamortized premium/discount on notes and bonds payable due to the above- and below-market interest rates when the debt was assumed. The discount/premium is amortized over the remaining life of the notes and bonds payable. During the three and six months ended June 30, 2016 , the Company incurred $7.2 million and $12.4 million of interest expense, respectively. Included in interest expense for the three and six months ended June 30, 2016 was $1.0 million and $ 1.8 million of amortization of deferred financing costs, respectively. Additionally, during the three and six months ended June 30, 2016 , the Company capitalized $0.5 million and $1.0 million of interest to its investments in undeveloped land, respectively. During the three and six months ended June 30, 2015, the Company incurred $3.9 million and $7.8 million of interest expense, respectively. Included in interest expense for the three and six months ended June 30, 2015 was $0.8 million and $1.5 million of amortization of deferred financing costs, respectively. Additionally, during the three and six months ended June 30, 2015, the Company capitalized $0.5 million and $1.0 million of interest to its investments in undeveloped land, respectively. As of June 30, 2016 , the Company’s deferred financing costs were $ 11.7 million , net of amortization, which are included in notes and bonds payable, net. As of December 31, 2015 , the Company’s deferred financing costs were $ 4.7 million , net of amortization, of which $3.5 million is included in notes and bonds payable, net and $1.2 million is included in prepaid expenses and other assets on the accompanying consolidated balance sheets, respectively. As of June 30, 2016 and December 31, 2015 , the Company’s interest payable was $ 4.7 million and $ 1.2 million , respectively. The following is a schedule of maturities, including principal amortization payments, for all notes and bonds payable outstanding as of June 30, 2016 (in thousands): July 1, 2016 through December 31, 2016 $ 12,073 2017 452,461 2018 87,542 2019 51,088 2020 51,122 Thereafter 179,120 $ 833,406 The Company’s notes payable contain financial debt covenants. As of June 30, 2016 , the Company was in compliance with all of these debt covenants, except that, as of June 30, 2016, the borrower under the Westmoor Center Mortgage Loan was out of debt service coverage compliance. Such non-compliance does not constitute an event of default under the applicable loan agreement. As a result of such non-compliance, under the loan, the borrower may be required to fund an interest reserve account equal to six months of interest. Recent Financing Transactions Israeli Bond Financing On March 2, 2016, KBS Strategic Opportunity BVI, a wholly owned subsidiary of the Company, filed a final prospectus with the Israel Securities Authority for a proposed offering of up to 1,000,000,000 Israeli new Shekels of Series A debentures (the “Debentures”) at an annual interest rate not to exceed 4.25% . On March 1, 2016, KBS Strategic Opportunity BVI commenced the institutional tender of the Debentures and accepted application for 842.5 million Israeli new Shekels. On March 7, 2016, KBS Strategic Opportunity BVI commenced the public tender of the Debentures and accepted 127.7 million Israeli new Shekels. In the aggregate, KBS Strategic Opportunity BVI accepted 970.2 million Israeli new Shekels (approximately $251.4 million as of June 30, 2016) in both the institutional and public tenders at an annual interest rate of 4.25% . KBS Strategic Opportunity BVI issued the Debentures on March 8, 2016. The terms of the Debentures require principal installment payments equal to 20% of the face value of the Debentures on March 1st of each year from 2019 to 2023. As of June 30, 2016, the Company incurred legal, rating and underwriting fees of approximately $9.8 million in connection with the offering. In addition, the Company funded interest reserves of 20.0 million Israeli new Shekels (approximately $5.2 million as of June 30, 2016) and 1.0 million Israeli new Shekels (approximately $0.3 million as of June 30, 2016) of expense reserve required by the Debenture documents. The deed of trust that governs the terms of the Debentures contains various financial covenants. As of June 30, 2016 , the Company was in compliance with all of these financial debt covenants.</t>
  </si>
  <si>
    <t>FAIR VALUE DISCLOSURES</t>
  </si>
  <si>
    <t>Fair Value Disclosures [Abstract]</t>
  </si>
  <si>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s for which it is practicable to estimate the fair value: Cash and cash equivalents, rent and other receivables and accounts payable and accrued liabilities: These balances approximate their fair values due to the short maturities of these items. Real estate loan receivable: The Company’s real estate loan receivable is presented in the accompanying consolidated balance sheets at its amortized cost net of recorded loan loss reserves and not at fair value. The fair value of real estate loan receivable was estimated using an internal valuation model that considers the expected cash flows for the loans, underlying collateral values (for collateral dependent loans) and estimated yield requirements of institutional investors for loans with similar characteristics, including remaining loan term, loan-to-value, type of collateral and other credit enhancements. The Company classifies these inputs as Level 3 inputs. Notes and bonds payable: The fair values of the Company’s notes and bond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he Company’s bonds issued in Israel are publicly traded on the Tel-Aviv Stock Exchange. The Company used the quoted price as of June 30, 2016 for the fair value of its bonds issued in Israel. The Company classifies this input as a Level 1 input. The following were the face values, carrying amounts and fair values of the Company’s financial instruments as of June 30, 2016 and December 31, 2015 , which carrying amounts do not approximate the fair values (in thousands): June 30, 2016 December 31, 2015 Face Value Carrying Amount Fair Value Face Value Carrying Amount Fair Value Financial assets: Real estate loan receivable $ — $ — $ — $ 27,850 $ 27,850 $ 27,850 Financial liabilities: Notes and bonds payable $ 582,026 $ 579,655 $ 584,342 $ 550,796 $ 547,323 $ 554,007 KBS SOR (BVI) Holdings, Ltd. Series A Debentures $ 251,380 $ 242,117 $ 247,107 $ — $ — $ — 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t>
  </si>
  <si>
    <t>RELATED PARTY TRANSACTIONS</t>
  </si>
  <si>
    <t>Related Party Transactions [Abstract]</t>
  </si>
  <si>
    <t>RELATED PARTY TRANSACTIONS The Advisory Agreement entitles the Advisor to specified fees upon the provision of certain services with regard to the investment of funds in real estate and real estate-related investments and the disposition of real estate and real estate-related investments (including the discounted payoff of non-performing loans) among other services, as well as reimbursement of certain costs incurred by the Advisor in providing services to the Company. The Advisory Agreement may also entitle the Advisor to certain back-end cash flow participation fees. The Company also entered into a fee reimbursement agreement (the “AIP Reimbursement Agreement”) with KBS Capital Markets Group LLC, the dealer manager for the Company’s initial public offering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as the advisor and dealer manager, respectively, for KBS Real Estate Investment Trust, Inc. (“KBS REIT I”), KBS Real Estate Investment Trust II, Inc. (“KBS REIT II”), KBS Real Estate Investment Trust III, Inc. (“KBS REIT III”), KBS Legacy Partners Apartment REIT, Inc. (“KBS Legacy Partners Apartment REIT”), KBS Strategic Opportunity REIT II, Inc. (“KBS Strategic Opportunity REIT II”) and KBS Growth &amp; Income REIT, Inc. (“KBS Growth &amp; Income REIT”). On January 6, 2014, the Company, together with KBS REIT I, KBS REIT II, KBS REIT III, KBS Legacy Partners Apartment REIT, KBS Strategic Opportunity REIT II, the Dealer Manager, the Advisor and other KBS-affiliated entities, entered into an errors and omissions and directors and officers liability insurance program where the lower tiers of coverage are shared. The cost of these lower tiers is allocated by the Advisor and its insurance broker among each of the various entities covered by the plan,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was added to the insurance program at terms similar to those described above. During the three and six months ended June 30, 2016 and 2015, no other business transactions occurred between the Company and these other KBS-sponsored programs. Pursuant to the terms of these agreements, summarized below are the related-party costs incurred by the Company for the three and six months ended June 30, 2016 and 2015, respectively, and any related amounts payable as of June 30, 2016 and December 31, 2015 (in thousands): Incurred Payable as of Three Months Ended June 30, Six Months Ended June 30, June 30, December 31, 2016 2015 2016 2015 2016 2015 Expensed Asset management fees $ 2,205 $ 2,077 $ 4,293 $ 4,130 $ — $ — Real estate acquisition fees 1,274 — 1,274 — — — Reimbursable operating expenses (1) 69 32 113 77 59 59 Disposition fees (2) 279 — 279 102 — — $ 3,827 $ 2,109 $ 5,959 $ 4,309 $ 59 $ 59 _____________________ (1) 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 41,000 and $ 29,000 for the three months ended June 30, 2016 and 2015 , respectively and $85,000 and $62,000 for the six months ended June 30, 2016 and 2015, respectively, and were the only employee costs reimbursed under the Advisory Agreement during these periods.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 ’ s direct costs incurred from third parties that were initially paid by the Advisor on behalf of the Company. (2) Disposition fees with respect to real estate sold are included in the gain on sale of real estate in the accompanying consolidated statements of operations. Disposition fees with respect to the assignment of the Company's real estate loan receivable are included in general and administrative expenses in the accompanying consolidated statements of operations. During the three and six months ended June 30, 2016, the Advisor reimbursed the Company $66,000 for property insurance rebate and $69,000 for legal and professional fees.</t>
  </si>
  <si>
    <t>INVESTMENT IN UNCONSOLIDATED JOINT VENTURES</t>
  </si>
  <si>
    <t>Equity Method Investments and Joint Ventures [Abstract]</t>
  </si>
  <si>
    <t>INVESTMENT IN UNCONSOLIDATED JOINT VENTURES As of June 30, 2016 and December 31, 2015 , the Company’s investments in unconsolidated joint ventures were composed of the following (dollars in thousands): Investment Balance at Joint Venture Number of Properties Location Ownership % June 30, 2016 December 31, 2015 NIP Joint Venture 21 Various Less than 5.0% $ 5,305 $ 5,305 110 William Joint Venture 1 New York, New York 60.0% 70,584 69,132 $ 75,889 $ 74,437 Investment in National Industrial Portfolio Joint Venture On May 18, 2012, the Company, through an indirect wholly owned subsidiary, entered into a joint venture (the “NIP Joint Venture”) with OCM NIP JV Holdings, L.P. and HC KBS NIP JV, LLC (“HC-KBS”). The NIP Joint Venture owns 21 industrial properties and a master lease with respect to another industrial property encompassing 10.8 million square feet. The Company made an initial capital contribution of $8.0 million which represents less than a 5.0% ownership interest in the NIP Joint Venture as of June 30, 2016 . The Company has virtually no influence over the NIP Joint Venture’s operations, financial policies or decision making. Accordingly, the Company has accounted for its investment in the NIP Joint Venture under the cost method of accounting. Income, losses and distributions from the NIP Joint Venture are generally allocated among the members based on their respective equity interests. KBS REIT I, an affiliate of the Advisor, is a member of HC-KBS and has a participation interest in certain future potential profits generated by the NIP Joint Venture. However, KBS REIT I does not have any equity interest in the NIP Joint Venture. None of the other joint venture partners are affiliated with the Company or the Advisor. As of June 30, 2016 and December 31, 2015 , the book value of the Company’s investment in the NIP Joint Venture was $5.3 million . During the three and six months ended June 30, 2016 and 2015, the Company did not receive any distributions related to its investment in the NIP Joint Venture. Investment in 110 William Joint Venture On December 23, 2013, the Company, through an indirect wholly owned subsidiary, entered into an agreement with SREF III 110 William JV, LLC (the “110 William JV Partner”) to form a joint venture (the “110 William Joint Venture”). On May 2, 2014, the 110 William Joint Venture acquired an office property containing 928,157 rentable square feet located on approximately 0.8 acres of land in New York, New York (“110 William Street”). Each of the Company and the 110 William JV Partner hold a 60% and 40% ownership interest in the 110 William Joint Venture, respectively. The Company exercises significant influence over the operations, financial policies and decision making with respect to the 110 William Joint Venture but significant decisions require approval from both members. Accordingly, the Company has accounted for its investment in the 110 William Joint Venture under the equity method of accounting. Income, losses, contributions and distributions are generally allocated based on the members’ respective equity interests. As of June 30, 2016 and December 31, 2015 , the book value of the Company’s investment in the 110 William Joint Venture was $70.6 million and $69.1 million , respectively, which includes $1.5 million of unamortized acquisition fees and expenses incurred directly by the Company. Summarized financial information for the 110 William Joint Venture follows (in thousands): June 30, 2016 December 31, 2015 Assets: Real estate assets, net of accumulated depreciation and amortization $ 267,708 $ 269,664 Other assets 20,276 18,973 Total assets $ 287,984 $ 288,637 Liabilities and Equity: Notes payable, net (1) $ 160,035 $ 162,395 Other liabilities 12,870 13,617 Partners’ capital 115,079 112,625 Total Liabilities and Equity $ 287,984 $ 288,637 _____________________ (1) Includes (i) a first mortgage loan with an outstanding principal balance of $137.5 million and $138.6 million as of June 30, 2016 and December 31, 2015 , respectively, bearing interest at a fixed rate of 4.8% per annum and maturing on July 6, 2017 and (ii) a mezzanine loan with an outstanding principal balance of $20.0 million as of June 30, 2016 and December 31, 2015 bearing interest at a fixed rate of 9.5% per annum and maturing on July 6, 2017. The amount presented includes a premium on notes payable of $3.0 million and $4.5 million as of June 30, 2016 and December 31, 2015 , respectively and deferred financing costs, net of $0.5 million and $0.7 million as of June 30, 2016 and December 31, 2015, respectively. Three Months Ended June 30, Six Months Ended 2016 2015 2016 2015 Revenues $ 8,388 $ 8,413 $ 16,639 $ 16,698 Expenses: Operating, maintenance, and management 2,453 2,784 4,958 5,487 Real estate taxes and insurance 1,533 1,352 2,967 2,687 Depreciation and amortization 3,147 3,222 6,268 6,282 Interest expense 1,508 1,542 3,024 3,075 Total expenses 8,641 8,900 17,217 17,531 Other income 16 307 32 308 Net loss $ (237 ) $ (180 ) $ (546 ) $ (525 ) Company’s equity in loss of unconsolidated joint venture $ (152 ) $ (118 ) $ (348 ) $ (336 )</t>
  </si>
  <si>
    <t>UNAUDITED PRO FORMA FINANCIAL INFORMATION</t>
  </si>
  <si>
    <t>Business Acquisition, Pro Forma Information [Abstract]</t>
  </si>
  <si>
    <t xml:space="preserve"> UNAUDITED PRO FORMA FINANCIAL INFORMATION The Company acquired one office portfolio during the six months ended June 30, 2016, which was accounted for as a business combination. The following unaudited pro forma information for the three and six months ended June 30, 2016 and 2015 has been prepared to give effect to the acquisition of the Westpark Portfolio as if this acquisition occurred on January 1, 2015. This pro forma information does not purport to represent what the actual results of operations of the Company would have been had the acquisitions occurred on this date, nor does it purport to predict the results of operations for future periods (in thousands). For the Three Months Ended June 30, For the Six Months Ended June 30, 2016 2015 2016 2015 Revenues $ 35,037 $ 31,137 $ 66,068 $ 61,549 Depreciation and amortization $ 12,694 $ 12,224 $ 25,074 $ 24,516 Net (loss) income $ (360 ) $ 3,015 $ (5,093 ) $ 8,776 The unaudited pro forma information for the three and six months ended June 30, 2016 was adjusted to exclude $1.5 million of acquisition costs related to the Westpark Portfolio incurred by the Company in 2016, respectively. </t>
  </si>
  <si>
    <t>COMMITMENTS AND CONTINGENCIES</t>
  </si>
  <si>
    <t>Commitments and Contingencies Disclosure [Abstract]</t>
  </si>
  <si>
    <t>COMMITMENTS AND CONTINGENCIE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June 30, 2016 .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a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the possible range of loss. Additionally, the Company has not recorded any loss contingencies related to legal proceedings in which the potential loss is deemed to be remote.</t>
  </si>
  <si>
    <t>SUBSEQUENT EVENTS</t>
  </si>
  <si>
    <t>Subsequent Events [Abstract]</t>
  </si>
  <si>
    <t>SUBSEQUENT EVENTS The Company evaluates subsequent events up until the date the consolidated financial statements are issued. Real Estate Acquisition and Probable Acquisition Subsequent to June 30, 2016 Acquisition of 353 Sacramento On July 11, 2016, the Company, through an indirect wholly owned subsidiary, acquired an office building containing 284,751 rentable square feet located on approximately 0.35 acres of land in San Francisco, California (“353 Sacramento”). The seller is not affiliated with the Company or the Advisor. The purchase price of 353 Sacramento was $169.5 million plus closing costs. The Company is in process of assessing the fair value of the acquired tangible assets and any applicable intangible assets and liabilities for this business combination. 353 Sacramento was built in 1982 and at acquisition was 85% leased to 25 tenants. Financing Subsequent to June 30, 2016 Westpark Portfolio Mortgage Loan On July 8, 2016, the Westpark Portfolio Buyer, entered into a four -year mortgage loan with an unaffiliated lender, for borrowings of up to $85.2 million secured by the Westpark Portfolio (the “Westpark Portfolio Mortgage Loan”). At closing, $83.2 million of the loan was funded and the remaining $2.0 million was available for future disbursements to be used for tenant improvement costs, subject to certain terms and conditions contained in the loan documents. The Westpark Portfolio Mortgage Loan matures on July 1, 2020, with a one -year extension option, subject to certain terms and conditions contained in the loan documents. The Westpark Portfolio Mortgage Loan bears interest at a floating rate of 250 basis points over one-month LIBOR. The Westpark Portfolio Buyer has the right to prepay the loan in whole at any time, or in part from time to time. KBS SOR Properties LLC (“SOR Properties”), the Company’s indirect wholly owned subsidiary, is providing a limited guaranty of the Westpark Portfolio Mortgage Loan with respect to certain potential fees, costs, expenses, losses or damages incurred or suffered by the lender as a result of certain intentional actions committed by the Westpark Portfolio Buyer in violation of the loan documents. SOR Properties is also providing a guaranty of the principal balance and any interest or other sums outstanding under the Westpark Portfolio Mortgage Loan in the event of certain bankruptcy or insolvency proceedings involving the Westpark Portfolio Buyer, certain direct or indirect transfers or financings of Westpark Portfolio in violation of the loan documents and the violation of certain other terms of the loan documents by the Westpark Portfolio Buyer. Foreign Currency Collar On August 8, 2016, the Company, through an indirect wholly owned subsidiary, entered into a foreign currency collar to hedge against a change in the exchange rate of the Israeli new Shekel versus the U.S. Dollar. The foreign currency collar expires on August 8, 2017 and has a U.S. Dollar notional amount of $100.0 million . The foreign currency collar consists of a purchased call option to buy and a sold put option to sell the Israeli new Shekels at 3.7245 and 3.826 Israeli new Shekels, respectively. The foreign currency collar is intended to permit the Company to exchange, on the settlement date of the collar and net of the effect of the collar, $100.0 million U.S. Dollars for an amount of Israeli new Shekels ranging from 372.5 million to 382.6 million .</t>
  </si>
  <si>
    <t>SUMMARY OF SIGNIFICANT ACCOUNTING POLICIES (Policies)</t>
  </si>
  <si>
    <t>Basis of Presentation</t>
  </si>
  <si>
    <t xml:space="preserve">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six months ended June 30, 2016 are not necessarily indicative of the results that may be expected for the year ending December 31, 2016. </t>
  </si>
  <si>
    <t>Principles of Consolidation</t>
  </si>
  <si>
    <t xml:space="preserve">The consolidated financial statements include the accounts of the Company, REIT Holdings, the Operating Partnership, KBS Strategic Opportunity BVI and their direct and indirect wholly owned subsidiaries, and joint ventures in which the Company has a controlling interest. All significant intercompany balances and transactions are eliminated in consolidation. </t>
  </si>
  <si>
    <t>Use of Estimates</t>
  </si>
  <si>
    <t xml:space="preserve">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t>
  </si>
  <si>
    <t>Foreign Currency Transactions</t>
  </si>
  <si>
    <t xml:space="preserve">The U.S. dollar is the Company’s functional currency. Transactions denominated in currency other than the Company’s functional currency are recorded upon initial recognition at the exchange rate on the date of the transaction. After initial recognition, monetary assets and liabilities denominated in foreign currency are remeasured at each reporting date into the foreign currency at the exchange rate on that date. Exchange rate differences, other than those accounted for as hedging transactions, are recognized as foreign currency transaction gain or loss included in the Company’s consolidated statements of operations. </t>
  </si>
  <si>
    <t>Reclassifications</t>
  </si>
  <si>
    <t xml:space="preserve">Certain amounts in the Company’s prior period consolidated financial statements have been reclassified to conform to the current period presentation. These reclassifications have not changed the results of operations of the prior period. </t>
  </si>
  <si>
    <t>Segments</t>
  </si>
  <si>
    <t>The Company has invested in non-performing loans, opportunistic real estate and other real estate-related assets. In general, the Company intends to hold its investments in non-performing loans, opportunistic real estate and other real estate-related assets for capital appreciation. Traditional performance metrics of non-performing loans,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non-performing loans, opportunistic real estate and other real estate-related assets as similar investments. Substantially all of its revenue and net income (loss) is from non-performing loans, opportunistic real estate and other real estate-related assets, and therefore, the Company currently aggregates its operating segments into one reportable business segment.</t>
  </si>
  <si>
    <t>Per Share Data</t>
  </si>
  <si>
    <t xml:space="preserve">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six months ended June 30, 2016 and 2015. Distributions declared per share were $0.09323770 and $0.18647540 during the three and six months ended June 30, 2016 and $0.09246575 and $0.18595890 during the three and six months ended June 30, 2015, respectively. </t>
  </si>
  <si>
    <t>Square Footage, Occupancy and Other Measures</t>
  </si>
  <si>
    <t>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t>
  </si>
  <si>
    <t>Recently Issued Accounting Standards Updates</t>
  </si>
  <si>
    <t>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The Company is still evaluating the impact of adopting ASU No. 2014-09 on its financial statements, but does not expect the adoption of ASU No. 2014-09 to have a material impact on its financial statements. In August 2014, the FASB issued ASU No. 2014-15, Presentation of Financial Statements (Subtopic 205-40),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its financial statements. In February 2015, the FASB issued ASU No. 2015-02, Consolidation (Topic 810): Amendments to the Consolidation Analysis (“ASU No. 2015-02”), which amended the existing accounting standards for consolidation under both the variable interest model and the voting model. ASU No. 2015-02 modifies the evaluation of whether limited partnerships and similar legal entities are variable interest entities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No. 2015-02 is effective for fiscal years, and for interim periods within those fiscal years, beginning after December 15, 2015. A reporting entity may apply the amendments in ASU No. 2015-02 using: (a) a modified retrospective approach by recording a cumulative-effect adjustment to equity as of the beginning of the fiscal year of adoption; or (b) by applying the amendments retrospectively. On January 1, 2016, the Company adopted ASU No. 2015-02 and re-evaluated its consolidation analysis of its joint ventures, concluding that such adoption did not result in (a) the classification of any entities as VIEs, (b) a consolidation of entities not previously consolidated or (c) a deconsolidation of entities previously consolidated.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June 2016, the FASB issued ASU No. 2016-13, Financial Instruments - Credit Losses (Topic 326)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t>
  </si>
  <si>
    <t>REAL ESTATE HELD FOR INVESTMENT (Tables)</t>
  </si>
  <si>
    <t>Schedule of Real Estate Investments</t>
  </si>
  <si>
    <t xml:space="preserve">The following table summarizes the Company’s real estate held for investment as of June 30, 2016 and December 31, 2015 , respectively (in thousands): June 30, 2016 December 31, 2015 Land $ 261,775 $ 223,201 Buildings and improvements 734,695 646,979 Tenant origination and absorption costs 48,602 43,894 Total real estate, cost 1,045,072 914,074 Accumulated depreciation and amortization (104,828 ) (91,560 ) Total real estate, net $ 940,244 $ 822,514 The following table provides summary information regarding the Company’s real estate held for investment as of June 30, 2016 (in thousands): Property Date Acquired or Foreclosed on City State Property Type Land Building and Improvements Tenant Origination and Absorption Total Real Estate at Cost Accumulated Depreciation and Amortization Total Real Estate, Net Ownership % Northridge Center I &amp; II 03/25/2011 Atlanta GA Office $ 2,234 $ 7,648 $ — $ 9,882 $ (2,361 ) $ 7,521 100.0 % Iron Point Business Park 06/21/2011 Folsom CA Office 2,671 19,630 — 22,301 (4,384 ) 17,917 100.0 % Richardson Portfolio: Palisades Central I 11/23/2011 Richardson TX Office 1,037 10,390 684 12,111 (2,407 ) 9,704 90.0 % Palisades Central II 11/23/2011 Richardson TX Office 810 17,989 749 19,548 (4,460 ) 15,088 90.0 % Greenway I 11/23/2011 Richardson TX Office 561 2,377 — 2,938 (661 ) 2,277 90.0 % Greenway III 11/23/2011 Richardson TX Office 702 3,734 559 4,995 (1,353 ) 3,642 90.0 % Undeveloped Land 11/23/2011 Richardson TX Undeveloped Land 3,134 — — 3,134 — 3,134 90.0 % Total Richardson Portfolio 6,244 34,490 1,992 42,726 (8,881 ) 33,845 Park Highlands (1) 12/30/2011 North Las Vegas NV Undeveloped Land 32,505 — — 32,505 — 32,505 100.0 % Bellevue Technology Center 07/31/2012 Bellevue WA Office 25,506 56,292 3,813 85,611 (9,682 ) 75,929 100.0 % Powers Ferry Landing East 09/24/2012 Atlanta GA Office 1,643 8,016 99 9,758 (1,982 ) 7,776 100.0 % 1800 West Loop 12/04/2012 Houston TX Office 8,360 59,960 5,184 73,504 (11,931 ) 61,573 100.0 % West Loop I &amp; II 12/07/2012 Houston TX Office 7,300 31,418 2,139 40,857 (5,450 ) 35,407 100.0 % Burbank Collection 12/12/2012 Burbank CA Retail 4,175 9,426 725 14,326 (1,462 ) 12,864 90.0 % Austin Suburban Portfolio 03/28/2013 Austin TX Office 8,288 68,497 2,835 79,620 (10,483 ) 69,137 100.0 % Westmoor Center 06/12/2013 Westminster CO Office 10,058 65,284 6,813 82,155 (12,852 ) 69,303 100.0 % Central Building 07/10/2013 Seattle WA Office 7,015 26,914 1,914 35,843 (3,757 ) 32,086 100.0 % 50 Congress Street 07/11/2013 Boston MA Office 9,876 41,059 2,485 53,420 (5,800 ) 47,620 100.0 % 1180 Raymond 08/20/2013 Newark NJ Apartment 8,292 37,379 136 45,807 (3,400 ) 42,407 100.0 % Park Highlands II (2) 12/10/2013 North Las Vegas NV Undeveloped Land 22,759 — — 22,759 — 22,759 100.0 % Maitland Promenade II 12/18/2013 Orlando FL Office 3,434 24,300 3,757 31,491 (4,052 ) 27,439 100.0 % Plaza Buildings 01/14/2014 Bellevue WA Office 53,040 137,551 7,748 198,339 (15,689 ) 182,650 100.0 % 424 Bedford 01/31/2014 Brooklyn NY Apartment 8,860 25,395 — 34,255 (1,679 ) 32,576 90.0 % Richardson Land II 09/04/2014 Richardson TX Undeveloped Land 3,430 — — 3,430 — 3,430 90.0 % Westpark Portfolio 05/10/2016 Redmond WA Office/Flex/Industrial 36,085 81,436 8,962 126,483 (983 ) 125,500 100.0 % $ 261,775 $ 734,695 $ 48,602 $ 1,045,072 $ (104,828 ) $ 940,244 _____________________ (1) On March 18, 2016, the Company increased its membership interest in the Park Highlands joint venture from 50.1% to 51.58% by acquiring an additional 1.48% membership interest from one of the joint venture partners. On June 6, 2016, the Company increased its membership interest in the Park Highlands joint venture from 51.58% to 97.62% by acquiring an additional 46.04% membership interest from one of the joint venture partners. On June 25, 2016, the Company increased its membership interest in the Park Highlands joint venture from 97.62% to 100% by acquiring the remaining 2.38% membership interest from the remaining joint venture partner. (2) On March 18, 2016, the Company increased its membership interest in the Park Highlands II joint venture from 99.5% to 100% by acquiring the remaining 0.5% membership interest from its joint venture partner. </t>
  </si>
  <si>
    <t>Schedule of Future Minimum Rental Income for Company's Properties</t>
  </si>
  <si>
    <t>As of June 30, 2016 , the future minimum rental income from the Company’s properties, excluding apartment leases, under non-cancelable operating leases was as follows (in thousands): July 1, 2016 through December 31, 2016 $ 44,308 2017 86,421 2018 74,228 2019 60,947 2020 47,155 Thereafter 109,071 $ 422,130</t>
  </si>
  <si>
    <t>Schedules of Concentration of Risk, by Risk Factor</t>
  </si>
  <si>
    <t xml:space="preserve">As of June 30, 2016 , the Company’s commercial real estate properties were leased to approximately 600 tenants over a diverse range of industries and geographic areas. The Company’s highest tenant industry concentrations (greater than 10% of annualized base rent) were as follows: Industry Number of Tenants Annualized Base Rent (1) (in thousands) Percentage of Annualized Base Rent Computer System Design &amp; Programming 57 $ 11,320 12.4 % Finance 55 10,600 11.6 % $ 21,920 24.0 % _____________________ (1) Annualized base rent represents annualized contractual base rental income as of June 30, 2016 , adjusted to straight-line any contractual tenant concessions (including free rent), rent increases and rent decreases from the lease’s inception through the balance of the lease term. </t>
  </si>
  <si>
    <t>TENANT ORIGINATION AND ABSORPTION COSTS, ABOVE-MARKET LEASE ASSETS AND BELOW-MARKET LEASE LIABILITIES (Tables)</t>
  </si>
  <si>
    <t>Tenant Origination and Absorption Costs, Above-Market Lease Assets and Below-Market Lease Liabilities</t>
  </si>
  <si>
    <t>As of June 30, 2016 and December 31, 2015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June 30, December 31, June 30, December 31, June 30, December 31, Cost $ 48,602 $ 43,894 $ 2,315 $ 2,399 $ (5,839 ) $ (5,826 ) Accumulated Amortization (23,191 ) (22,749 ) (1,463 ) (1,361 ) 3,237 3,091 Net Amount $ 25,411 $ 21,145 $ 852 $ 1,038 $ (2,602 ) $ (2,735 )</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three and six months ended June 30, 2016 and 2015 were as follows (in thousands): Tenant Origination and Absorption Costs Above-Market Lease Assets Below-Market Lease Liabilities For the Three Months Ended For the Three Months Ended For the Three Months Ended 2016 2015 2016 2015 2016 2015 Amortization $ (2,486 ) $ (2,716 ) $ (120 ) $ (258 ) $ 381 $ 445 Tenant Origination and Above-Market Below-Market For the Six Months Ended For the Six Months Ended For the Six Months Ended 2016 2015 2016 2015 2016 2015 Amortization $ (4,697 ) $ (5,639 ) $ (240 ) $ (531 ) $ 689 $ 939</t>
  </si>
  <si>
    <t>REAL ESTATE LOAN RECEIVABLE (Tables)</t>
  </si>
  <si>
    <t>Schedule of Real Estate Loans Receivable</t>
  </si>
  <si>
    <t>The information for that real estate loan receivable as of June 30, 2016 and December 31, 2015 is set forth below (in thousands): Loan Name Location of Related Property or Collateral Date Originated Property Type Loan Type Outstanding Principal Balance as of June 30, 2016 Book Value as of June 30, 2016 Book Value as of December 31, 2015 (1) Contractual Interest Rate Annualized Effective Interest Rate Maturity Date University House First Mortgage New York, New York 3/20/2013 Student Housing Mortgage $ — $ — $ 27,850 (2) (2) (2) _____________________ (1) Book value of the real estate loan receivable represents outstanding principal balance adjusted for unamortized acquisition discounts, origination fees and direct origination and acquisition costs and additional interest accretion. (2) See below for a discussion of the assignment of the University House First Mortgage.</t>
  </si>
  <si>
    <t>Schedule of Interest Income from Real Estate Loans Receivable</t>
  </si>
  <si>
    <t>For the three and six months ended June 30, 2016 and 2015, interest income from the real estate loan receivable consisted of the following (in thousands): Three Months Ended June 30, Six Months Ended June 30, 2016 2015 2016 2015 Contractual interest income $ 3,655 $ 774 $ 3,655 $ 1,540 Accretion of closing costs, origination fees and extension fees, net — 219 — 428 Interest income from real estate loan receivable $ 3,655 $ 993 $ 3,655 $ 1,968</t>
  </si>
  <si>
    <t>REAL ESTATE SALES (Tables)</t>
  </si>
  <si>
    <t>Schedule of Revenue and Expenses of Real Estate Held-for-Sale</t>
  </si>
  <si>
    <t>The following table summarizes certain revenue and expenses related to these properties for the three and six months ended June 30, 2016, and 2015 (in thousands): Three Months Ended June 30, Six Months Ended June 30, 2016 2015 2016 2015 Total revenues $ — $ 6 $ — $ 216 Total expenses 15 130 17 565</t>
  </si>
  <si>
    <t>NOTES AND BONDS PAYABLE (Tables)</t>
  </si>
  <si>
    <t>Schedule of Long-term Debt Instruments</t>
  </si>
  <si>
    <t>As of June 30, 2016 and December 31, 2015 , the Company’s notes and bonds payable consisted of the following (dollars in thousands): Book Value as Book Value as of December 31, 2015 Contractual Interest Rate as of June 30, 2016 (1) Effective Interest Rate at June 30, 2016 (1) Payment Type Maturity Date (2) Richardson Portfolio Mortgage Loan $ 40,889 $ 41,177 One-Month LIBOR + 2.10% 2.56% Principal 05/01/2017 Bellevue Technology Center Mortgage Loan 59,720 52,960 One-Month LIBOR + 2.25% 2.71% Principal 03/01/2017 Portfolio Revolving Loan Facility (3) 58,954 47,087 One-Month LIBOR + 2.25% 2.71% Principal 05/01/2017 Portfolio Mortgage Loan 103,932 100,032 One-Month LIBOR + 2.25% 2.71% Interest Only (4) 07/01/2017 Burbank Collection Mortgage Loan 9,098 9,098 One-Month LIBOR + 2.35% 2.85% Interest Only 09/30/2016 50 Congress Mortgage Loan 28,766 28,075 One-Month LIBOR + 1.90% 2.36% Interest Only (4) 10/01/2017 1180 Raymond Bond Payable 6,715 6,795 6.50% 6.50% Principal 09/01/2036 Central Building Mortgage Loan 25,969 24,896 One-Month LIBOR + 1.75% 2.21% Interest Only 11/13/2018 Maitland Promenade II Mortgage Loan (5) 20,019 20,182 One-Month LIBOR + 2.90% 3.36% Principal 01/01/2017 Westmoor Center Mortgage Loan 61,373 56,036 One-Month LIBOR + 2.25% 2.71% Interest Only (4) 02/01/2018 Plaza Buildings Senior Loan 110,493 111,000 One-Month LIBOR + 1.90% 2.36% Principal 01/14/2017 424 Bedford Mortgage Loan 25,098 25,358 3.91% 3.91% Principal 10/01/2022 1180 Raymond Mortgage Loan 31,000 28,100 One-Month LIBOR + 2.25% 2.71% Interest Only 12/01/2017 KBS SOR (BVI) Holdings, Ltd. Series A Debentures (6) 251,380 — 4.25% 4.25% (6) 03/01/2023 Total Notes and Bonds Payable principal outstanding 833,406 550,796 Net Premium/Discount on Notes and Bonds Payable (7) 68 50 Deferred financing costs, net (11,702 ) (3,523 ) Total Notes and Bonds Payable, net $ 821,772 $ 547,323 _____________________ (1) Contractual interest rate represents the interest rate in effect under the loan as of June 30, 2016 . Effective interest rate is calculated as the actual interest rate in effect as of June 30, 2016 (consisting of the contractual interest rate and contractual floor rates), using interest rate indices at June 30, 2016 , where applicable. (2) Represents the initial maturity date or the maturity date as extended as of June 30, 2016 ; subject to certain conditions, the maturity dates of certain loans may be extended beyond the date shown. (3) The Portfolio Revolving Loan Facility is secured by the 1800 West Loop Building and the Iron Point Business Park. The Portfolio Revolving Loan Facility is comprised of $63.5 million of revolving debt and $13.0 million of non-revolving debt available to be used for tenant improvements, leasing commissions and capital improvements, subject to certain terms and conditions contained in the loan documents. As of June 30, 2016 , $47.2 million of revolving debt and $11.8 million of non-revolving debt had been disbursed to the Company and the remaining $16.3 million of revolving debt and $ 1.2 million of non-revolving debt is available for future disbursements, subject to certain conditions contained in the loan documents. (4) Represents the payment type required under the loan as of June 30, 2016 . Certain future monthly payments due under this loan also include amortizing principal payments. For more information of the Company’s contractual obligations under its notes and bonds payable, see five-year maturity table below. (5) Interest on the Maitland Promenade II Mortgage Loan is calculated at a variable annual rate of 290 basis points over one-month LIBOR, but at no point shall the interest rate be less than 3.25% . (6) See “– Recent Financing Transaction – Israeli Bond Financing” below. (7) Represents the unamortized premium/discount on notes and bonds payable due to the above- and below-market interest rates when the debt was assumed. The discount/premium is amortized over the remaining life of the notes and bonds payable.</t>
  </si>
  <si>
    <t>Schedule of Maturities of Long-term Debt</t>
  </si>
  <si>
    <t>The following is a schedule of maturities, including principal amortization payments, for all notes and bonds payable outstanding as of June 30, 2016 (in thousands): July 1, 2016 through December 31, 2016 $ 12,073 2017 452,461 2018 87,542 2019 51,088 2020 51,122 Thereafter 179,120 $ 833,406</t>
  </si>
  <si>
    <t>FAIR VALUE DISCLOSURES (Tables)</t>
  </si>
  <si>
    <t>Schedule of Face Value, Carrying Amounts and Fair Value</t>
  </si>
  <si>
    <t>The following were the face values, carrying amounts and fair values of the Company’s financial instruments as of June 30, 2016 and December 31, 2015 , which carrying amounts do not approximate the fair values (in thousands): June 30, 2016 December 31, 2015 Face Value Carrying Amount Fair Value Face Value Carrying Amount Fair Value Financial assets: Real estate loan receivable $ — $ — $ — $ 27,850 $ 27,850 $ 27,850 Financial liabilities: Notes and bonds payable $ 582,026 $ 579,655 $ 584,342 $ 550,796 $ 547,323 $ 554,007 KBS SOR (BVI) Holdings, Ltd. Series A Debentures $ 251,380 $ 242,117 $ 247,107 $ — $ — $ —</t>
  </si>
  <si>
    <t>RELATED PARTY TRANSACTIONS (Tables)</t>
  </si>
  <si>
    <t>Schedule of Related Party Costs</t>
  </si>
  <si>
    <t xml:space="preserve">Pursuant to the terms of these agreements, summarized below are the related-party costs incurred by the Company for the three and six months ended June 30, 2016 and 2015, respectively, and any related amounts payable as of June 30, 2016 and December 31, 2015 (in thousands): Incurred Payable as of Three Months Ended June 30, Six Months Ended June 30, June 30, December 31, 2016 2015 2016 2015 2016 2015 Expensed Asset management fees $ 2,205 $ 2,077 $ 4,293 $ 4,130 $ — $ — Real estate acquisition fees 1,274 — 1,274 — — — Reimbursable operating expenses (1) 69 32 113 77 59 59 Disposition fees (2) 279 — 279 102 — — $ 3,827 $ 2,109 $ 5,959 $ 4,309 $ 59 $ 59 _____________________ (1) 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 41,000 and $ 29,000 for the three months ended June 30, 2016 and 2015 , respectively and $85,000 and $62,000 for the six months ended June 30, 2016 and 2015, respectively, and were the only employee costs reimbursed under the Advisory Agreement during these periods.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 ’ s direct costs incurred from third parties that were initially paid by the Advisor on behalf of the Company. (2) Disposition fees with respect to real estate sold are included in the gain on sale of real estate in the accompanying consolidated statements of operations. Disposition fees with respect to the assignment of the Company's real estate loan receivable are included in general and administrative expenses in the accompanying consolidated statements of operations. </t>
  </si>
  <si>
    <t>INVESTMENT IN UNCONSOLIDATED JOINT VENTURES (Tables)</t>
  </si>
  <si>
    <t>Schedule of Investments in Unconsolidated Joint Ventures</t>
  </si>
  <si>
    <t>As of June 30, 2016 and December 31, 2015 , the Company’s investments in unconsolidated joint ventures were composed of the following (dollars in thousands): Investment Balance at Joint Venture Number of Properties Location Ownership % June 30, 2016 December 31, 2015 NIP Joint Venture 21 Various Less than 5.0% $ 5,305 $ 5,305 110 William Joint Venture 1 New York, New York 60.0% 70,584 69,132 $ 75,889 $ 74,437 Summarized financial information for the 110 William Joint Venture follows (in thousands): June 30, 2016 December 31, 2015 Assets: Real estate assets, net of accumulated depreciation and amortization $ 267,708 $ 269,664 Other assets 20,276 18,973 Total assets $ 287,984 $ 288,637 Liabilities and Equity: Notes payable, net (1) $ 160,035 $ 162,395 Other liabilities 12,870 13,617 Partners’ capital 115,079 112,625 Total Liabilities and Equity $ 287,984 $ 288,637 _____________________ (1) Includes (i) a first mortgage loan with an outstanding principal balance of $137.5 million and $138.6 million as of June 30, 2016 and December 31, 2015 , respectively, bearing interest at a fixed rate of 4.8% per annum and maturing on July 6, 2017 and (ii) a mezzanine loan with an outstanding principal balance of $20.0 million as of June 30, 2016 and December 31, 2015 bearing interest at a fixed rate of 9.5% per annum and maturing on July 6, 2017. The amount presented includes a premium on notes payable of $3.0 million and $4.5 million as of June 30, 2016 and December 31, 2015 , respectively and deferred financing costs, net of $0.5 million and $0.7 million as of June 30, 2016 and December 31, 2015, respectively. Three Months Ended June 30, Six Months Ended 2016 2015 2016 2015 Revenues $ 8,388 $ 8,413 $ 16,639 $ 16,698 Expenses: Operating, maintenance, and management 2,453 2,784 4,958 5,487 Real estate taxes and insurance 1,533 1,352 2,967 2,687 Depreciation and amortization 3,147 3,222 6,268 6,282 Interest expense 1,508 1,542 3,024 3,075 Total expenses 8,641 8,900 17,217 17,531 Other income 16 307 32 308 Net loss $ (237 ) $ (180 ) $ (546 ) $ (525 ) Company’s equity in loss of unconsolidated joint venture $ (152 ) $ (118 ) $ (348 ) $ (336 )</t>
  </si>
  <si>
    <t>UNAUDITED PRO FORMA FINANCIAL INFORMATION (Tables)</t>
  </si>
  <si>
    <t>Business Acquisition, Pro Forma Information</t>
  </si>
  <si>
    <t>The following unaudited pro forma information for the three and six months ended June 30, 2016 and 2015 has been prepared to give effect to the acquisition of the Westpark Portfolio as if this acquisition occurred on January 1, 2015. This pro forma information does not purport to represent what the actual results of operations of the Company would have been had the acquisitions occurred on this date, nor does it purport to predict the results of operations for future periods (in thousands). For the Three Months Ended June 30, For the Six Months Ended June 30, 2016 2015 2016 2015 Revenues $ 35,037 $ 31,137 $ 66,068 $ 61,549 Depreciation and amortization $ 12,694 $ 12,224 $ 25,074 $ 24,516 Net (loss) income $ (360 ) $ 3,015 $ (5,093 ) $ 8,776</t>
  </si>
  <si>
    <t>ORGANIZATION (Details) $ in Thousands</t>
  </si>
  <si>
    <t>Mar. 07, 2016ILS (₪)</t>
  </si>
  <si>
    <t>Mar. 02, 2016ILS (₪)</t>
  </si>
  <si>
    <t>Mar. 01, 2016ILS (₪)</t>
  </si>
  <si>
    <t>Mar. 31, 2016USD ($)</t>
  </si>
  <si>
    <t>Mar. 31, 2016ILS (₪)</t>
  </si>
  <si>
    <t>Jun. 30, 2016USD ($)aPortfoliospropertyInvestmentsshares</t>
  </si>
  <si>
    <t>Dec. 31, 2015USD ($)shares</t>
  </si>
  <si>
    <t>Sep. 30, 2015USD ($)shares</t>
  </si>
  <si>
    <t>Dec. 18, 2015shares</t>
  </si>
  <si>
    <t>Oct. 23, 2012USD ($)shares</t>
  </si>
  <si>
    <t>Dec. 29, 2011USD ($)shares</t>
  </si>
  <si>
    <t>Jan. 08, 2009shares</t>
  </si>
  <si>
    <t>Organizational Structure [Line Items]</t>
  </si>
  <si>
    <t>Partnership interest in Operating Partnership</t>
  </si>
  <si>
    <t>0.10%</t>
  </si>
  <si>
    <t>Partnership interest in the Operating Partnership and is its sole limited partner</t>
  </si>
  <si>
    <t>99.90%</t>
  </si>
  <si>
    <t>Issuance of common stock, value | $</t>
  </si>
  <si>
    <t>Shares of common stock sold under dividend reinvestment plan, value | $</t>
  </si>
  <si>
    <t>Redemptions of common stock, value | $</t>
  </si>
  <si>
    <t>Common stock, value, issued | $</t>
  </si>
  <si>
    <t>Real estate area of undeveloped land | a</t>
  </si>
  <si>
    <t>Number of Investments in Unconsolidated Joint Venture | Investments</t>
  </si>
  <si>
    <t>Office Properties [Member]</t>
  </si>
  <si>
    <t>Number of real estate properties | property</t>
  </si>
  <si>
    <t>Office Campus [Member]</t>
  </si>
  <si>
    <t>Office Portfolio [Member]</t>
  </si>
  <si>
    <t>Number of real estate properties | Portfolios</t>
  </si>
  <si>
    <t>Office Portfolio [Member] | Austin Suburban Portfolio [Member]</t>
  </si>
  <si>
    <t>Office Buildings, Portfolio [Member]</t>
  </si>
  <si>
    <t>Office Property, Portfolio [Member]</t>
  </si>
  <si>
    <t>Office Property, Portfolio [Member] | Austin Suburban Portfolio [Member]</t>
  </si>
  <si>
    <t>Office/Flex/Industrial Portfolio [Member]</t>
  </si>
  <si>
    <t>Office/Flex/Industrial Buildings [Member]</t>
  </si>
  <si>
    <t>Retail Properties [Member]</t>
  </si>
  <si>
    <t>Apartment Property [Member]</t>
  </si>
  <si>
    <t>Undeveloped Land [Member]</t>
  </si>
  <si>
    <t>Number of investments in real estate properties | property</t>
  </si>
  <si>
    <t>Series A Debentures [Member] | Bonds Payable [Member]</t>
  </si>
  <si>
    <t>Maximum borrowing capacity | ₪</t>
  </si>
  <si>
    <t>Interest rate during period</t>
  </si>
  <si>
    <t>4.25%</t>
  </si>
  <si>
    <t>Proceeds from issuance of debt</t>
  </si>
  <si>
    <t>Principal installment payments required as percent of total debt</t>
  </si>
  <si>
    <t>20.00%</t>
  </si>
  <si>
    <t>Shares registered in primary offering</t>
  </si>
  <si>
    <t>Shares registered for sale under dividend reinvestment plan</t>
  </si>
  <si>
    <t>Shares of common stock sold under dividend reinvestment plan, shares</t>
  </si>
  <si>
    <t>Minimum [Member] | Common Stock [Member]</t>
  </si>
  <si>
    <t>Stock offering, shares authorized for issuance</t>
  </si>
  <si>
    <t>Maximum [Member] | Series A Debentures [Member] | Bonds Payable [Member]</t>
  </si>
  <si>
    <t>Maximum [Member] | Common Stock [Member]</t>
  </si>
  <si>
    <t>KBS Strategic Opportunity BVI [Member]</t>
  </si>
  <si>
    <t>KBS Strategic Opportunity BVI [Member] | Operating Partnership [Member]</t>
  </si>
  <si>
    <t>KBS Capital Advisors LLC [Member]</t>
  </si>
  <si>
    <t>Shares held by affiliate</t>
  </si>
  <si>
    <t>SUMMARY OF SIGNIFICANT ACCOUNTING POLICIES (Details)</t>
  </si>
  <si>
    <t>Jun. 30, 2016$ / shares</t>
  </si>
  <si>
    <t>Jun. 30, 2015$ / shares</t>
  </si>
  <si>
    <t>Jun. 30, 2016segments$ / shares</t>
  </si>
  <si>
    <t>Number of reportable segments | segments</t>
  </si>
  <si>
    <t>Distributions declared per share | $ / shares</t>
  </si>
  <si>
    <t>REAL ESTATE HELD FOR INVESTMENT (Narrative) (Details) ft² in Millions</t>
  </si>
  <si>
    <t>Jun. 30, 2016aft²PortfoliosUnitspropertyInvestments</t>
  </si>
  <si>
    <t>Real Estate Properties [Line Items]</t>
  </si>
  <si>
    <t>Rentable square feet | ft²</t>
  </si>
  <si>
    <t>Percentage of portfolio occupied</t>
  </si>
  <si>
    <t>85.00%</t>
  </si>
  <si>
    <t>Number of real estate properties</t>
  </si>
  <si>
    <t>92.00%</t>
  </si>
  <si>
    <t>Apartment Property [Member] | 1180 Raymond [Member] | Multifamily Tower [Member]</t>
  </si>
  <si>
    <t>Number of units in real estate property | Units</t>
  </si>
  <si>
    <t>Number of investments in real estate | Investments</t>
  </si>
  <si>
    <t>REAL ESTATE HELD FOR INVESTMENT (Schedule of Real Estate Investments) (Details) - USD ($) $ in Thousands</t>
  </si>
  <si>
    <t>Jun. 25, 2016</t>
  </si>
  <si>
    <t>Jun. 06, 2016</t>
  </si>
  <si>
    <t>Jun. 05, 2016</t>
  </si>
  <si>
    <t>Mar. 18, 2016</t>
  </si>
  <si>
    <t>Mar. 17, 2016</t>
  </si>
  <si>
    <t>Total real estate, cost</t>
  </si>
  <si>
    <t>Accumulated depreciation and amortization</t>
  </si>
  <si>
    <t>Total real estate, net</t>
  </si>
  <si>
    <t>Northridge Center I &amp; II [Member]</t>
  </si>
  <si>
    <t>Date Acquired or Foreclosed on</t>
  </si>
  <si>
    <t>Mar. 25,
		2011</t>
  </si>
  <si>
    <t>Ownership %</t>
  </si>
  <si>
    <t>100.00%</t>
  </si>
  <si>
    <t>Iron Point Business Park [Member]</t>
  </si>
  <si>
    <t>Jun. 21,
		2011</t>
  </si>
  <si>
    <t>Palisades Central I [Member]</t>
  </si>
  <si>
    <t>Nov. 23,
		2011</t>
  </si>
  <si>
    <t>90.00%</t>
  </si>
  <si>
    <t>Palisades Central II [Member]</t>
  </si>
  <si>
    <t>Greenway I [Member]</t>
  </si>
  <si>
    <t>Greenway III [Member]</t>
  </si>
  <si>
    <t>Richardson Portfolio [Member]</t>
  </si>
  <si>
    <t>Park Highlands [Member]</t>
  </si>
  <si>
    <t>Dec. 30,
		2011</t>
  </si>
  <si>
    <t>97.62%</t>
  </si>
  <si>
    <t>51.58%</t>
  </si>
  <si>
    <t>50.10%</t>
  </si>
  <si>
    <t>Increase in percentage ownership</t>
  </si>
  <si>
    <t>2.38%</t>
  </si>
  <si>
    <t>46.04%</t>
  </si>
  <si>
    <t>1.48%</t>
  </si>
  <si>
    <t>Bellevue Technology Center [Member]</t>
  </si>
  <si>
    <t>Jul. 31,
		2012</t>
  </si>
  <si>
    <t>Powers Ferry Landing East [Member]</t>
  </si>
  <si>
    <t>Sep. 24,
		2012</t>
  </si>
  <si>
    <t>1800 West Loop [Member]</t>
  </si>
  <si>
    <t>Dec. 4,
		2012</t>
  </si>
  <si>
    <t>West Loop I and II [Member]</t>
  </si>
  <si>
    <t>Dec. 7,
		2012</t>
  </si>
  <si>
    <t>Burbank Collection [Member]</t>
  </si>
  <si>
    <t>Dec. 12,
		2012</t>
  </si>
  <si>
    <t>Austin Suburban Portfolio [Member]</t>
  </si>
  <si>
    <t>Mar. 28,
		2013</t>
  </si>
  <si>
    <t>Westmoor Center [Member]</t>
  </si>
  <si>
    <t>Jun. 12,
		2013</t>
  </si>
  <si>
    <t>Central Building [Member]</t>
  </si>
  <si>
    <t>Jul. 10,
		2013</t>
  </si>
  <si>
    <t>50 Congress Street [Member]</t>
  </si>
  <si>
    <t>Jul. 11,
		2013</t>
  </si>
  <si>
    <t>1180 Raymond [Member]</t>
  </si>
  <si>
    <t>Aug. 20,
		2013</t>
  </si>
  <si>
    <t>Park Highlands II [Member]</t>
  </si>
  <si>
    <t>Dec. 10,
		2013</t>
  </si>
  <si>
    <t>99.50%</t>
  </si>
  <si>
    <t>0.50%</t>
  </si>
  <si>
    <t>Maitland Promenade II [Member]</t>
  </si>
  <si>
    <t>Dec. 18,
		2013</t>
  </si>
  <si>
    <t>Plaza Buildings [Member]</t>
  </si>
  <si>
    <t>Jan. 14,
		2014</t>
  </si>
  <si>
    <t>424 Bedford [Member]</t>
  </si>
  <si>
    <t>Jan. 31,
		2014</t>
  </si>
  <si>
    <t>Richardson Land II [Member]</t>
  </si>
  <si>
    <t>Sep. 4,
		2014</t>
  </si>
  <si>
    <t>Westpark Portfolio [Member]</t>
  </si>
  <si>
    <t>Land [Member]</t>
  </si>
  <si>
    <t>Land [Member] | Northridge Center I &amp; II [Member]</t>
  </si>
  <si>
    <t>Land [Member] | Iron Point Business Park [Member]</t>
  </si>
  <si>
    <t>Land [Member] | Palisades Central I [Member]</t>
  </si>
  <si>
    <t>Land [Member] | Palisades Central II [Member]</t>
  </si>
  <si>
    <t>Land [Member] | Greenway I [Member]</t>
  </si>
  <si>
    <t>Land [Member] | Greenway III [Member]</t>
  </si>
  <si>
    <t>Land [Member] | Undeveloped Land [Member]</t>
  </si>
  <si>
    <t>Land [Member] | Richardson Portfolio [Member]</t>
  </si>
  <si>
    <t>Land [Member] | Park Highlands [Member]</t>
  </si>
  <si>
    <t>Land [Member] | Bellevue Technology Center [Member]</t>
  </si>
  <si>
    <t>Land [Member] | Powers Ferry Landing East [Member]</t>
  </si>
  <si>
    <t>Land [Member] | 1800 West Loop [Member]</t>
  </si>
  <si>
    <t>Land [Member] | West Loop I and II [Member]</t>
  </si>
  <si>
    <t>Land [Member] | Burbank Collection [Member]</t>
  </si>
  <si>
    <t>Land [Member] | Austin Suburban Portfolio [Member]</t>
  </si>
  <si>
    <t>Land [Member] | Westmoor Center [Member]</t>
  </si>
  <si>
    <t>Land [Member] | Central Building [Member]</t>
  </si>
  <si>
    <t>Land [Member] | 50 Congress Street [Member]</t>
  </si>
  <si>
    <t>Land [Member] | 1180 Raymond [Member]</t>
  </si>
  <si>
    <t>Land [Member] | Park Highlands II [Member]</t>
  </si>
  <si>
    <t>Land [Member] | Maitland Promenade II [Member]</t>
  </si>
  <si>
    <t>Land [Member] | Plaza Buildings [Member]</t>
  </si>
  <si>
    <t>Land [Member] | 424 Bedford [Member]</t>
  </si>
  <si>
    <t>Land [Member] | Richardson Land II [Member]</t>
  </si>
  <si>
    <t>Land [Member] | Westpark Portfolio [Member]</t>
  </si>
  <si>
    <t>Buildings and Improvements [Member]</t>
  </si>
  <si>
    <t>Buildings and Improvements [Member] | Northridge Center I &amp; II [Member]</t>
  </si>
  <si>
    <t>Buildings and Improvements [Member] | Iron Point Business Park [Member]</t>
  </si>
  <si>
    <t>Buildings and Improvements [Member] | Palisades Central I [Member]</t>
  </si>
  <si>
    <t>Buildings and Improvements [Member] | Palisades Central II [Member]</t>
  </si>
  <si>
    <t>Buildings and Improvements [Member] | Greenway I [Member]</t>
  </si>
  <si>
    <t>Buildings and Improvements [Member] | Greenway III [Member]</t>
  </si>
  <si>
    <t>Buildings and Improvements [Member] | Undeveloped Land [Member]</t>
  </si>
  <si>
    <t>Buildings and Improvements [Member] | Richardson Portfolio [Member]</t>
  </si>
  <si>
    <t>Buildings and Improvements [Member] | Park Highlands [Member]</t>
  </si>
  <si>
    <t>Buildings and Improvements [Member] | Bellevue Technology Center [Member]</t>
  </si>
  <si>
    <t>Buildings and Improvements [Member] | Powers Ferry Landing East [Member]</t>
  </si>
  <si>
    <t>Buildings and Improvements [Member] | 1800 West Loop [Member]</t>
  </si>
  <si>
    <t>Buildings and Improvements [Member] | West Loop I and II [Member]</t>
  </si>
  <si>
    <t>Buildings and Improvements [Member] | Burbank Collection [Member]</t>
  </si>
  <si>
    <t>Buildings and Improvements [Member] | Austin Suburban Portfolio [Member]</t>
  </si>
  <si>
    <t>Buildings and Improvements [Member] | Westmoor Center [Member]</t>
  </si>
  <si>
    <t>Buildings and Improvements [Member] | Central Building [Member]</t>
  </si>
  <si>
    <t>Buildings and Improvements [Member] | 50 Congress Street [Member]</t>
  </si>
  <si>
    <t>Buildings and Improvements [Member] | 1180 Raymond [Member]</t>
  </si>
  <si>
    <t>Buildings and Improvements [Member] | Park Highlands II [Member]</t>
  </si>
  <si>
    <t>Buildings and Improvements [Member] | Maitland Promenade II [Member]</t>
  </si>
  <si>
    <t>Buildings and Improvements [Member] | Plaza Buildings [Member]</t>
  </si>
  <si>
    <t>Buildings and Improvements [Member] | 424 Bedford [Member]</t>
  </si>
  <si>
    <t>Buildings and Improvements [Member] | Richardson Land II [Member]</t>
  </si>
  <si>
    <t>Buildings and Improvements [Member] | Westpark Portfolio [Member]</t>
  </si>
  <si>
    <t>Tenant Origination and Absorption Costs [Member]</t>
  </si>
  <si>
    <t>Tenant Origination and Absorption Costs [Member] | Northridge Center I &amp; II [Member]</t>
  </si>
  <si>
    <t>Tenant Origination and Absorption Costs [Member] | Iron Point Business Park [Member]</t>
  </si>
  <si>
    <t>Tenant Origination and Absorption Costs [Member] | Palisades Central I [Member]</t>
  </si>
  <si>
    <t>Tenant Origination and Absorption Costs [Member] | Palisades Central II [Member]</t>
  </si>
  <si>
    <t>Tenant Origination and Absorption Costs [Member] | Greenway I [Member]</t>
  </si>
  <si>
    <t>Tenant Origination and Absorption Costs [Member] | Greenway III [Member]</t>
  </si>
  <si>
    <t>Tenant Origination and Absorption Costs [Member] | Undeveloped Land [Member]</t>
  </si>
  <si>
    <t>Tenant Origination and Absorption Costs [Member] | Richardson Portfolio [Member]</t>
  </si>
  <si>
    <t>Tenant Origination and Absorption Costs [Member] | Park Highlands [Member]</t>
  </si>
  <si>
    <t>Tenant Origination and Absorption Costs [Member] | Bellevue Technology Center [Member]</t>
  </si>
  <si>
    <t>Tenant Origination and Absorption Costs [Member] | Powers Ferry Landing East [Member]</t>
  </si>
  <si>
    <t>Tenant Origination and Absorption Costs [Member] | 1800 West Loop [Member]</t>
  </si>
  <si>
    <t>Tenant Origination and Absorption Costs [Member] | West Loop I and II [Member]</t>
  </si>
  <si>
    <t>Tenant Origination and Absorption Costs [Member] | Burbank Collection [Member]</t>
  </si>
  <si>
    <t>Tenant Origination and Absorption Costs [Member] | Austin Suburban Portfolio [Member]</t>
  </si>
  <si>
    <t>Tenant Origination and Absorption Costs [Member] | Westmoor Center [Member]</t>
  </si>
  <si>
    <t>Tenant Origination and Absorption Costs [Member] | Central Building [Member]</t>
  </si>
  <si>
    <t>Tenant Origination and Absorption Costs [Member] | 50 Congress Street [Member]</t>
  </si>
  <si>
    <t>Tenant Origination and Absorption Costs [Member] | 1180 Raymond [Member]</t>
  </si>
  <si>
    <t>Tenant Origination and Absorption Costs [Member] | Park Highlands II [Member]</t>
  </si>
  <si>
    <t>Tenant Origination and Absorption Costs [Member] | Maitland Promenade II [Member]</t>
  </si>
  <si>
    <t>Tenant Origination and Absorption Costs [Member] | Plaza Buildings [Member]</t>
  </si>
  <si>
    <t>Tenant Origination and Absorption Costs [Member] | 424 Bedford [Member]</t>
  </si>
  <si>
    <t>Tenant Origination and Absorption Costs [Member] | Richardson Land II [Member]</t>
  </si>
  <si>
    <t>Tenant Origination and Absorption Costs [Member] | Westpark Portfolio [Member]</t>
  </si>
  <si>
    <t>REAL ESTATE HELD FOR INVESTMENT (Operating Leases) (Narrative) (Details) $ in Thousands</t>
  </si>
  <si>
    <t>Jun. 30, 2016USD ($)Tenants</t>
  </si>
  <si>
    <t>Jun. 30, 2015USD ($)</t>
  </si>
  <si>
    <t>Dec. 31, 2015USD ($)</t>
  </si>
  <si>
    <t>Operating Leased Assets [Line Items]</t>
  </si>
  <si>
    <t>Recognition of Deferred Revenue</t>
  </si>
  <si>
    <t>Deferred rent receivables</t>
  </si>
  <si>
    <t>Incentive to Lessee</t>
  </si>
  <si>
    <t>Number of tenants | Tenants</t>
  </si>
  <si>
    <t>Maximum [Member]</t>
  </si>
  <si>
    <t>Operating lease, term</t>
  </si>
  <si>
    <t>11 years 9 months 18 days</t>
  </si>
  <si>
    <t>Weighted Average [Member]</t>
  </si>
  <si>
    <t>3 years 7 months 6 days</t>
  </si>
  <si>
    <t>Other Liabilities [Member]</t>
  </si>
  <si>
    <t>Security deposit liability</t>
  </si>
  <si>
    <t>Apartment Building [Member]</t>
  </si>
  <si>
    <t>1 year</t>
  </si>
  <si>
    <t>REAL ESTATE HELD FOR INVESTMENT (Future Minimum Rental Income) (Details) $ in Thousands</t>
  </si>
  <si>
    <t>Jun. 30, 2016USD ($)</t>
  </si>
  <si>
    <t>July 1, 2016 through December 31, 2016</t>
  </si>
  <si>
    <t>Thereafter</t>
  </si>
  <si>
    <t>Future minimum rental income</t>
  </si>
  <si>
    <t>REAL ESTATE HELD FOR INVESTMENT (Highest Tenant Industry Concentrations- Greater than 10% of Annual Base Rent) (Details) $ in Thousands</t>
  </si>
  <si>
    <t>Concentration Risk [Line Items]</t>
  </si>
  <si>
    <t>Annualized Base Rent | $</t>
  </si>
  <si>
    <t>Percentage of Annualized Base Rent</t>
  </si>
  <si>
    <t>24.00%</t>
  </si>
  <si>
    <t>Industry - Computer System Design &amp; Programming [Member]</t>
  </si>
  <si>
    <t>12.40%</t>
  </si>
  <si>
    <t>Industry - Finance [Member]</t>
  </si>
  <si>
    <t>11.60%</t>
  </si>
  <si>
    <t>REAL ESTATE HELD FOR INVESTMENT (Geographic Concentration Risk) (Details)</t>
  </si>
  <si>
    <t>Concentration risk, percentage</t>
  </si>
  <si>
    <t>Washington [Member] | Assets, Total [Member]</t>
  </si>
  <si>
    <t>34.00%</t>
  </si>
  <si>
    <t>Texas [Member] | Assets, Total [Member]</t>
  </si>
  <si>
    <t>16.60%</t>
  </si>
  <si>
    <t>REAL ESTATE HELD FOR INVESTMENT (Property Damages) (Details) - USD ($)</t>
  </si>
  <si>
    <t>Damaged Properties [Member]</t>
  </si>
  <si>
    <t>Maximum deductible per incident</t>
  </si>
  <si>
    <t>Property damages</t>
  </si>
  <si>
    <t>Estimated insurance recoveries</t>
  </si>
  <si>
    <t>REAL ESTATE HELD FOR INVESTMENT (Acquisition) (Details) $ in Thousands</t>
  </si>
  <si>
    <t>May 10, 2016USD ($)aft²property</t>
  </si>
  <si>
    <t>Income Statement, Balance Sheet and Additional Disclosures by Disposal Groups, Including Discontinued Operations [Line Items]</t>
  </si>
  <si>
    <t>Revenues</t>
  </si>
  <si>
    <t>Operating expenses</t>
  </si>
  <si>
    <t>Net rentable area | ft²</t>
  </si>
  <si>
    <t>Area of land | a</t>
  </si>
  <si>
    <t>Purchase price</t>
  </si>
  <si>
    <t>Westpark Portfolio [Member] | Tenant Origination and Absorption Costs [Member] | Weighted Average [Member]</t>
  </si>
  <si>
    <t>Remaining amortization period</t>
  </si>
  <si>
    <t>4 years 4 months 24 days</t>
  </si>
  <si>
    <t>Westpark Portfolio [Member] | Above Market Leases [Member] | Weighted Average [Member]</t>
  </si>
  <si>
    <t>2 years 8 months 12 days</t>
  </si>
  <si>
    <t>Westpark Portfolio [Member] | Below-Market Lease Liabilities [Member] | Weighted Average [Member]</t>
  </si>
  <si>
    <t>3 years 6 months</t>
  </si>
  <si>
    <t>Westpark Portfolio [Member] | Land [Member]</t>
  </si>
  <si>
    <t>Westpark Portfolio [Member] | Buildings and Improvements [Member]</t>
  </si>
  <si>
    <t>Westpark Portfolio [Member] | Tenant Origination and Absorption Costs [Member]</t>
  </si>
  <si>
    <t>Westpark Portfolio [Member] | Office/Flex/Industrial Buildings [Member]</t>
  </si>
  <si>
    <t>Number of real estate properties acquired | property</t>
  </si>
  <si>
    <t>TENANT ORIGINATION AND ABSORPTION COSTS, ABOVE-MARKET LEASE ASSETS AND BELOW-MARKET LEASE LIABILITIES (Details) - USD ($) $ in Thousands</t>
  </si>
  <si>
    <t>Tenant Origination And Absorption Costs, Cost</t>
  </si>
  <si>
    <t>Tenant Origination and Absorption Costs, Accumulated Amortization</t>
  </si>
  <si>
    <t>Tenant Origination and Absorption Costs, Net Amount</t>
  </si>
  <si>
    <t>Tenant Origination and Absorption Costs, Amortization expense</t>
  </si>
  <si>
    <t>Above-Market Lease Assets, Cost</t>
  </si>
  <si>
    <t>Above-Market Lease Assets, Accumulated Amortization</t>
  </si>
  <si>
    <t>Above-Market Lease Assets, Net Amount</t>
  </si>
  <si>
    <t>Above-Market Lease Assets, Amortization expense</t>
  </si>
  <si>
    <t>Below-Market Lease Liabilities, Cost</t>
  </si>
  <si>
    <t>Below-Market Lease Liabilities, Accumulated Amortization</t>
  </si>
  <si>
    <t>Below-Market Lease Liabilities, Net Amount</t>
  </si>
  <si>
    <t>Below-Market Lease Liabilities, Amortization expense</t>
  </si>
  <si>
    <t>TENANT ORIGINATION AND ABSORPTION COSTS, ABOVE-MARKET LEASE ASSETS AND BELOW-MARKET LEASE LIABILITIES (Narrative) (Details) - USD ($) $ in Thousands</t>
  </si>
  <si>
    <t>Tenant Origination and Absorption Costs, Above-Market Lease Assets and Below-Market Lease Liabilities [Line Items]</t>
  </si>
  <si>
    <t>Tax abatement asset</t>
  </si>
  <si>
    <t>Property Tax Abatement Intangible Asset [Member]</t>
  </si>
  <si>
    <t>REAL ESTATE LOAN RECEIVABLE (Loans Receivables) (Details) $ in Thousands</t>
  </si>
  <si>
    <t>Dec. 31, 2015USD ($)LoansReceivables</t>
  </si>
  <si>
    <t>Number of real estate loans receivable | LoansReceivables</t>
  </si>
  <si>
    <t>Book Value</t>
  </si>
  <si>
    <t>Mortgages [Member] | University House First Mortgage [Member]</t>
  </si>
  <si>
    <t>Date Originated</t>
  </si>
  <si>
    <t>Mar. 20,
		2013</t>
  </si>
  <si>
    <t>Outstanding Principal Balance</t>
  </si>
  <si>
    <t>REAL ESTATE LOAN RECEIVABLE (Schedule of Interest Income from Real Estate Loans Receivable) (Details) - USD ($) $ in Thousands</t>
  </si>
  <si>
    <t>Contractual interest income</t>
  </si>
  <si>
    <t>Accretion of closing costs, origination fees and extension fees, net</t>
  </si>
  <si>
    <t>REAL ESTATE LOAN RECEIVABLE (Narrative) (Details) - University House First Mortgage [Member] - USD ($) $ in Millions</t>
  </si>
  <si>
    <t>Apr. 22, 2016</t>
  </si>
  <si>
    <t>Mortgage Loans on Real Estate [Line Items]</t>
  </si>
  <si>
    <t>Proceeds from notes receivable</t>
  </si>
  <si>
    <t>Mortgages [Member]</t>
  </si>
  <si>
    <t>Outstanding principal balance to be recovered</t>
  </si>
  <si>
    <t>REAL ESTATE SALES (Narrative) (Details) - property</t>
  </si>
  <si>
    <t>12 Months Ended</t>
  </si>
  <si>
    <t>Number of real estate properties classified as held for sale</t>
  </si>
  <si>
    <t>Office Building [Member]</t>
  </si>
  <si>
    <t>Number of real estate properties disposed</t>
  </si>
  <si>
    <t>REAL ESTATE SALES (Revenue and Expenses for Real Estate Held-for-Sale) (Details) - USD ($) $ in Thousands</t>
  </si>
  <si>
    <t>NOTES AND BONDS PAYABLE (Narrative) (Details) - USD ($) $ in Thousands</t>
  </si>
  <si>
    <t>Debt Instrument [Line Items]</t>
  </si>
  <si>
    <t>Deferred finance costs</t>
  </si>
  <si>
    <t>Interest payable</t>
  </si>
  <si>
    <t>Notes and Bonds Payable [Member]</t>
  </si>
  <si>
    <t>Prepaid Expenses and Other Current Assets [Member]</t>
  </si>
  <si>
    <t>NOTES AND BONDS PAYABLE (Schedule of Long-term Debt Instruments) (Details) - USD ($) $ in Thousands</t>
  </si>
  <si>
    <t>Total Notes and Bonds Payable principal outstanding</t>
  </si>
  <si>
    <t>Net Premium/Discount on Notes and Bond Payable</t>
  </si>
  <si>
    <t>Deferred financing costs, net</t>
  </si>
  <si>
    <t>Total Notes and Bonds Payable, net</t>
  </si>
  <si>
    <t>One-month LIBOR [Member] | Mortgages [Member] | Richardson Joint Venture [Member]</t>
  </si>
  <si>
    <t>Basis spread on variable rate</t>
  </si>
  <si>
    <t>4.00%</t>
  </si>
  <si>
    <t>Richardson Portfolio [Member] | Mortgages [Member]</t>
  </si>
  <si>
    <t>Notes payable</t>
  </si>
  <si>
    <t>Interest rate, effective percentage</t>
  </si>
  <si>
    <t>2.56%</t>
  </si>
  <si>
    <t>Maturity Date</t>
  </si>
  <si>
    <t>May 1,
		2017</t>
  </si>
  <si>
    <t>Richardson Portfolio [Member] | One-month LIBOR [Member] | Mortgages [Member]</t>
  </si>
  <si>
    <t>2.10%</t>
  </si>
  <si>
    <t>Bellevue Technology Center [Member] | Mortgages [Member]</t>
  </si>
  <si>
    <t>2.71%</t>
  </si>
  <si>
    <t>Mar. 1,
		2017</t>
  </si>
  <si>
    <t>Bellevue Technology Center [Member] | One-month LIBOR [Member] | Mortgages [Member]</t>
  </si>
  <si>
    <t>2.25%</t>
  </si>
  <si>
    <t>Portfolio Revolving Loan Facility [Member] | Mortgages [Member]</t>
  </si>
  <si>
    <t>Portfolio Revolving Loan Facility [Member] | Revolving Credit Facility [Member]</t>
  </si>
  <si>
    <t>Maximum borrowing capacity</t>
  </si>
  <si>
    <t>Portfolio Revolving Loan Facility [Member] | Revolving Credit Facility [Member] | Mortgages [Member]</t>
  </si>
  <si>
    <t>Amount outstanding</t>
  </si>
  <si>
    <t>Unused borrowing capacity, amount</t>
  </si>
  <si>
    <t>Portfolio Revolving Loan Facility [Member] | Non-Revolving Credit Facility [Member]</t>
  </si>
  <si>
    <t>Portfolio Revolving Loan Facility [Member] | Non-Revolving Credit Facility [Member] | Mortgages [Member]</t>
  </si>
  <si>
    <t>Portfolio Revolving Loan Facility [Member] | One-month LIBOR [Member] | Mortgages [Member]</t>
  </si>
  <si>
    <t>Portfolio Mortgage Loan [Member] | Mortgages [Member]</t>
  </si>
  <si>
    <t>Jul. 1,
		2017</t>
  </si>
  <si>
    <t>Portfolio Mortgage Loan [Member] | One-month LIBOR [Member] | Mortgages [Member]</t>
  </si>
  <si>
    <t>Burbank Collection Mortgage Loan [Member] | Mortgages [Member]</t>
  </si>
  <si>
    <t>2.85%</t>
  </si>
  <si>
    <t>Sep. 30,
		2016</t>
  </si>
  <si>
    <t>Burbank Collection Mortgage Loan [Member] | One-month LIBOR [Member] | Mortgages [Member]</t>
  </si>
  <si>
    <t>2.35%</t>
  </si>
  <si>
    <t>50 Congress Mortgage Loan [Member] | Mortgages [Member]</t>
  </si>
  <si>
    <t>2.36%</t>
  </si>
  <si>
    <t>Oct. 1,
		2017</t>
  </si>
  <si>
    <t>50 Congress Mortgage Loan [Member] | One-month LIBOR [Member] | Mortgages [Member]</t>
  </si>
  <si>
    <t>1.90%</t>
  </si>
  <si>
    <t>1180 Raymond Bond [Member] | Mortgages [Member]</t>
  </si>
  <si>
    <t>Bonds payable</t>
  </si>
  <si>
    <t>Contractual interest rate, percentage</t>
  </si>
  <si>
    <t>6.50%</t>
  </si>
  <si>
    <t>Sep. 1,
		2036</t>
  </si>
  <si>
    <t>Central Building Mortgage Loan [Member] | Mortgages [Member]</t>
  </si>
  <si>
    <t>2.21%</t>
  </si>
  <si>
    <t>Nov. 13,
		2018</t>
  </si>
  <si>
    <t>Central Building Mortgage Loan [Member] | One-month LIBOR [Member] | Mortgages [Member]</t>
  </si>
  <si>
    <t>1.75%</t>
  </si>
  <si>
    <t>Maitland Promenade II Mortgage Loan [Member] | Mortgages [Member]</t>
  </si>
  <si>
    <t>3.36%</t>
  </si>
  <si>
    <t>Jan. 1,
		2017</t>
  </si>
  <si>
    <t>Maitland Promenade II Mortgage Loan [Member] | Secured Debt [Member] | Mortgages [Member]</t>
  </si>
  <si>
    <t>3.25%</t>
  </si>
  <si>
    <t>Maitland Promenade II Mortgage Loan [Member] | One-month LIBOR [Member] | Mortgages [Member]</t>
  </si>
  <si>
    <t>2.90%</t>
  </si>
  <si>
    <t>Westmoor Center Mortgage Loan [Member] | Mortgages [Member]</t>
  </si>
  <si>
    <t>Feb. 1,
		2018</t>
  </si>
  <si>
    <t>Westmoor Center Mortgage Loan [Member] | One-month LIBOR [Member] | Mortgages [Member]</t>
  </si>
  <si>
    <t>Plaza Buildings Senior Loan [Member] | Mortgages [Member]</t>
  </si>
  <si>
    <t>Jan. 14,
		2017</t>
  </si>
  <si>
    <t>Plaza Buildings Senior Loan [Member] | One-month LIBOR [Member] | Mortgages [Member]</t>
  </si>
  <si>
    <t>424 Bedford Mortgage Loan [Member] | Mortgages [Member]</t>
  </si>
  <si>
    <t>3.91%</t>
  </si>
  <si>
    <t>Oct. 1,
		2022</t>
  </si>
  <si>
    <t>1180 Raymond Mortgage Loan [Member] | Mortgages [Member]</t>
  </si>
  <si>
    <t>Dec. 1,
		2017</t>
  </si>
  <si>
    <t>KBS SOR (BVI) Holdings, Ltd. Series A Debentures [Member] | Mortgages [Member]</t>
  </si>
  <si>
    <t>Mar. 1,
		2023</t>
  </si>
  <si>
    <t>NOTES AND BONDS PAYABLE (Schedule of Maturities of Long-term Debt) (Details) $ in Thousands</t>
  </si>
  <si>
    <t>Notes and bond payable outstanding</t>
  </si>
  <si>
    <t>NOTES AND BONDS PAYABLE (Recent Bond Financing) (Details) - Bonds Payable [Member] - Series A Debentures [Member] $ in Millions</t>
  </si>
  <si>
    <t>Jun. 30, 2016ILS (₪)</t>
  </si>
  <si>
    <t>Payments of debt issuance costs | $</t>
  </si>
  <si>
    <t>Funded amount</t>
  </si>
  <si>
    <t>Required expense reserve</t>
  </si>
  <si>
    <t>FAIR VALUE DISCLOSURES (Schedule of Face Value, Carrying Amounts and Fair Value) (Details) - USD ($)</t>
  </si>
  <si>
    <t>Fair Value, Balance Sheet Grouping, Financial Statement Captions [Line Items]</t>
  </si>
  <si>
    <t>Real estate loans receivable, Face Value</t>
  </si>
  <si>
    <t>Notes and bond payable, Face Value</t>
  </si>
  <si>
    <t>Series A Debentures [Member]</t>
  </si>
  <si>
    <t>Carrying Amount [Member]</t>
  </si>
  <si>
    <t>Real estate loans receivable, Value</t>
  </si>
  <si>
    <t>Notes and bond payable, Value</t>
  </si>
  <si>
    <t>Carrying Amount [Member] | Series A Debentures [Member]</t>
  </si>
  <si>
    <t>Fair Value [Member]</t>
  </si>
  <si>
    <t>Fair Value [Member] | Series A Debentures [Member]</t>
  </si>
  <si>
    <t>RELATED PARTY TRANSACTIONS (Details) - USD ($) $ in Thousands</t>
  </si>
  <si>
    <t>Related Party Transaction [Line Items]</t>
  </si>
  <si>
    <t>Payment for administrative fees</t>
  </si>
  <si>
    <t>Advisor and Dealer Manager [Member]</t>
  </si>
  <si>
    <t>Incurred</t>
  </si>
  <si>
    <t>Payable as of</t>
  </si>
  <si>
    <t>Advisor and Dealer Manager [Member] | Expensed [Member] | Asset Management Fees [Member]</t>
  </si>
  <si>
    <t>Expenses</t>
  </si>
  <si>
    <t>Advisor and Dealer Manager [Member] | Expensed [Member] | Real Estate Acquisition Fee [Member]</t>
  </si>
  <si>
    <t>Advisor and Dealer Manager [Member] | Expensed [Member] | Reimbursement of Operating Expenses [Member]</t>
  </si>
  <si>
    <t>Advisor and Dealer Manager [Member] | Expensed [Member] | Dispositon Fees [Member]</t>
  </si>
  <si>
    <t>KBS Capital Advisors LLC [Member] | Legal and Professional Fees Reimbursement [Member]</t>
  </si>
  <si>
    <t>Due from affiliate</t>
  </si>
  <si>
    <t>KBS Capital Advisors LLC [Member] | Property Insurance Rebate [Member]</t>
  </si>
  <si>
    <t>INVESTMENT IN UNCONSOLIDATED JOINT VENTURES (Narrative) (Details) $ in Thousands</t>
  </si>
  <si>
    <t>May 18, 2012USD ($)ft²property</t>
  </si>
  <si>
    <t>Jun. 30, 2016USD ($)ft²property</t>
  </si>
  <si>
    <t>May 02, 2014ft²</t>
  </si>
  <si>
    <t>Schedule of Equity Method Investments [Line Items]</t>
  </si>
  <si>
    <t>Initial capital contribution</t>
  </si>
  <si>
    <t>Acquisition related costs</t>
  </si>
  <si>
    <t>NIP Joint Venture [Member]</t>
  </si>
  <si>
    <t>NIP Joint Venture [Member] | Maximum [Member]</t>
  </si>
  <si>
    <t>Ownership interest</t>
  </si>
  <si>
    <t>5.00%</t>
  </si>
  <si>
    <t>NIP Joint Venture [Member] | Industrial [Member]</t>
  </si>
  <si>
    <t>110 William Joint Venture [Member]</t>
  </si>
  <si>
    <t>60.00%</t>
  </si>
  <si>
    <t>Area of land | ft²</t>
  </si>
  <si>
    <t>110 William Joint Venture [Member] | 110 William JV Partner [Member]</t>
  </si>
  <si>
    <t>Noncontrolling interest</t>
  </si>
  <si>
    <t>40.00%</t>
  </si>
  <si>
    <t>INVESTMENT IN UNCONSOLIDATED JOINT VENTURES (Investments in Unconsolidated Joint Ventures) (Details) $ in Thousands</t>
  </si>
  <si>
    <t>Jun. 30, 2016USD ($)property</t>
  </si>
  <si>
    <t>May 18, 2012</t>
  </si>
  <si>
    <t>Investment Balance</t>
  </si>
  <si>
    <t>OCM NIP JV Holdings, L.P. and HC KBS NIP JV, LLC (“HC-KBS”) [Member]</t>
  </si>
  <si>
    <t>Number of Properties | property</t>
  </si>
  <si>
    <t>OCM NIP JV Holdings, L.P. and HC KBS NIP JV, LLC (“HC-KBS”) [Member] | Maximum [Member]</t>
  </si>
  <si>
    <t>INVESTMENT IN UNCONSOLIDATED JOINT VENTURES (Summarized Financial Information - 110 William Joint Venture) (Details) - USD ($) $ in Thousands</t>
  </si>
  <si>
    <t>Balance Sheet Related Disclosures [Abstract]</t>
  </si>
  <si>
    <t>Real estate assets, net of accumulated depreciation and amortization</t>
  </si>
  <si>
    <t>Balance outstanding</t>
  </si>
  <si>
    <t>Company’s equity in loss of unconsolidated joint venture</t>
  </si>
  <si>
    <t>Mortgages [Member] | Mezzanine Loan [Member]</t>
  </si>
  <si>
    <t>Other assets</t>
  </si>
  <si>
    <t>Notes payable, net</t>
  </si>
  <si>
    <t>Partners’ capital</t>
  </si>
  <si>
    <t>110 William Joint Venture [Member] | Mortgages [Member] | First Mortgage Loan [Member]</t>
  </si>
  <si>
    <t>4.80%</t>
  </si>
  <si>
    <t>110 William Joint Venture [Member] | Mortgages [Member] | Mezzanine Loan [Member]</t>
  </si>
  <si>
    <t>9.50%</t>
  </si>
  <si>
    <t>110 William Joint Venture [Member] | Notes Payable [Member]</t>
  </si>
  <si>
    <t>Unamortized premium</t>
  </si>
  <si>
    <t>UNAUDITED PRO FORMA FINANCIAL INFORMATION (Narrative) (Details) - Westpark Portfolio [Member] $ in Millions</t>
  </si>
  <si>
    <t>Business Acquisition [Line Items]</t>
  </si>
  <si>
    <t>Acquisition related costs | $</t>
  </si>
  <si>
    <t>UNAUDITED PRO FORMA FINANCIAL INFORMATION (Unaudited Pro Forma Basis) (Details) - Westpark Portfolio [Member] - USD ($) $ in Thousands</t>
  </si>
  <si>
    <t>SUBSEQUENT EVENTS (Acquisitions) (Details) $ in Millions</t>
  </si>
  <si>
    <t>Jul. 11, 2016USD ($)aft²Tenantsproperty</t>
  </si>
  <si>
    <t>Jun. 30, 2016Tenants</t>
  </si>
  <si>
    <t>Subsequent Event [Line Items]</t>
  </si>
  <si>
    <t>Number of tenants</t>
  </si>
  <si>
    <t>Subsequent Event [Member] | 353 Sacramento [Member]</t>
  </si>
  <si>
    <t>Purchase price | $</t>
  </si>
  <si>
    <t>Percent of property leased</t>
  </si>
  <si>
    <t>Subsequent Event [Member] | 353 Sacramento [Member] | Office Building [Member]</t>
  </si>
  <si>
    <t>SUBSEQUENT EVENTS (Financing) (Details) - Subsequent Event [Member] - Mortgages [Member] - Westpark Portfolio Mortgage Loan [Member] $ in Millions</t>
  </si>
  <si>
    <t>Jul. 08, 2016USD ($)</t>
  </si>
  <si>
    <t>Term of credit facility</t>
  </si>
  <si>
    <t>4 years</t>
  </si>
  <si>
    <t>Current capacity</t>
  </si>
  <si>
    <t>Remaining borrowing capacity</t>
  </si>
  <si>
    <t>Extension period</t>
  </si>
  <si>
    <t>One-month LIBOR [Member]</t>
  </si>
  <si>
    <t>2.50%</t>
  </si>
  <si>
    <t>SUBSEQUENT EVENTS (Foreign Currency Collar) (Details) - Subsequent Event [Member] - Foreign Currency Collar [Member]</t>
  </si>
  <si>
    <t>Aug. 08, 2016USD ($)</t>
  </si>
  <si>
    <t>Aug. 08, 2016ILS (₪)</t>
  </si>
  <si>
    <t>Notional amount | $</t>
  </si>
  <si>
    <t>Minimum [Member]</t>
  </si>
  <si>
    <t>Notional amount</t>
  </si>
  <si>
    <t>Exchange rate</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_);_(&quot;₪ &quot;(#,##0)" numFmtId="167"/>
    <numFmt formatCode="_(&quot;$ &quot;#,##0.00000000_);_(&quot;$ &quot;(#,##0.00000000)" numFmtId="168"/>
    <numFmt formatCode="#,##0.0_);(#,##0.0)" numFmtId="169"/>
    <numFmt formatCode="_(&quot;$ &quot;#,##0.0_);_(&quot;$ &quot;(#,##0.0)" numFmtId="170"/>
    <numFmt formatCode="#,##0.0000_);(#,##0.000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52936</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586452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940244</v>
      </c>
      <c s="7" r="C3" t="n">
        <v>822514</v>
      </c>
    </row>
    <row r="4" spans="1:3">
      <c s="4" r="A4" t="s">
        <v>26</v>
      </c>
      <c s="6" r="B4" t="n">
        <v>0</v>
      </c>
      <c s="6" r="C4" t="n">
        <v>27850</v>
      </c>
    </row>
    <row r="5" spans="1:3">
      <c s="4" r="A5" t="s">
        <v>27</v>
      </c>
      <c s="6" r="B5" t="n">
        <v>940244</v>
      </c>
      <c s="6" r="C5" t="n">
        <v>850364</v>
      </c>
    </row>
    <row r="6" spans="1:3">
      <c s="4" r="A6" t="s">
        <v>28</v>
      </c>
      <c s="6" r="B6" t="n">
        <v>117310</v>
      </c>
      <c s="6" r="C6" t="n">
        <v>23058</v>
      </c>
    </row>
    <row r="7" spans="1:3">
      <c s="4" r="A7" t="s">
        <v>29</v>
      </c>
      <c s="6" r="B7" t="n">
        <v>21763</v>
      </c>
      <c s="6" r="C7" t="n">
        <v>5807</v>
      </c>
    </row>
    <row r="8" spans="1:3">
      <c s="4" r="A8" t="s">
        <v>30</v>
      </c>
      <c s="6" r="B8" t="n">
        <v>75889</v>
      </c>
      <c s="6" r="C8" t="n">
        <v>74437</v>
      </c>
    </row>
    <row r="9" spans="1:3">
      <c s="4" r="A9" t="s">
        <v>31</v>
      </c>
      <c s="6" r="B9" t="n">
        <v>26624</v>
      </c>
      <c s="6" r="C9" t="n">
        <v>24487</v>
      </c>
    </row>
    <row r="10" spans="1:3">
      <c s="4" r="A10" t="s">
        <v>32</v>
      </c>
      <c s="6" r="B10" t="n">
        <v>852</v>
      </c>
      <c s="6" r="C10" t="n">
        <v>1038</v>
      </c>
    </row>
    <row r="11" spans="1:3">
      <c s="4" r="A11" t="s">
        <v>33</v>
      </c>
      <c s="6" r="B11" t="n">
        <v>41589</v>
      </c>
      <c s="6" r="C11" t="n">
        <v>25023</v>
      </c>
    </row>
    <row r="12" spans="1:3">
      <c s="4" r="A12" t="s">
        <v>34</v>
      </c>
      <c s="6" r="B12" t="n">
        <v>1224271</v>
      </c>
      <c s="6" r="C12" t="n">
        <v>1004214</v>
      </c>
    </row>
    <row r="13" spans="1:3">
      <c s="3" r="A13" t="s">
        <v>35</v>
      </c>
    </row>
    <row r="14" spans="1:3">
      <c s="4" r="A14" t="s">
        <v>36</v>
      </c>
      <c s="6" r="B14" t="n">
        <v>821772</v>
      </c>
      <c s="6" r="C14" t="n">
        <v>547323</v>
      </c>
    </row>
    <row r="15" spans="1:3">
      <c s="4" r="A15" t="s">
        <v>37</v>
      </c>
      <c s="6" r="B15" t="n">
        <v>20181</v>
      </c>
      <c s="6" r="C15" t="n">
        <v>17543</v>
      </c>
    </row>
    <row r="16" spans="1:3">
      <c s="4" r="A16" t="s">
        <v>38</v>
      </c>
      <c s="6" r="B16" t="n">
        <v>59</v>
      </c>
      <c s="6" r="C16" t="n">
        <v>59</v>
      </c>
    </row>
    <row r="17" spans="1:3">
      <c s="4" r="A17" t="s">
        <v>39</v>
      </c>
      <c s="6" r="B17" t="n">
        <v>2602</v>
      </c>
      <c s="6" r="C17" t="n">
        <v>2735</v>
      </c>
    </row>
    <row r="18" spans="1:3">
      <c s="4" r="A18" t="s">
        <v>40</v>
      </c>
      <c s="6" r="B18" t="n">
        <v>24392</v>
      </c>
      <c s="6" r="C18" t="n">
        <v>17905</v>
      </c>
    </row>
    <row r="19" spans="1:3">
      <c s="4" r="A19" t="s">
        <v>41</v>
      </c>
      <c s="6" r="B19" t="n">
        <v>869006</v>
      </c>
      <c s="6" r="C19" t="n">
        <v>585565</v>
      </c>
    </row>
    <row r="20" spans="1:3">
      <c s="4" r="A20" t="s">
        <v>42</v>
      </c>
      <c s="4" r="B20" t="s">
        <v>43</v>
      </c>
      <c s="4" r="C20" t="s">
        <v>43</v>
      </c>
    </row>
    <row r="21" spans="1:3">
      <c s="4" r="A21" t="s">
        <v>44</v>
      </c>
      <c s="6" r="B21" t="n">
        <v>1574</v>
      </c>
      <c s="6" r="C21" t="n">
        <v>9859</v>
      </c>
    </row>
    <row r="22" spans="1:3">
      <c s="3" r="A22" t="s">
        <v>45</v>
      </c>
    </row>
    <row r="23" spans="1:3">
      <c s="4" r="A23" t="s">
        <v>46</v>
      </c>
      <c s="6" r="B23" t="n">
        <v>0</v>
      </c>
      <c s="6" r="C23" t="n">
        <v>0</v>
      </c>
    </row>
    <row r="24" spans="1:3">
      <c s="4" r="A24" t="s">
        <v>47</v>
      </c>
      <c s="6" r="B24" t="n">
        <v>586</v>
      </c>
      <c s="6" r="C24" t="n">
        <v>587</v>
      </c>
    </row>
    <row r="25" spans="1:3">
      <c s="4" r="A25" t="s">
        <v>48</v>
      </c>
      <c s="6" r="B25" t="n">
        <v>480362</v>
      </c>
      <c s="6" r="C25" t="n">
        <v>504303</v>
      </c>
    </row>
    <row r="26" spans="1:3">
      <c s="4" r="A26" t="s">
        <v>49</v>
      </c>
      <c s="6" r="B26" t="n">
        <v>-129321</v>
      </c>
      <c s="6" r="C26" t="n">
        <v>-111527</v>
      </c>
    </row>
    <row r="27" spans="1:3">
      <c s="4" r="A27" t="s">
        <v>50</v>
      </c>
      <c s="6" r="B27" t="n">
        <v>351627</v>
      </c>
      <c s="6" r="C27" t="n">
        <v>393363</v>
      </c>
    </row>
    <row r="28" spans="1:3">
      <c s="4" r="A28" t="s">
        <v>51</v>
      </c>
      <c s="6" r="B28" t="n">
        <v>2064</v>
      </c>
      <c s="6" r="C28" t="n">
        <v>15427</v>
      </c>
    </row>
    <row r="29" spans="1:3">
      <c s="4" r="A29" t="s">
        <v>52</v>
      </c>
      <c s="6" r="B29" t="n">
        <v>353691</v>
      </c>
      <c s="6" r="C29" t="n">
        <v>408790</v>
      </c>
    </row>
    <row r="30" spans="1:3">
      <c s="4" r="A30" t="s">
        <v>53</v>
      </c>
      <c s="7" r="B30" t="n">
        <v>1224271</v>
      </c>
      <c s="7" r="C30" t="n">
        <v>10042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s="1" r="A1" t="s">
        <v>212</v>
      </c>
      <c s="2" r="B1" t="s">
        <v>1</v>
      </c>
    </row>
    <row r="2" spans="1:2">
      <c s="2" r="B2" t="s">
        <v>2</v>
      </c>
    </row>
    <row r="3" spans="1:2">
      <c s="3" r="A3" t="s">
        <v>176</v>
      </c>
    </row>
    <row r="4" spans="1:2">
      <c s="4" r="A4" t="s">
        <v>213</v>
      </c>
      <c s="4" r="B4" t="s">
        <v>214</v>
      </c>
    </row>
    <row r="5" spans="1:2">
      <c s="4" r="A5" t="s">
        <v>215</v>
      </c>
      <c s="4" r="B5" t="s">
        <v>216</v>
      </c>
    </row>
    <row r="6" spans="1:2">
      <c s="4" r="A6" t="s">
        <v>217</v>
      </c>
      <c s="4" r="B6" t="s">
        <v>218</v>
      </c>
    </row>
    <row r="7" spans="1:2">
      <c s="4" r="A7" t="s">
        <v>219</v>
      </c>
      <c s="4" r="B7" t="s">
        <v>220</v>
      </c>
    </row>
    <row r="8" spans="1:2">
      <c s="4" r="A8" t="s">
        <v>221</v>
      </c>
      <c s="4" r="B8" t="s">
        <v>222</v>
      </c>
    </row>
    <row r="9" spans="1:2">
      <c s="4" r="A9" t="s">
        <v>223</v>
      </c>
      <c s="4" r="B9" t="s">
        <v>224</v>
      </c>
    </row>
    <row r="10" spans="1:2">
      <c s="4" r="A10" t="s">
        <v>225</v>
      </c>
      <c s="4" r="B10" t="s">
        <v>226</v>
      </c>
    </row>
    <row r="11" spans="1:2">
      <c s="4" r="A11" t="s">
        <v>227</v>
      </c>
      <c s="4" r="B11" t="s">
        <v>228</v>
      </c>
    </row>
    <row r="12" spans="1:2">
      <c s="4" r="A12" t="s">
        <v>229</v>
      </c>
      <c s="4" r="B12"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231</v>
      </c>
      <c s="2" r="B1" t="s">
        <v>1</v>
      </c>
    </row>
    <row r="2" spans="1:2">
      <c s="2" r="B2" t="s">
        <v>2</v>
      </c>
    </row>
    <row r="3" spans="1:2">
      <c s="3" r="A3" t="s">
        <v>179</v>
      </c>
    </row>
    <row r="4" spans="1:2">
      <c s="4" r="A4" t="s">
        <v>232</v>
      </c>
      <c s="4" r="B4" t="s">
        <v>233</v>
      </c>
    </row>
    <row r="5" spans="1:2">
      <c s="4" r="A5" t="s">
        <v>234</v>
      </c>
      <c s="4" r="B5" t="s">
        <v>235</v>
      </c>
    </row>
    <row r="6" spans="1:2">
      <c s="4" r="A6" t="s">
        <v>236</v>
      </c>
      <c s="4" r="B6"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8</v>
      </c>
      <c s="2" r="B1" t="s">
        <v>1</v>
      </c>
    </row>
    <row r="2" spans="1:2">
      <c s="2" r="B2" t="s">
        <v>2</v>
      </c>
    </row>
    <row r="3" spans="1:2">
      <c s="3" r="A3" t="s">
        <v>183</v>
      </c>
    </row>
    <row r="4" spans="1:2">
      <c s="4" r="A4" t="s">
        <v>239</v>
      </c>
      <c s="4" r="B4" t="s">
        <v>240</v>
      </c>
    </row>
    <row r="5" spans="1:2">
      <c s="4" r="A5" t="s">
        <v>241</v>
      </c>
      <c s="4" r="B5"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43</v>
      </c>
      <c s="2" r="B1" t="s">
        <v>1</v>
      </c>
    </row>
    <row r="2" spans="1:2">
      <c s="2" r="B2" t="s">
        <v>2</v>
      </c>
    </row>
    <row r="3" spans="1:2">
      <c s="3" r="A3" t="s">
        <v>186</v>
      </c>
    </row>
    <row r="4" spans="1:2">
      <c s="4" r="A4" t="s">
        <v>244</v>
      </c>
      <c s="4" r="B4" t="s">
        <v>245</v>
      </c>
    </row>
    <row r="5" spans="1:2">
      <c s="4" r="A5" t="s">
        <v>246</v>
      </c>
      <c s="4" r="B5"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48</v>
      </c>
      <c s="2" r="B1" t="s">
        <v>1</v>
      </c>
    </row>
    <row r="2" spans="1:2">
      <c s="2" r="B2" t="s">
        <v>2</v>
      </c>
    </row>
    <row r="3" spans="1:2">
      <c s="3" r="A3" t="s">
        <v>189</v>
      </c>
    </row>
    <row r="4" spans="1:2">
      <c s="4" r="A4" t="s">
        <v>249</v>
      </c>
      <c s="4" r="B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51</v>
      </c>
      <c s="2" r="B1" t="s">
        <v>1</v>
      </c>
    </row>
    <row r="2" spans="1:2">
      <c s="2" r="B2" t="s">
        <v>2</v>
      </c>
    </row>
    <row r="3" spans="1:2">
      <c s="3" r="A3" t="s">
        <v>192</v>
      </c>
    </row>
    <row r="4" spans="1:2">
      <c s="4" r="A4" t="s">
        <v>252</v>
      </c>
      <c s="4" r="B4" t="s">
        <v>253</v>
      </c>
    </row>
    <row r="5" spans="1:2">
      <c s="4" r="A5" t="s">
        <v>254</v>
      </c>
      <c s="4" r="B5"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56</v>
      </c>
      <c s="2" r="B1" t="s">
        <v>1</v>
      </c>
    </row>
    <row r="2" spans="1:2">
      <c s="2" r="B2" t="s">
        <v>2</v>
      </c>
    </row>
    <row r="3" spans="1:2">
      <c s="3" r="A3" t="s">
        <v>195</v>
      </c>
    </row>
    <row r="4" spans="1:2">
      <c s="4" r="A4" t="s">
        <v>257</v>
      </c>
      <c s="4" r="B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9</v>
      </c>
      <c s="2" r="B1" t="s">
        <v>1</v>
      </c>
    </row>
    <row r="2" spans="1:2">
      <c s="2" r="B2" t="s">
        <v>2</v>
      </c>
    </row>
    <row r="3" spans="1:2">
      <c s="3" r="A3" t="s">
        <v>198</v>
      </c>
    </row>
    <row r="4" spans="1:2">
      <c s="4" r="A4" t="s">
        <v>260</v>
      </c>
      <c s="4" r="B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62</v>
      </c>
      <c s="2" r="B1" t="s">
        <v>1</v>
      </c>
    </row>
    <row r="2" spans="1:2">
      <c s="2" r="B2" t="s">
        <v>2</v>
      </c>
    </row>
    <row r="3" spans="1:2">
      <c s="3" r="A3" t="s">
        <v>201</v>
      </c>
    </row>
    <row r="4" spans="1:2">
      <c s="4" r="A4" t="s">
        <v>263</v>
      </c>
      <c s="4" r="B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4</v>
      </c>
      <c s="2" r="B1" t="s">
        <v>2</v>
      </c>
      <c s="2" r="C1" t="s">
        <v>23</v>
      </c>
    </row>
    <row r="2" spans="1:3">
      <c s="3" r="A2" t="s">
        <v>55</v>
      </c>
    </row>
    <row r="3" spans="1:3">
      <c s="4" r="A3" t="s">
        <v>56</v>
      </c>
      <c s="8" r="B3" t="n">
        <v>0.01</v>
      </c>
      <c s="8" r="C3" t="n">
        <v>0.01</v>
      </c>
    </row>
    <row r="4" spans="1:3">
      <c s="4" r="A4" t="s">
        <v>57</v>
      </c>
      <c s="6" r="B4" t="n">
        <v>10000000</v>
      </c>
      <c s="6" r="C4" t="n">
        <v>10000000</v>
      </c>
    </row>
    <row r="5" spans="1:3">
      <c s="4" r="A5" t="s">
        <v>58</v>
      </c>
      <c s="6" r="B5" t="n">
        <v>0</v>
      </c>
      <c s="6" r="C5" t="n">
        <v>0</v>
      </c>
    </row>
    <row r="6" spans="1:3">
      <c s="4" r="A6" t="s">
        <v>59</v>
      </c>
      <c s="6" r="B6" t="n">
        <v>0</v>
      </c>
      <c s="6" r="C6" t="n">
        <v>0</v>
      </c>
    </row>
    <row r="7" spans="1:3">
      <c s="4" r="A7" t="s">
        <v>60</v>
      </c>
      <c s="8" r="B7" t="n">
        <v>0.01</v>
      </c>
      <c s="8" r="C7" t="n">
        <v>0.01</v>
      </c>
    </row>
    <row r="8" spans="1:3">
      <c s="4" r="A8" t="s">
        <v>61</v>
      </c>
      <c s="6" r="B8" t="n">
        <v>1000000000</v>
      </c>
      <c s="6" r="C8" t="n">
        <v>1000000000</v>
      </c>
    </row>
    <row r="9" spans="1:3">
      <c s="4" r="A9" t="s">
        <v>62</v>
      </c>
      <c s="6" r="B9" t="n">
        <v>58644697</v>
      </c>
      <c s="6" r="C9" t="n">
        <v>58696115</v>
      </c>
    </row>
    <row r="10" spans="1:3">
      <c s="4" r="A10" t="s">
        <v>63</v>
      </c>
      <c s="6" r="B10" t="n">
        <v>58644697</v>
      </c>
      <c s="6" r="C10" t="n">
        <v>586961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65</v>
      </c>
      <c s="2" r="B1" t="s">
        <v>1</v>
      </c>
    </row>
    <row r="2" spans="1:2">
      <c s="2" r="B2" t="s">
        <v>2</v>
      </c>
    </row>
    <row r="3" spans="1:2">
      <c s="3" r="A3" t="s">
        <v>204</v>
      </c>
    </row>
    <row r="4" spans="1:2">
      <c s="4" r="A4" t="s">
        <v>266</v>
      </c>
      <c s="4" r="B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N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57"/>
    <col customWidth="1" max="8" min="8" width="27"/>
    <col customWidth="1" max="9" min="9" width="27"/>
    <col customWidth="1" max="10" min="10" width="57"/>
    <col customWidth="1" max="11" min="11" width="20"/>
    <col customWidth="1" max="12" min="12" width="27"/>
    <col customWidth="1" max="13" min="13" width="27"/>
    <col customWidth="1" max="14" min="14" width="20"/>
  </cols>
  <sheetData>
    <row r="1" spans="1:14">
      <c s="1" r="A1" t="s">
        <v>268</v>
      </c>
      <c s="2" r="B1" t="s">
        <v>269</v>
      </c>
      <c s="2" r="C1" t="s">
        <v>270</v>
      </c>
      <c s="2" r="D1" t="s">
        <v>271</v>
      </c>
      <c s="2" r="E1" t="s">
        <v>272</v>
      </c>
      <c s="2" r="F1" t="s">
        <v>273</v>
      </c>
      <c s="2" r="G1" t="s">
        <v>274</v>
      </c>
      <c s="2" r="H1" t="s">
        <v>275</v>
      </c>
      <c s="2" r="I1" t="s">
        <v>276</v>
      </c>
      <c s="2" r="J1" t="s">
        <v>274</v>
      </c>
      <c s="2" r="K1" t="s">
        <v>277</v>
      </c>
      <c s="2" r="L1" t="s">
        <v>278</v>
      </c>
      <c s="2" r="M1" t="s">
        <v>279</v>
      </c>
      <c s="2" r="N1" t="s">
        <v>280</v>
      </c>
    </row>
    <row r="2" spans="1:14">
      <c s="3" r="A2" t="s">
        <v>281</v>
      </c>
    </row>
    <row r="3" spans="1:14">
      <c s="4" r="A3" t="s">
        <v>61</v>
      </c>
      <c s="6" r="G3" t="n">
        <v>1000000000</v>
      </c>
      <c s="6" r="H3" t="n">
        <v>1000000000</v>
      </c>
      <c s="6" r="J3" t="n">
        <v>1000000000</v>
      </c>
    </row>
    <row r="4" spans="1:14">
      <c s="4" r="A4" t="s">
        <v>282</v>
      </c>
      <c s="4" r="G4" t="s">
        <v>283</v>
      </c>
    </row>
    <row r="5" spans="1:14">
      <c s="4" r="A5" t="s">
        <v>284</v>
      </c>
      <c s="4" r="G5" t="s">
        <v>285</v>
      </c>
    </row>
    <row r="6" spans="1:14">
      <c s="4" r="A6" t="s">
        <v>286</v>
      </c>
      <c s="7" r="G6" t="n">
        <v>6361</v>
      </c>
      <c s="7" r="H6" t="n">
        <v>13573</v>
      </c>
      <c s="7" r="I6" t="n">
        <v>561700</v>
      </c>
    </row>
    <row r="7" spans="1:14">
      <c s="4" r="A7" t="s">
        <v>287</v>
      </c>
      <c s="7" r="J7" t="n">
        <v>59100</v>
      </c>
    </row>
    <row r="8" spans="1:14">
      <c s="4" r="A8" t="s">
        <v>288</v>
      </c>
      <c s="7" r="G8" t="n">
        <v>6999</v>
      </c>
      <c s="7" r="H8" t="n">
        <v>30100</v>
      </c>
      <c s="7" r="J8" t="n">
        <v>45400</v>
      </c>
    </row>
    <row r="9" spans="1:14">
      <c s="4" r="A9" t="s">
        <v>62</v>
      </c>
      <c s="6" r="G9" t="n">
        <v>58644697</v>
      </c>
      <c s="6" r="H9" t="n">
        <v>58696115</v>
      </c>
      <c s="6" r="J9" t="n">
        <v>58644697</v>
      </c>
      <c s="6" r="L9" t="n">
        <v>55249</v>
      </c>
      <c s="6" r="M9" t="n">
        <v>220994</v>
      </c>
    </row>
    <row r="10" spans="1:14">
      <c s="4" r="A10" t="s">
        <v>289</v>
      </c>
      <c s="7" r="G10" t="n">
        <v>586</v>
      </c>
      <c s="7" r="H10" t="n">
        <v>587</v>
      </c>
      <c s="7" r="J10" t="n">
        <v>586</v>
      </c>
      <c s="7" r="L10" t="n">
        <v>500</v>
      </c>
      <c s="7" r="M10" t="n">
        <v>2000</v>
      </c>
    </row>
    <row r="11" spans="1:14">
      <c s="4" r="A11" t="s">
        <v>290</v>
      </c>
      <c s="6" r="G11" t="n">
        <v>1670</v>
      </c>
      <c s="6" r="J11" t="n">
        <v>1670</v>
      </c>
    </row>
    <row r="12" spans="1:14">
      <c s="4" r="A12" t="s">
        <v>291</v>
      </c>
      <c s="6" r="G12" t="n">
        <v>2</v>
      </c>
      <c s="6" r="J12" t="n">
        <v>2</v>
      </c>
    </row>
    <row r="13" spans="1:14">
      <c s="4" r="A13" t="s">
        <v>292</v>
      </c>
    </row>
    <row r="14" spans="1:14">
      <c s="3" r="A14" t="s">
        <v>281</v>
      </c>
    </row>
    <row r="15" spans="1:14">
      <c s="4" r="A15" t="s">
        <v>293</v>
      </c>
      <c s="6" r="G15" t="n">
        <v>10</v>
      </c>
      <c s="6" r="J15" t="n">
        <v>10</v>
      </c>
    </row>
    <row r="16" spans="1:14">
      <c s="4" r="A16" t="s">
        <v>294</v>
      </c>
    </row>
    <row r="17" spans="1:14">
      <c s="3" r="A17" t="s">
        <v>281</v>
      </c>
    </row>
    <row r="18" spans="1:14">
      <c s="4" r="A18" t="s">
        <v>293</v>
      </c>
      <c s="6" r="G18" t="n">
        <v>1</v>
      </c>
      <c s="6" r="J18" t="n">
        <v>1</v>
      </c>
    </row>
    <row r="19" spans="1:14">
      <c s="4" r="A19" t="s">
        <v>295</v>
      </c>
    </row>
    <row r="20" spans="1:14">
      <c s="3" r="A20" t="s">
        <v>281</v>
      </c>
    </row>
    <row r="21" spans="1:14">
      <c s="4" r="A21" t="s">
        <v>296</v>
      </c>
      <c s="6" r="G21" t="n">
        <v>1</v>
      </c>
      <c s="6" r="J21" t="n">
        <v>1</v>
      </c>
    </row>
    <row r="22" spans="1:14">
      <c s="4" r="A22" t="s">
        <v>297</v>
      </c>
    </row>
    <row r="23" spans="1:14">
      <c s="3" r="A23" t="s">
        <v>281</v>
      </c>
    </row>
    <row r="24" spans="1:14">
      <c s="4" r="A24" t="s">
        <v>296</v>
      </c>
      <c s="6" r="G24" t="n">
        <v>1</v>
      </c>
      <c s="6" r="J24" t="n">
        <v>1</v>
      </c>
    </row>
    <row r="25" spans="1:14">
      <c s="4" r="A25" t="s">
        <v>298</v>
      </c>
    </row>
    <row r="26" spans="1:14">
      <c s="3" r="A26" t="s">
        <v>281</v>
      </c>
    </row>
    <row r="27" spans="1:14">
      <c s="4" r="A27" t="s">
        <v>293</v>
      </c>
      <c s="6" r="G27" t="n">
        <v>4</v>
      </c>
      <c s="6" r="J27" t="n">
        <v>4</v>
      </c>
    </row>
    <row r="28" spans="1:14">
      <c s="4" r="A28" t="s">
        <v>290</v>
      </c>
      <c s="6" r="G28" t="n">
        <v>25</v>
      </c>
      <c s="6" r="J28" t="n">
        <v>25</v>
      </c>
    </row>
    <row r="29" spans="1:14">
      <c s="4" r="A29" t="s">
        <v>299</v>
      </c>
    </row>
    <row r="30" spans="1:14">
      <c s="3" r="A30" t="s">
        <v>281</v>
      </c>
    </row>
    <row r="31" spans="1:14">
      <c s="4" r="A31" t="s">
        <v>293</v>
      </c>
      <c s="6" r="G31" t="n">
        <v>9</v>
      </c>
      <c s="6" r="J31" t="n">
        <v>9</v>
      </c>
    </row>
    <row r="32" spans="1:14">
      <c s="4" r="A32" t="s">
        <v>300</v>
      </c>
    </row>
    <row r="33" spans="1:14">
      <c s="3" r="A33" t="s">
        <v>281</v>
      </c>
    </row>
    <row r="34" spans="1:14">
      <c s="4" r="A34" t="s">
        <v>293</v>
      </c>
      <c s="6" r="G34" t="n">
        <v>3</v>
      </c>
      <c s="6" r="J34" t="n">
        <v>3</v>
      </c>
    </row>
    <row r="35" spans="1:14">
      <c s="4" r="A35" t="s">
        <v>301</v>
      </c>
    </row>
    <row r="36" spans="1:14">
      <c s="3" r="A36" t="s">
        <v>281</v>
      </c>
    </row>
    <row r="37" spans="1:14">
      <c s="4" r="A37" t="s">
        <v>293</v>
      </c>
      <c s="6" r="G37" t="n">
        <v>1</v>
      </c>
      <c s="6" r="J37" t="n">
        <v>1</v>
      </c>
    </row>
    <row r="38" spans="1:14">
      <c s="4" r="A38" t="s">
        <v>302</v>
      </c>
    </row>
    <row r="39" spans="1:14">
      <c s="3" r="A39" t="s">
        <v>281</v>
      </c>
    </row>
    <row r="40" spans="1:14">
      <c s="4" r="A40" t="s">
        <v>293</v>
      </c>
      <c s="6" r="G40" t="n">
        <v>21</v>
      </c>
      <c s="6" r="J40" t="n">
        <v>21</v>
      </c>
    </row>
    <row r="41" spans="1:14">
      <c s="4" r="A41" t="s">
        <v>303</v>
      </c>
    </row>
    <row r="42" spans="1:14">
      <c s="3" r="A42" t="s">
        <v>281</v>
      </c>
    </row>
    <row r="43" spans="1:14">
      <c s="4" r="A43" t="s">
        <v>293</v>
      </c>
      <c s="6" r="G43" t="n">
        <v>1</v>
      </c>
      <c s="6" r="J43" t="n">
        <v>1</v>
      </c>
    </row>
    <row r="44" spans="1:14">
      <c s="4" r="A44" t="s">
        <v>304</v>
      </c>
    </row>
    <row r="45" spans="1:14">
      <c s="3" r="A45" t="s">
        <v>281</v>
      </c>
    </row>
    <row r="46" spans="1:14">
      <c s="4" r="A46" t="s">
        <v>293</v>
      </c>
      <c s="6" r="G46" t="n">
        <v>2</v>
      </c>
      <c s="6" r="J46" t="n">
        <v>2</v>
      </c>
    </row>
    <row r="47" spans="1:14">
      <c s="4" r="A47" t="s">
        <v>305</v>
      </c>
    </row>
    <row r="48" spans="1:14">
      <c s="3" r="A48" t="s">
        <v>281</v>
      </c>
    </row>
    <row r="49" spans="1:14">
      <c s="4" r="A49" t="s">
        <v>306</v>
      </c>
      <c s="6" r="G49" t="n">
        <v>2</v>
      </c>
      <c s="6" r="J49" t="n">
        <v>2</v>
      </c>
    </row>
    <row r="50" spans="1:14">
      <c s="4" r="A50" t="s">
        <v>307</v>
      </c>
    </row>
    <row r="51" spans="1:14">
      <c s="3" r="A51" t="s">
        <v>281</v>
      </c>
    </row>
    <row r="52" spans="1:14">
      <c s="4" r="A52" t="s">
        <v>308</v>
      </c>
      <c s="9" r="C52" t="n">
        <v>1000000000</v>
      </c>
    </row>
    <row r="53" spans="1:14">
      <c s="4" r="A53" t="s">
        <v>309</v>
      </c>
      <c s="4" r="E53" t="s">
        <v>310</v>
      </c>
      <c s="4" r="F53" t="s">
        <v>310</v>
      </c>
    </row>
    <row r="54" spans="1:14">
      <c s="4" r="A54" t="s">
        <v>311</v>
      </c>
      <c s="9" r="B54" t="n">
        <v>127700000</v>
      </c>
      <c s="9" r="D54" t="n">
        <v>842500000</v>
      </c>
      <c s="7" r="E54" t="n">
        <v>251400</v>
      </c>
      <c s="9" r="F54" t="n">
        <v>970200000</v>
      </c>
    </row>
    <row r="55" spans="1:14">
      <c s="4" r="A55" t="s">
        <v>312</v>
      </c>
      <c s="4" r="C55" t="s">
        <v>313</v>
      </c>
    </row>
    <row r="56" spans="1:14">
      <c s="4" r="A56" t="s">
        <v>98</v>
      </c>
    </row>
    <row r="57" spans="1:14">
      <c s="3" r="A57" t="s">
        <v>281</v>
      </c>
    </row>
    <row r="58" spans="1:14">
      <c s="4" r="A58" t="s">
        <v>314</v>
      </c>
      <c s="6" r="N58" t="n">
        <v>100000000</v>
      </c>
    </row>
    <row r="59" spans="1:14">
      <c s="4" r="A59" t="s">
        <v>315</v>
      </c>
      <c s="6" r="N59" t="n">
        <v>40000000</v>
      </c>
    </row>
    <row r="60" spans="1:14">
      <c s="4" r="A60" t="s">
        <v>105</v>
      </c>
      <c s="6" r="G60" t="n">
        <v>473267</v>
      </c>
      <c s="6" r="H60" t="n">
        <v>1114532</v>
      </c>
      <c s="6" r="I60" t="n">
        <v>56584976</v>
      </c>
    </row>
    <row r="61" spans="1:14">
      <c s="4" r="A61" t="s">
        <v>286</v>
      </c>
      <c s="7" r="G61" t="n">
        <v>4</v>
      </c>
      <c s="7" r="H61" t="n">
        <v>11</v>
      </c>
    </row>
    <row r="62" spans="1:14">
      <c s="4" r="A62" t="s">
        <v>316</v>
      </c>
      <c s="6" r="J62" t="n">
        <v>5569775</v>
      </c>
    </row>
    <row r="63" spans="1:14">
      <c s="4" r="A63" t="s">
        <v>108</v>
      </c>
      <c s="6" r="G63" t="n">
        <v>524685</v>
      </c>
      <c s="6" r="H63" t="n">
        <v>2462746</v>
      </c>
      <c s="6" r="J63" t="n">
        <v>3806297</v>
      </c>
    </row>
    <row r="64" spans="1:14">
      <c s="4" r="A64" t="s">
        <v>288</v>
      </c>
      <c s="7" r="G64" t="n">
        <v>5</v>
      </c>
      <c s="7" r="H64" t="n">
        <v>24</v>
      </c>
    </row>
    <row r="65" spans="1:14">
      <c s="4" r="A65" t="s">
        <v>317</v>
      </c>
    </row>
    <row r="66" spans="1:14">
      <c s="3" r="A66" t="s">
        <v>281</v>
      </c>
    </row>
    <row r="67" spans="1:14">
      <c s="4" r="A67" t="s">
        <v>318</v>
      </c>
      <c s="6" r="N67" t="n">
        <v>250000</v>
      </c>
    </row>
    <row r="68" spans="1:14">
      <c s="4" r="A68" t="s">
        <v>319</v>
      </c>
    </row>
    <row r="69" spans="1:14">
      <c s="3" r="A69" t="s">
        <v>281</v>
      </c>
    </row>
    <row r="70" spans="1:14">
      <c s="4" r="A70" t="s">
        <v>309</v>
      </c>
      <c s="4" r="C70" t="s">
        <v>310</v>
      </c>
    </row>
    <row r="71" spans="1:14">
      <c s="4" r="A71" t="s">
        <v>320</v>
      </c>
    </row>
    <row r="72" spans="1:14">
      <c s="3" r="A72" t="s">
        <v>281</v>
      </c>
    </row>
    <row r="73" spans="1:14">
      <c s="4" r="A73" t="s">
        <v>318</v>
      </c>
      <c s="6" r="N73" t="n">
        <v>140000000</v>
      </c>
    </row>
    <row r="74" spans="1:14">
      <c s="4" r="A74" t="s">
        <v>321</v>
      </c>
    </row>
    <row r="75" spans="1:14">
      <c s="3" r="A75" t="s">
        <v>281</v>
      </c>
    </row>
    <row r="76" spans="1:14">
      <c s="4" r="A76" t="s">
        <v>61</v>
      </c>
      <c s="6" r="K76" t="n">
        <v>50000</v>
      </c>
    </row>
    <row r="77" spans="1:14">
      <c s="4" r="A77" t="s">
        <v>322</v>
      </c>
    </row>
    <row r="78" spans="1:14">
      <c s="3" r="A78" t="s">
        <v>281</v>
      </c>
    </row>
    <row r="79" spans="1:14">
      <c s="4" r="A79" t="s">
        <v>62</v>
      </c>
      <c s="6" r="K79" t="n">
        <v>10000</v>
      </c>
    </row>
    <row r="80" spans="1:14">
      <c s="4" r="A80" t="s">
        <v>323</v>
      </c>
    </row>
    <row r="81" spans="1:14">
      <c s="3" r="A81" t="s">
        <v>281</v>
      </c>
    </row>
    <row r="82" spans="1:14">
      <c s="4" r="A82" t="s">
        <v>324</v>
      </c>
      <c s="6" r="G82" t="n">
        <v>20000</v>
      </c>
      <c s="6" r="J82" t="n">
        <v>2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24"/>
    <col customWidth="1" max="3" min="3" width="24"/>
    <col customWidth="1" max="4" min="4" width="32"/>
    <col customWidth="1" max="5" min="5" width="24"/>
  </cols>
  <sheetData>
    <row r="1" spans="1:5">
      <c s="1" r="A1" t="s">
        <v>325</v>
      </c>
      <c s="2" r="B1" t="s">
        <v>65</v>
      </c>
      <c s="2" r="D1" t="s">
        <v>1</v>
      </c>
    </row>
    <row r="2" spans="1:5">
      <c s="2" r="B2" t="s">
        <v>326</v>
      </c>
      <c s="2" r="C2" t="s">
        <v>327</v>
      </c>
      <c s="2" r="D2" t="s">
        <v>328</v>
      </c>
      <c s="2" r="E2" t="s">
        <v>327</v>
      </c>
    </row>
    <row r="3" spans="1:5">
      <c s="3" r="A3" t="s">
        <v>176</v>
      </c>
    </row>
    <row r="4" spans="1:5">
      <c s="4" r="A4" t="s">
        <v>329</v>
      </c>
      <c s="6" r="D4" t="n">
        <v>1</v>
      </c>
    </row>
    <row r="5" spans="1:5">
      <c s="4" r="A5" t="s">
        <v>330</v>
      </c>
      <c s="10" r="B5" t="n">
        <v>0.09323770000000001</v>
      </c>
      <c s="10" r="C5" t="n">
        <v>0.09246575</v>
      </c>
      <c s="10" r="D5" t="n">
        <v>0.1864754</v>
      </c>
      <c s="10" r="E5" t="n">
        <v>0.185958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52"/>
  </cols>
  <sheetData>
    <row r="1" spans="1:2">
      <c s="1" r="A1" t="s">
        <v>331</v>
      </c>
      <c s="2" r="B1" t="s">
        <v>332</v>
      </c>
    </row>
    <row r="2" spans="1:2">
      <c s="3" r="A2" t="s">
        <v>333</v>
      </c>
    </row>
    <row r="3" spans="1:2">
      <c s="4" r="A3" t="s">
        <v>290</v>
      </c>
      <c s="6" r="B3" t="n">
        <v>1670</v>
      </c>
    </row>
    <row r="4" spans="1:2">
      <c s="4" r="A4" t="s">
        <v>334</v>
      </c>
      <c s="11" r="B4" t="n">
        <v>5.2</v>
      </c>
    </row>
    <row r="5" spans="1:2">
      <c s="4" r="A5" t="s">
        <v>335</v>
      </c>
      <c s="4" r="B5" t="s">
        <v>336</v>
      </c>
    </row>
    <row r="6" spans="1:2">
      <c s="4" r="A6" t="s">
        <v>292</v>
      </c>
    </row>
    <row r="7" spans="1:2">
      <c s="3" r="A7" t="s">
        <v>333</v>
      </c>
    </row>
    <row r="8" spans="1:2">
      <c s="4" r="A8" t="s">
        <v>337</v>
      </c>
      <c s="6" r="B8" t="n">
        <v>10</v>
      </c>
    </row>
    <row r="9" spans="1:2">
      <c s="4" r="A9" t="s">
        <v>294</v>
      </c>
    </row>
    <row r="10" spans="1:2">
      <c s="3" r="A10" t="s">
        <v>333</v>
      </c>
    </row>
    <row r="11" spans="1:2">
      <c s="4" r="A11" t="s">
        <v>337</v>
      </c>
      <c s="6" r="B11" t="n">
        <v>1</v>
      </c>
    </row>
    <row r="12" spans="1:2">
      <c s="4" r="A12" t="s">
        <v>295</v>
      </c>
    </row>
    <row r="13" spans="1:2">
      <c s="3" r="A13" t="s">
        <v>333</v>
      </c>
    </row>
    <row r="14" spans="1:2">
      <c s="4" r="A14" t="s">
        <v>296</v>
      </c>
      <c s="6" r="B14" t="n">
        <v>1</v>
      </c>
    </row>
    <row r="15" spans="1:2">
      <c s="4" r="A15" t="s">
        <v>297</v>
      </c>
    </row>
    <row r="16" spans="1:2">
      <c s="3" r="A16" t="s">
        <v>333</v>
      </c>
    </row>
    <row r="17" spans="1:2">
      <c s="4" r="A17" t="s">
        <v>296</v>
      </c>
      <c s="6" r="B17" t="n">
        <v>1</v>
      </c>
    </row>
    <row r="18" spans="1:2">
      <c s="4" r="A18" t="s">
        <v>298</v>
      </c>
    </row>
    <row r="19" spans="1:2">
      <c s="3" r="A19" t="s">
        <v>333</v>
      </c>
    </row>
    <row r="20" spans="1:2">
      <c s="4" r="A20" t="s">
        <v>337</v>
      </c>
      <c s="6" r="B20" t="n">
        <v>4</v>
      </c>
    </row>
    <row r="21" spans="1:2">
      <c s="4" r="A21" t="s">
        <v>290</v>
      </c>
      <c s="6" r="B21" t="n">
        <v>25</v>
      </c>
    </row>
    <row r="22" spans="1:2">
      <c s="4" r="A22" t="s">
        <v>299</v>
      </c>
    </row>
    <row r="23" spans="1:2">
      <c s="3" r="A23" t="s">
        <v>333</v>
      </c>
    </row>
    <row r="24" spans="1:2">
      <c s="4" r="A24" t="s">
        <v>337</v>
      </c>
      <c s="6" r="B24" t="n">
        <v>9</v>
      </c>
    </row>
    <row r="25" spans="1:2">
      <c s="4" r="A25" t="s">
        <v>300</v>
      </c>
    </row>
    <row r="26" spans="1:2">
      <c s="3" r="A26" t="s">
        <v>333</v>
      </c>
    </row>
    <row r="27" spans="1:2">
      <c s="4" r="A27" t="s">
        <v>337</v>
      </c>
      <c s="6" r="B27" t="n">
        <v>3</v>
      </c>
    </row>
    <row r="28" spans="1:2">
      <c s="4" r="A28" t="s">
        <v>301</v>
      </c>
    </row>
    <row r="29" spans="1:2">
      <c s="3" r="A29" t="s">
        <v>333</v>
      </c>
    </row>
    <row r="30" spans="1:2">
      <c s="4" r="A30" t="s">
        <v>337</v>
      </c>
      <c s="6" r="B30" t="n">
        <v>1</v>
      </c>
    </row>
    <row r="31" spans="1:2">
      <c s="4" r="A31" t="s">
        <v>302</v>
      </c>
    </row>
    <row r="32" spans="1:2">
      <c s="3" r="A32" t="s">
        <v>333</v>
      </c>
    </row>
    <row r="33" spans="1:2">
      <c s="4" r="A33" t="s">
        <v>337</v>
      </c>
      <c s="6" r="B33" t="n">
        <v>21</v>
      </c>
    </row>
    <row r="34" spans="1:2">
      <c s="4" r="A34" t="s">
        <v>303</v>
      </c>
    </row>
    <row r="35" spans="1:2">
      <c s="3" r="A35" t="s">
        <v>333</v>
      </c>
    </row>
    <row r="36" spans="1:2">
      <c s="4" r="A36" t="s">
        <v>337</v>
      </c>
      <c s="6" r="B36" t="n">
        <v>1</v>
      </c>
    </row>
    <row r="37" spans="1:2">
      <c s="4" r="A37" t="s">
        <v>304</v>
      </c>
    </row>
    <row r="38" spans="1:2">
      <c s="3" r="A38" t="s">
        <v>333</v>
      </c>
    </row>
    <row r="39" spans="1:2">
      <c s="4" r="A39" t="s">
        <v>337</v>
      </c>
      <c s="6" r="B39" t="n">
        <v>2</v>
      </c>
    </row>
    <row r="40" spans="1:2">
      <c s="4" r="A40" t="s">
        <v>334</v>
      </c>
      <c s="11" r="B40" t="n">
        <v>0.3</v>
      </c>
    </row>
    <row r="41" spans="1:2">
      <c s="4" r="A41" t="s">
        <v>335</v>
      </c>
      <c s="4" r="B41" t="s">
        <v>338</v>
      </c>
    </row>
    <row r="42" spans="1:2">
      <c s="4" r="A42" t="s">
        <v>339</v>
      </c>
    </row>
    <row r="43" spans="1:2">
      <c s="3" r="A43" t="s">
        <v>333</v>
      </c>
    </row>
    <row r="44" spans="1:2">
      <c s="4" r="A44" t="s">
        <v>340</v>
      </c>
      <c s="6" r="B44" t="n">
        <v>383</v>
      </c>
    </row>
    <row r="45" spans="1:2">
      <c s="4" r="A45" t="s">
        <v>305</v>
      </c>
    </row>
    <row r="46" spans="1:2">
      <c s="3" r="A46" t="s">
        <v>333</v>
      </c>
    </row>
    <row r="47" spans="1:2">
      <c s="4" r="A47" t="s">
        <v>341</v>
      </c>
      <c s="6" r="B47" t="n">
        <v>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4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s>
  <sheetData>
    <row r="1" spans="1:8">
      <c s="1" r="A1" t="s">
        <v>342</v>
      </c>
      <c s="2" r="B1" t="s">
        <v>343</v>
      </c>
      <c s="2" r="C1" t="s">
        <v>344</v>
      </c>
      <c s="2" r="D1" t="s">
        <v>345</v>
      </c>
      <c s="2" r="E1" t="s">
        <v>346</v>
      </c>
      <c s="2" r="F1" t="s">
        <v>347</v>
      </c>
      <c s="2" r="G1" t="s">
        <v>2</v>
      </c>
      <c s="2" r="H1" t="s">
        <v>23</v>
      </c>
    </row>
    <row r="2" spans="1:8">
      <c s="3" r="A2" t="s">
        <v>333</v>
      </c>
    </row>
    <row r="3" spans="1:8">
      <c s="4" r="A3" t="s">
        <v>348</v>
      </c>
      <c s="7" r="G3" t="n">
        <v>1045072</v>
      </c>
      <c s="7" r="H3" t="n">
        <v>914074</v>
      </c>
    </row>
    <row r="4" spans="1:8">
      <c s="4" r="A4" t="s">
        <v>349</v>
      </c>
      <c s="6" r="G4" t="n">
        <v>-104828</v>
      </c>
      <c s="6" r="H4" t="n">
        <v>-91560</v>
      </c>
    </row>
    <row r="5" spans="1:8">
      <c s="4" r="A5" t="s">
        <v>350</v>
      </c>
      <c s="7" r="G5" t="n">
        <v>940244</v>
      </c>
      <c s="6" r="H5" t="n">
        <v>822514</v>
      </c>
    </row>
    <row r="6" spans="1:8">
      <c s="4" r="A6" t="s">
        <v>351</v>
      </c>
    </row>
    <row r="7" spans="1:8">
      <c s="3" r="A7" t="s">
        <v>333</v>
      </c>
    </row>
    <row r="8" spans="1:8">
      <c s="4" r="A8" t="s">
        <v>352</v>
      </c>
      <c s="4" r="G8" t="s">
        <v>353</v>
      </c>
    </row>
    <row r="9" spans="1:8">
      <c s="4" r="A9" t="s">
        <v>348</v>
      </c>
      <c s="7" r="G9" t="n">
        <v>9882</v>
      </c>
    </row>
    <row r="10" spans="1:8">
      <c s="4" r="A10" t="s">
        <v>349</v>
      </c>
      <c s="6" r="G10" t="n">
        <v>-2361</v>
      </c>
    </row>
    <row r="11" spans="1:8">
      <c s="4" r="A11" t="s">
        <v>350</v>
      </c>
      <c s="7" r="G11" t="n">
        <v>7521</v>
      </c>
    </row>
    <row r="12" spans="1:8">
      <c s="4" r="A12" t="s">
        <v>354</v>
      </c>
      <c s="4" r="G12" t="s">
        <v>355</v>
      </c>
    </row>
    <row r="13" spans="1:8">
      <c s="4" r="A13" t="s">
        <v>356</v>
      </c>
    </row>
    <row r="14" spans="1:8">
      <c s="3" r="A14" t="s">
        <v>333</v>
      </c>
    </row>
    <row r="15" spans="1:8">
      <c s="4" r="A15" t="s">
        <v>352</v>
      </c>
      <c s="4" r="G15" t="s">
        <v>357</v>
      </c>
    </row>
    <row r="16" spans="1:8">
      <c s="4" r="A16" t="s">
        <v>348</v>
      </c>
      <c s="7" r="G16" t="n">
        <v>22301</v>
      </c>
    </row>
    <row r="17" spans="1:8">
      <c s="4" r="A17" t="s">
        <v>349</v>
      </c>
      <c s="6" r="G17" t="n">
        <v>-4384</v>
      </c>
    </row>
    <row r="18" spans="1:8">
      <c s="4" r="A18" t="s">
        <v>350</v>
      </c>
      <c s="7" r="G18" t="n">
        <v>17917</v>
      </c>
    </row>
    <row r="19" spans="1:8">
      <c s="4" r="A19" t="s">
        <v>354</v>
      </c>
      <c s="4" r="G19" t="s">
        <v>355</v>
      </c>
    </row>
    <row r="20" spans="1:8">
      <c s="4" r="A20" t="s">
        <v>358</v>
      </c>
    </row>
    <row r="21" spans="1:8">
      <c s="3" r="A21" t="s">
        <v>333</v>
      </c>
    </row>
    <row r="22" spans="1:8">
      <c s="4" r="A22" t="s">
        <v>352</v>
      </c>
      <c s="4" r="G22" t="s">
        <v>359</v>
      </c>
    </row>
    <row r="23" spans="1:8">
      <c s="4" r="A23" t="s">
        <v>348</v>
      </c>
      <c s="7" r="G23" t="n">
        <v>12111</v>
      </c>
    </row>
    <row r="24" spans="1:8">
      <c s="4" r="A24" t="s">
        <v>349</v>
      </c>
      <c s="6" r="G24" t="n">
        <v>-2407</v>
      </c>
    </row>
    <row r="25" spans="1:8">
      <c s="4" r="A25" t="s">
        <v>350</v>
      </c>
      <c s="7" r="G25" t="n">
        <v>9704</v>
      </c>
    </row>
    <row r="26" spans="1:8">
      <c s="4" r="A26" t="s">
        <v>354</v>
      </c>
      <c s="4" r="G26" t="s">
        <v>360</v>
      </c>
    </row>
    <row r="27" spans="1:8">
      <c s="4" r="A27" t="s">
        <v>361</v>
      </c>
    </row>
    <row r="28" spans="1:8">
      <c s="3" r="A28" t="s">
        <v>333</v>
      </c>
    </row>
    <row r="29" spans="1:8">
      <c s="4" r="A29" t="s">
        <v>352</v>
      </c>
      <c s="4" r="G29" t="s">
        <v>359</v>
      </c>
    </row>
    <row r="30" spans="1:8">
      <c s="4" r="A30" t="s">
        <v>348</v>
      </c>
      <c s="7" r="G30" t="n">
        <v>19548</v>
      </c>
    </row>
    <row r="31" spans="1:8">
      <c s="4" r="A31" t="s">
        <v>349</v>
      </c>
      <c s="6" r="G31" t="n">
        <v>-4460</v>
      </c>
    </row>
    <row r="32" spans="1:8">
      <c s="4" r="A32" t="s">
        <v>350</v>
      </c>
      <c s="7" r="G32" t="n">
        <v>15088</v>
      </c>
    </row>
    <row r="33" spans="1:8">
      <c s="4" r="A33" t="s">
        <v>354</v>
      </c>
      <c s="4" r="G33" t="s">
        <v>360</v>
      </c>
    </row>
    <row r="34" spans="1:8">
      <c s="4" r="A34" t="s">
        <v>362</v>
      </c>
    </row>
    <row r="35" spans="1:8">
      <c s="3" r="A35" t="s">
        <v>333</v>
      </c>
    </row>
    <row r="36" spans="1:8">
      <c s="4" r="A36" t="s">
        <v>352</v>
      </c>
      <c s="4" r="G36" t="s">
        <v>359</v>
      </c>
    </row>
    <row r="37" spans="1:8">
      <c s="4" r="A37" t="s">
        <v>348</v>
      </c>
      <c s="7" r="G37" t="n">
        <v>2938</v>
      </c>
    </row>
    <row r="38" spans="1:8">
      <c s="4" r="A38" t="s">
        <v>349</v>
      </c>
      <c s="6" r="G38" t="n">
        <v>-661</v>
      </c>
    </row>
    <row r="39" spans="1:8">
      <c s="4" r="A39" t="s">
        <v>350</v>
      </c>
      <c s="7" r="G39" t="n">
        <v>2277</v>
      </c>
    </row>
    <row r="40" spans="1:8">
      <c s="4" r="A40" t="s">
        <v>354</v>
      </c>
      <c s="4" r="G40" t="s">
        <v>360</v>
      </c>
    </row>
    <row r="41" spans="1:8">
      <c s="4" r="A41" t="s">
        <v>363</v>
      </c>
    </row>
    <row r="42" spans="1:8">
      <c s="3" r="A42" t="s">
        <v>333</v>
      </c>
    </row>
    <row r="43" spans="1:8">
      <c s="4" r="A43" t="s">
        <v>352</v>
      </c>
      <c s="4" r="G43" t="s">
        <v>359</v>
      </c>
    </row>
    <row r="44" spans="1:8">
      <c s="4" r="A44" t="s">
        <v>348</v>
      </c>
      <c s="7" r="G44" t="n">
        <v>4995</v>
      </c>
    </row>
    <row r="45" spans="1:8">
      <c s="4" r="A45" t="s">
        <v>349</v>
      </c>
      <c s="6" r="G45" t="n">
        <v>-1353</v>
      </c>
    </row>
    <row r="46" spans="1:8">
      <c s="4" r="A46" t="s">
        <v>350</v>
      </c>
      <c s="7" r="G46" t="n">
        <v>3642</v>
      </c>
    </row>
    <row r="47" spans="1:8">
      <c s="4" r="A47" t="s">
        <v>354</v>
      </c>
      <c s="4" r="G47" t="s">
        <v>360</v>
      </c>
    </row>
    <row r="48" spans="1:8">
      <c s="4" r="A48" t="s">
        <v>305</v>
      </c>
    </row>
    <row r="49" spans="1:8">
      <c s="3" r="A49" t="s">
        <v>333</v>
      </c>
    </row>
    <row r="50" spans="1:8">
      <c s="4" r="A50" t="s">
        <v>352</v>
      </c>
      <c s="4" r="G50" t="s">
        <v>359</v>
      </c>
    </row>
    <row r="51" spans="1:8">
      <c s="4" r="A51" t="s">
        <v>348</v>
      </c>
      <c s="7" r="G51" t="n">
        <v>3134</v>
      </c>
    </row>
    <row r="52" spans="1:8">
      <c s="4" r="A52" t="s">
        <v>349</v>
      </c>
      <c s="6" r="G52" t="n">
        <v>0</v>
      </c>
    </row>
    <row r="53" spans="1:8">
      <c s="4" r="A53" t="s">
        <v>350</v>
      </c>
      <c s="7" r="G53" t="n">
        <v>3134</v>
      </c>
    </row>
    <row r="54" spans="1:8">
      <c s="4" r="A54" t="s">
        <v>354</v>
      </c>
      <c s="4" r="G54" t="s">
        <v>360</v>
      </c>
    </row>
    <row r="55" spans="1:8">
      <c s="4" r="A55" t="s">
        <v>364</v>
      </c>
    </row>
    <row r="56" spans="1:8">
      <c s="3" r="A56" t="s">
        <v>333</v>
      </c>
    </row>
    <row r="57" spans="1:8">
      <c s="4" r="A57" t="s">
        <v>348</v>
      </c>
      <c s="7" r="G57" t="n">
        <v>42726</v>
      </c>
    </row>
    <row r="58" spans="1:8">
      <c s="4" r="A58" t="s">
        <v>349</v>
      </c>
      <c s="6" r="G58" t="n">
        <v>-8881</v>
      </c>
    </row>
    <row r="59" spans="1:8">
      <c s="4" r="A59" t="s">
        <v>350</v>
      </c>
      <c s="7" r="G59" t="n">
        <v>33845</v>
      </c>
    </row>
    <row r="60" spans="1:8">
      <c s="4" r="A60" t="s">
        <v>365</v>
      </c>
    </row>
    <row r="61" spans="1:8">
      <c s="3" r="A61" t="s">
        <v>333</v>
      </c>
    </row>
    <row r="62" spans="1:8">
      <c s="4" r="A62" t="s">
        <v>352</v>
      </c>
      <c s="4" r="G62" t="s">
        <v>366</v>
      </c>
    </row>
    <row r="63" spans="1:8">
      <c s="4" r="A63" t="s">
        <v>348</v>
      </c>
      <c s="7" r="G63" t="n">
        <v>32505</v>
      </c>
    </row>
    <row r="64" spans="1:8">
      <c s="4" r="A64" t="s">
        <v>349</v>
      </c>
      <c s="6" r="G64" t="n">
        <v>0</v>
      </c>
    </row>
    <row r="65" spans="1:8">
      <c s="4" r="A65" t="s">
        <v>350</v>
      </c>
      <c s="7" r="G65" t="n">
        <v>32505</v>
      </c>
    </row>
    <row r="66" spans="1:8">
      <c s="4" r="A66" t="s">
        <v>354</v>
      </c>
      <c s="4" r="B66" t="s">
        <v>355</v>
      </c>
      <c s="4" r="C66" t="s">
        <v>367</v>
      </c>
      <c s="4" r="D66" t="s">
        <v>368</v>
      </c>
      <c s="4" r="E66" t="s">
        <v>368</v>
      </c>
      <c s="4" r="F66" t="s">
        <v>369</v>
      </c>
      <c s="4" r="G66" t="s">
        <v>355</v>
      </c>
    </row>
    <row r="67" spans="1:8">
      <c s="4" r="A67" t="s">
        <v>370</v>
      </c>
      <c s="4" r="B67" t="s">
        <v>371</v>
      </c>
      <c s="4" r="C67" t="s">
        <v>372</v>
      </c>
      <c s="4" r="E67" t="s">
        <v>373</v>
      </c>
    </row>
    <row r="68" spans="1:8">
      <c s="4" r="A68" t="s">
        <v>374</v>
      </c>
    </row>
    <row r="69" spans="1:8">
      <c s="3" r="A69" t="s">
        <v>333</v>
      </c>
    </row>
    <row r="70" spans="1:8">
      <c s="4" r="A70" t="s">
        <v>352</v>
      </c>
      <c s="4" r="G70" t="s">
        <v>375</v>
      </c>
    </row>
    <row r="71" spans="1:8">
      <c s="4" r="A71" t="s">
        <v>348</v>
      </c>
      <c s="7" r="G71" t="n">
        <v>85611</v>
      </c>
    </row>
    <row r="72" spans="1:8">
      <c s="4" r="A72" t="s">
        <v>349</v>
      </c>
      <c s="6" r="G72" t="n">
        <v>-9682</v>
      </c>
    </row>
    <row r="73" spans="1:8">
      <c s="4" r="A73" t="s">
        <v>350</v>
      </c>
      <c s="7" r="G73" t="n">
        <v>75929</v>
      </c>
    </row>
    <row r="74" spans="1:8">
      <c s="4" r="A74" t="s">
        <v>354</v>
      </c>
      <c s="4" r="G74" t="s">
        <v>355</v>
      </c>
    </row>
    <row r="75" spans="1:8">
      <c s="4" r="A75" t="s">
        <v>376</v>
      </c>
    </row>
    <row r="76" spans="1:8">
      <c s="3" r="A76" t="s">
        <v>333</v>
      </c>
    </row>
    <row r="77" spans="1:8">
      <c s="4" r="A77" t="s">
        <v>352</v>
      </c>
      <c s="4" r="G77" t="s">
        <v>377</v>
      </c>
    </row>
    <row r="78" spans="1:8">
      <c s="4" r="A78" t="s">
        <v>348</v>
      </c>
      <c s="7" r="G78" t="n">
        <v>9758</v>
      </c>
    </row>
    <row r="79" spans="1:8">
      <c s="4" r="A79" t="s">
        <v>349</v>
      </c>
      <c s="6" r="G79" t="n">
        <v>-1982</v>
      </c>
    </row>
    <row r="80" spans="1:8">
      <c s="4" r="A80" t="s">
        <v>350</v>
      </c>
      <c s="7" r="G80" t="n">
        <v>7776</v>
      </c>
    </row>
    <row r="81" spans="1:8">
      <c s="4" r="A81" t="s">
        <v>354</v>
      </c>
      <c s="4" r="G81" t="s">
        <v>355</v>
      </c>
    </row>
    <row r="82" spans="1:8">
      <c s="4" r="A82" t="s">
        <v>378</v>
      </c>
    </row>
    <row r="83" spans="1:8">
      <c s="3" r="A83" t="s">
        <v>333</v>
      </c>
    </row>
    <row r="84" spans="1:8">
      <c s="4" r="A84" t="s">
        <v>352</v>
      </c>
      <c s="4" r="G84" t="s">
        <v>379</v>
      </c>
    </row>
    <row r="85" spans="1:8">
      <c s="4" r="A85" t="s">
        <v>348</v>
      </c>
      <c s="7" r="G85" t="n">
        <v>73504</v>
      </c>
    </row>
    <row r="86" spans="1:8">
      <c s="4" r="A86" t="s">
        <v>349</v>
      </c>
      <c s="6" r="G86" t="n">
        <v>-11931</v>
      </c>
    </row>
    <row r="87" spans="1:8">
      <c s="4" r="A87" t="s">
        <v>350</v>
      </c>
      <c s="7" r="G87" t="n">
        <v>61573</v>
      </c>
    </row>
    <row r="88" spans="1:8">
      <c s="4" r="A88" t="s">
        <v>354</v>
      </c>
      <c s="4" r="G88" t="s">
        <v>355</v>
      </c>
    </row>
    <row r="89" spans="1:8">
      <c s="4" r="A89" t="s">
        <v>380</v>
      </c>
    </row>
    <row r="90" spans="1:8">
      <c s="3" r="A90" t="s">
        <v>333</v>
      </c>
    </row>
    <row r="91" spans="1:8">
      <c s="4" r="A91" t="s">
        <v>352</v>
      </c>
      <c s="4" r="G91" t="s">
        <v>381</v>
      </c>
    </row>
    <row r="92" spans="1:8">
      <c s="4" r="A92" t="s">
        <v>348</v>
      </c>
      <c s="7" r="G92" t="n">
        <v>40857</v>
      </c>
    </row>
    <row r="93" spans="1:8">
      <c s="4" r="A93" t="s">
        <v>349</v>
      </c>
      <c s="6" r="G93" t="n">
        <v>-5450</v>
      </c>
    </row>
    <row r="94" spans="1:8">
      <c s="4" r="A94" t="s">
        <v>350</v>
      </c>
      <c s="7" r="G94" t="n">
        <v>35407</v>
      </c>
    </row>
    <row r="95" spans="1:8">
      <c s="4" r="A95" t="s">
        <v>354</v>
      </c>
      <c s="4" r="G95" t="s">
        <v>355</v>
      </c>
    </row>
    <row r="96" spans="1:8">
      <c s="4" r="A96" t="s">
        <v>382</v>
      </c>
    </row>
    <row r="97" spans="1:8">
      <c s="3" r="A97" t="s">
        <v>333</v>
      </c>
    </row>
    <row r="98" spans="1:8">
      <c s="4" r="A98" t="s">
        <v>352</v>
      </c>
      <c s="4" r="G98" t="s">
        <v>383</v>
      </c>
    </row>
    <row r="99" spans="1:8">
      <c s="4" r="A99" t="s">
        <v>348</v>
      </c>
      <c s="7" r="G99" t="n">
        <v>14326</v>
      </c>
    </row>
    <row r="100" spans="1:8">
      <c s="4" r="A100" t="s">
        <v>349</v>
      </c>
      <c s="6" r="G100" t="n">
        <v>-1462</v>
      </c>
    </row>
    <row r="101" spans="1:8">
      <c s="4" r="A101" t="s">
        <v>350</v>
      </c>
      <c s="7" r="G101" t="n">
        <v>12864</v>
      </c>
    </row>
    <row r="102" spans="1:8">
      <c s="4" r="A102" t="s">
        <v>354</v>
      </c>
      <c s="4" r="G102" t="s">
        <v>360</v>
      </c>
    </row>
    <row r="103" spans="1:8">
      <c s="4" r="A103" t="s">
        <v>384</v>
      </c>
    </row>
    <row r="104" spans="1:8">
      <c s="3" r="A104" t="s">
        <v>333</v>
      </c>
    </row>
    <row r="105" spans="1:8">
      <c s="4" r="A105" t="s">
        <v>352</v>
      </c>
      <c s="4" r="G105" t="s">
        <v>385</v>
      </c>
    </row>
    <row r="106" spans="1:8">
      <c s="4" r="A106" t="s">
        <v>348</v>
      </c>
      <c s="7" r="G106" t="n">
        <v>79620</v>
      </c>
    </row>
    <row r="107" spans="1:8">
      <c s="4" r="A107" t="s">
        <v>349</v>
      </c>
      <c s="6" r="G107" t="n">
        <v>-10483</v>
      </c>
    </row>
    <row r="108" spans="1:8">
      <c s="4" r="A108" t="s">
        <v>350</v>
      </c>
      <c s="7" r="G108" t="n">
        <v>69137</v>
      </c>
    </row>
    <row r="109" spans="1:8">
      <c s="4" r="A109" t="s">
        <v>354</v>
      </c>
      <c s="4" r="G109" t="s">
        <v>355</v>
      </c>
    </row>
    <row r="110" spans="1:8">
      <c s="4" r="A110" t="s">
        <v>386</v>
      </c>
    </row>
    <row r="111" spans="1:8">
      <c s="3" r="A111" t="s">
        <v>333</v>
      </c>
    </row>
    <row r="112" spans="1:8">
      <c s="4" r="A112" t="s">
        <v>352</v>
      </c>
      <c s="4" r="G112" t="s">
        <v>387</v>
      </c>
    </row>
    <row r="113" spans="1:8">
      <c s="4" r="A113" t="s">
        <v>348</v>
      </c>
      <c s="7" r="G113" t="n">
        <v>82155</v>
      </c>
    </row>
    <row r="114" spans="1:8">
      <c s="4" r="A114" t="s">
        <v>349</v>
      </c>
      <c s="6" r="G114" t="n">
        <v>-12852</v>
      </c>
    </row>
    <row r="115" spans="1:8">
      <c s="4" r="A115" t="s">
        <v>350</v>
      </c>
      <c s="7" r="G115" t="n">
        <v>69303</v>
      </c>
    </row>
    <row r="116" spans="1:8">
      <c s="4" r="A116" t="s">
        <v>354</v>
      </c>
      <c s="4" r="G116" t="s">
        <v>355</v>
      </c>
    </row>
    <row r="117" spans="1:8">
      <c s="4" r="A117" t="s">
        <v>388</v>
      </c>
    </row>
    <row r="118" spans="1:8">
      <c s="3" r="A118" t="s">
        <v>333</v>
      </c>
    </row>
    <row r="119" spans="1:8">
      <c s="4" r="A119" t="s">
        <v>352</v>
      </c>
      <c s="4" r="G119" t="s">
        <v>389</v>
      </c>
    </row>
    <row r="120" spans="1:8">
      <c s="4" r="A120" t="s">
        <v>348</v>
      </c>
      <c s="7" r="G120" t="n">
        <v>35843</v>
      </c>
    </row>
    <row r="121" spans="1:8">
      <c s="4" r="A121" t="s">
        <v>349</v>
      </c>
      <c s="6" r="G121" t="n">
        <v>-3757</v>
      </c>
    </row>
    <row r="122" spans="1:8">
      <c s="4" r="A122" t="s">
        <v>350</v>
      </c>
      <c s="7" r="G122" t="n">
        <v>32086</v>
      </c>
    </row>
    <row r="123" spans="1:8">
      <c s="4" r="A123" t="s">
        <v>354</v>
      </c>
      <c s="4" r="G123" t="s">
        <v>355</v>
      </c>
    </row>
    <row r="124" spans="1:8">
      <c s="4" r="A124" t="s">
        <v>390</v>
      </c>
    </row>
    <row r="125" spans="1:8">
      <c s="3" r="A125" t="s">
        <v>333</v>
      </c>
    </row>
    <row r="126" spans="1:8">
      <c s="4" r="A126" t="s">
        <v>352</v>
      </c>
      <c s="4" r="G126" t="s">
        <v>391</v>
      </c>
    </row>
    <row r="127" spans="1:8">
      <c s="4" r="A127" t="s">
        <v>348</v>
      </c>
      <c s="7" r="G127" t="n">
        <v>53420</v>
      </c>
    </row>
    <row r="128" spans="1:8">
      <c s="4" r="A128" t="s">
        <v>349</v>
      </c>
      <c s="6" r="G128" t="n">
        <v>-5800</v>
      </c>
    </row>
    <row r="129" spans="1:8">
      <c s="4" r="A129" t="s">
        <v>350</v>
      </c>
      <c s="7" r="G129" t="n">
        <v>47620</v>
      </c>
    </row>
    <row r="130" spans="1:8">
      <c s="4" r="A130" t="s">
        <v>354</v>
      </c>
      <c s="4" r="G130" t="s">
        <v>355</v>
      </c>
    </row>
    <row r="131" spans="1:8">
      <c s="4" r="A131" t="s">
        <v>392</v>
      </c>
    </row>
    <row r="132" spans="1:8">
      <c s="3" r="A132" t="s">
        <v>333</v>
      </c>
    </row>
    <row r="133" spans="1:8">
      <c s="4" r="A133" t="s">
        <v>352</v>
      </c>
      <c s="4" r="G133" t="s">
        <v>393</v>
      </c>
    </row>
    <row r="134" spans="1:8">
      <c s="4" r="A134" t="s">
        <v>348</v>
      </c>
      <c s="7" r="G134" t="n">
        <v>45807</v>
      </c>
    </row>
    <row r="135" spans="1:8">
      <c s="4" r="A135" t="s">
        <v>349</v>
      </c>
      <c s="6" r="G135" t="n">
        <v>-3400</v>
      </c>
    </row>
    <row r="136" spans="1:8">
      <c s="4" r="A136" t="s">
        <v>350</v>
      </c>
      <c s="7" r="G136" t="n">
        <v>42407</v>
      </c>
    </row>
    <row r="137" spans="1:8">
      <c s="4" r="A137" t="s">
        <v>354</v>
      </c>
      <c s="4" r="G137" t="s">
        <v>355</v>
      </c>
    </row>
    <row r="138" spans="1:8">
      <c s="4" r="A138" t="s">
        <v>394</v>
      </c>
    </row>
    <row r="139" spans="1:8">
      <c s="3" r="A139" t="s">
        <v>333</v>
      </c>
    </row>
    <row r="140" spans="1:8">
      <c s="4" r="A140" t="s">
        <v>352</v>
      </c>
      <c s="4" r="G140" t="s">
        <v>395</v>
      </c>
    </row>
    <row r="141" spans="1:8">
      <c s="4" r="A141" t="s">
        <v>348</v>
      </c>
      <c s="7" r="G141" t="n">
        <v>22759</v>
      </c>
    </row>
    <row r="142" spans="1:8">
      <c s="4" r="A142" t="s">
        <v>349</v>
      </c>
      <c s="6" r="G142" t="n">
        <v>0</v>
      </c>
    </row>
    <row r="143" spans="1:8">
      <c s="4" r="A143" t="s">
        <v>350</v>
      </c>
      <c s="7" r="G143" t="n">
        <v>22759</v>
      </c>
    </row>
    <row r="144" spans="1:8">
      <c s="4" r="A144" t="s">
        <v>354</v>
      </c>
      <c s="4" r="E144" t="s">
        <v>355</v>
      </c>
      <c s="4" r="F144" t="s">
        <v>396</v>
      </c>
      <c s="4" r="G144" t="s">
        <v>355</v>
      </c>
    </row>
    <row r="145" spans="1:8">
      <c s="4" r="A145" t="s">
        <v>370</v>
      </c>
      <c s="4" r="E145" t="s">
        <v>397</v>
      </c>
    </row>
    <row r="146" spans="1:8">
      <c s="4" r="A146" t="s">
        <v>398</v>
      </c>
    </row>
    <row r="147" spans="1:8">
      <c s="3" r="A147" t="s">
        <v>333</v>
      </c>
    </row>
    <row r="148" spans="1:8">
      <c s="4" r="A148" t="s">
        <v>352</v>
      </c>
      <c s="4" r="G148" t="s">
        <v>399</v>
      </c>
    </row>
    <row r="149" spans="1:8">
      <c s="4" r="A149" t="s">
        <v>348</v>
      </c>
      <c s="7" r="G149" t="n">
        <v>31491</v>
      </c>
    </row>
    <row r="150" spans="1:8">
      <c s="4" r="A150" t="s">
        <v>349</v>
      </c>
      <c s="6" r="G150" t="n">
        <v>-4052</v>
      </c>
    </row>
    <row r="151" spans="1:8">
      <c s="4" r="A151" t="s">
        <v>350</v>
      </c>
      <c s="7" r="G151" t="n">
        <v>27439</v>
      </c>
    </row>
    <row r="152" spans="1:8">
      <c s="4" r="A152" t="s">
        <v>354</v>
      </c>
      <c s="4" r="G152" t="s">
        <v>355</v>
      </c>
    </row>
    <row r="153" spans="1:8">
      <c s="4" r="A153" t="s">
        <v>400</v>
      </c>
    </row>
    <row r="154" spans="1:8">
      <c s="3" r="A154" t="s">
        <v>333</v>
      </c>
    </row>
    <row r="155" spans="1:8">
      <c s="4" r="A155" t="s">
        <v>352</v>
      </c>
      <c s="4" r="G155" t="s">
        <v>401</v>
      </c>
    </row>
    <row r="156" spans="1:8">
      <c s="4" r="A156" t="s">
        <v>348</v>
      </c>
      <c s="7" r="G156" t="n">
        <v>198339</v>
      </c>
    </row>
    <row r="157" spans="1:8">
      <c s="4" r="A157" t="s">
        <v>349</v>
      </c>
      <c s="6" r="G157" t="n">
        <v>-15689</v>
      </c>
    </row>
    <row r="158" spans="1:8">
      <c s="4" r="A158" t="s">
        <v>350</v>
      </c>
      <c s="7" r="G158" t="n">
        <v>182650</v>
      </c>
    </row>
    <row r="159" spans="1:8">
      <c s="4" r="A159" t="s">
        <v>354</v>
      </c>
      <c s="4" r="G159" t="s">
        <v>355</v>
      </c>
    </row>
    <row r="160" spans="1:8">
      <c s="4" r="A160" t="s">
        <v>402</v>
      </c>
    </row>
    <row r="161" spans="1:8">
      <c s="3" r="A161" t="s">
        <v>333</v>
      </c>
    </row>
    <row r="162" spans="1:8">
      <c s="4" r="A162" t="s">
        <v>352</v>
      </c>
      <c s="4" r="G162" t="s">
        <v>403</v>
      </c>
    </row>
    <row r="163" spans="1:8">
      <c s="4" r="A163" t="s">
        <v>348</v>
      </c>
      <c s="7" r="G163" t="n">
        <v>34255</v>
      </c>
    </row>
    <row r="164" spans="1:8">
      <c s="4" r="A164" t="s">
        <v>349</v>
      </c>
      <c s="6" r="G164" t="n">
        <v>-1679</v>
      </c>
    </row>
    <row r="165" spans="1:8">
      <c s="4" r="A165" t="s">
        <v>350</v>
      </c>
      <c s="7" r="G165" t="n">
        <v>32576</v>
      </c>
    </row>
    <row r="166" spans="1:8">
      <c s="4" r="A166" t="s">
        <v>354</v>
      </c>
      <c s="4" r="G166" t="s">
        <v>360</v>
      </c>
    </row>
    <row r="167" spans="1:8">
      <c s="4" r="A167" t="s">
        <v>404</v>
      </c>
    </row>
    <row r="168" spans="1:8">
      <c s="3" r="A168" t="s">
        <v>333</v>
      </c>
    </row>
    <row r="169" spans="1:8">
      <c s="4" r="A169" t="s">
        <v>352</v>
      </c>
      <c s="4" r="G169" t="s">
        <v>405</v>
      </c>
    </row>
    <row r="170" spans="1:8">
      <c s="4" r="A170" t="s">
        <v>348</v>
      </c>
      <c s="7" r="G170" t="n">
        <v>3430</v>
      </c>
    </row>
    <row r="171" spans="1:8">
      <c s="4" r="A171" t="s">
        <v>349</v>
      </c>
      <c s="6" r="G171" t="n">
        <v>0</v>
      </c>
    </row>
    <row r="172" spans="1:8">
      <c s="4" r="A172" t="s">
        <v>350</v>
      </c>
      <c s="7" r="G172" t="n">
        <v>3430</v>
      </c>
    </row>
    <row r="173" spans="1:8">
      <c s="4" r="A173" t="s">
        <v>354</v>
      </c>
      <c s="4" r="G173" t="s">
        <v>360</v>
      </c>
    </row>
    <row r="174" spans="1:8">
      <c s="4" r="A174" t="s">
        <v>406</v>
      </c>
    </row>
    <row r="175" spans="1:8">
      <c s="3" r="A175" t="s">
        <v>333</v>
      </c>
    </row>
    <row r="176" spans="1:8">
      <c s="4" r="A176" t="s">
        <v>348</v>
      </c>
      <c s="7" r="G176" t="n">
        <v>126483</v>
      </c>
    </row>
    <row r="177" spans="1:8">
      <c s="4" r="A177" t="s">
        <v>349</v>
      </c>
      <c s="6" r="G177" t="n">
        <v>-983</v>
      </c>
    </row>
    <row r="178" spans="1:8">
      <c s="4" r="A178" t="s">
        <v>350</v>
      </c>
      <c s="7" r="G178" t="n">
        <v>125500</v>
      </c>
    </row>
    <row r="179" spans="1:8">
      <c s="4" r="A179" t="s">
        <v>354</v>
      </c>
      <c s="4" r="G179" t="s">
        <v>355</v>
      </c>
    </row>
    <row r="180" spans="1:8">
      <c s="4" r="A180" t="s">
        <v>407</v>
      </c>
    </row>
    <row r="181" spans="1:8">
      <c s="3" r="A181" t="s">
        <v>333</v>
      </c>
    </row>
    <row r="182" spans="1:8">
      <c s="4" r="A182" t="s">
        <v>348</v>
      </c>
      <c s="7" r="G182" t="n">
        <v>261775</v>
      </c>
      <c s="6" r="H182" t="n">
        <v>223201</v>
      </c>
    </row>
    <row r="183" spans="1:8">
      <c s="4" r="A183" t="s">
        <v>408</v>
      </c>
    </row>
    <row r="184" spans="1:8">
      <c s="3" r="A184" t="s">
        <v>333</v>
      </c>
    </row>
    <row r="185" spans="1:8">
      <c s="4" r="A185" t="s">
        <v>348</v>
      </c>
      <c s="6" r="G185" t="n">
        <v>2234</v>
      </c>
    </row>
    <row r="186" spans="1:8">
      <c s="4" r="A186" t="s">
        <v>409</v>
      </c>
    </row>
    <row r="187" spans="1:8">
      <c s="3" r="A187" t="s">
        <v>333</v>
      </c>
    </row>
    <row r="188" spans="1:8">
      <c s="4" r="A188" t="s">
        <v>348</v>
      </c>
      <c s="6" r="G188" t="n">
        <v>2671</v>
      </c>
    </row>
    <row r="189" spans="1:8">
      <c s="4" r="A189" t="s">
        <v>410</v>
      </c>
    </row>
    <row r="190" spans="1:8">
      <c s="3" r="A190" t="s">
        <v>333</v>
      </c>
    </row>
    <row r="191" spans="1:8">
      <c s="4" r="A191" t="s">
        <v>348</v>
      </c>
      <c s="6" r="G191" t="n">
        <v>1037</v>
      </c>
    </row>
    <row r="192" spans="1:8">
      <c s="4" r="A192" t="s">
        <v>411</v>
      </c>
    </row>
    <row r="193" spans="1:8">
      <c s="3" r="A193" t="s">
        <v>333</v>
      </c>
    </row>
    <row r="194" spans="1:8">
      <c s="4" r="A194" t="s">
        <v>348</v>
      </c>
      <c s="6" r="G194" t="n">
        <v>810</v>
      </c>
    </row>
    <row r="195" spans="1:8">
      <c s="4" r="A195" t="s">
        <v>412</v>
      </c>
    </row>
    <row r="196" spans="1:8">
      <c s="3" r="A196" t="s">
        <v>333</v>
      </c>
    </row>
    <row r="197" spans="1:8">
      <c s="4" r="A197" t="s">
        <v>348</v>
      </c>
      <c s="6" r="G197" t="n">
        <v>561</v>
      </c>
    </row>
    <row r="198" spans="1:8">
      <c s="4" r="A198" t="s">
        <v>413</v>
      </c>
    </row>
    <row r="199" spans="1:8">
      <c s="3" r="A199" t="s">
        <v>333</v>
      </c>
    </row>
    <row r="200" spans="1:8">
      <c s="4" r="A200" t="s">
        <v>348</v>
      </c>
      <c s="6" r="G200" t="n">
        <v>702</v>
      </c>
    </row>
    <row r="201" spans="1:8">
      <c s="4" r="A201" t="s">
        <v>414</v>
      </c>
    </row>
    <row r="202" spans="1:8">
      <c s="3" r="A202" t="s">
        <v>333</v>
      </c>
    </row>
    <row r="203" spans="1:8">
      <c s="4" r="A203" t="s">
        <v>348</v>
      </c>
      <c s="6" r="G203" t="n">
        <v>3134</v>
      </c>
    </row>
    <row r="204" spans="1:8">
      <c s="4" r="A204" t="s">
        <v>415</v>
      </c>
    </row>
    <row r="205" spans="1:8">
      <c s="3" r="A205" t="s">
        <v>333</v>
      </c>
    </row>
    <row r="206" spans="1:8">
      <c s="4" r="A206" t="s">
        <v>348</v>
      </c>
      <c s="6" r="G206" t="n">
        <v>6244</v>
      </c>
    </row>
    <row r="207" spans="1:8">
      <c s="4" r="A207" t="s">
        <v>416</v>
      </c>
    </row>
    <row r="208" spans="1:8">
      <c s="3" r="A208" t="s">
        <v>333</v>
      </c>
    </row>
    <row r="209" spans="1:8">
      <c s="4" r="A209" t="s">
        <v>348</v>
      </c>
      <c s="6" r="G209" t="n">
        <v>32505</v>
      </c>
    </row>
    <row r="210" spans="1:8">
      <c s="4" r="A210" t="s">
        <v>417</v>
      </c>
    </row>
    <row r="211" spans="1:8">
      <c s="3" r="A211" t="s">
        <v>333</v>
      </c>
    </row>
    <row r="212" spans="1:8">
      <c s="4" r="A212" t="s">
        <v>348</v>
      </c>
      <c s="6" r="G212" t="n">
        <v>25506</v>
      </c>
    </row>
    <row r="213" spans="1:8">
      <c s="4" r="A213" t="s">
        <v>418</v>
      </c>
    </row>
    <row r="214" spans="1:8">
      <c s="3" r="A214" t="s">
        <v>333</v>
      </c>
    </row>
    <row r="215" spans="1:8">
      <c s="4" r="A215" t="s">
        <v>348</v>
      </c>
      <c s="6" r="G215" t="n">
        <v>1643</v>
      </c>
    </row>
    <row r="216" spans="1:8">
      <c s="4" r="A216" t="s">
        <v>419</v>
      </c>
    </row>
    <row r="217" spans="1:8">
      <c s="3" r="A217" t="s">
        <v>333</v>
      </c>
    </row>
    <row r="218" spans="1:8">
      <c s="4" r="A218" t="s">
        <v>348</v>
      </c>
      <c s="6" r="G218" t="n">
        <v>8360</v>
      </c>
    </row>
    <row r="219" spans="1:8">
      <c s="4" r="A219" t="s">
        <v>420</v>
      </c>
    </row>
    <row r="220" spans="1:8">
      <c s="3" r="A220" t="s">
        <v>333</v>
      </c>
    </row>
    <row r="221" spans="1:8">
      <c s="4" r="A221" t="s">
        <v>348</v>
      </c>
      <c s="6" r="G221" t="n">
        <v>7300</v>
      </c>
    </row>
    <row r="222" spans="1:8">
      <c s="4" r="A222" t="s">
        <v>421</v>
      </c>
    </row>
    <row r="223" spans="1:8">
      <c s="3" r="A223" t="s">
        <v>333</v>
      </c>
    </row>
    <row r="224" spans="1:8">
      <c s="4" r="A224" t="s">
        <v>348</v>
      </c>
      <c s="6" r="G224" t="n">
        <v>4175</v>
      </c>
    </row>
    <row r="225" spans="1:8">
      <c s="4" r="A225" t="s">
        <v>422</v>
      </c>
    </row>
    <row r="226" spans="1:8">
      <c s="3" r="A226" t="s">
        <v>333</v>
      </c>
    </row>
    <row r="227" spans="1:8">
      <c s="4" r="A227" t="s">
        <v>348</v>
      </c>
      <c s="6" r="G227" t="n">
        <v>8288</v>
      </c>
    </row>
    <row r="228" spans="1:8">
      <c s="4" r="A228" t="s">
        <v>423</v>
      </c>
    </row>
    <row r="229" spans="1:8">
      <c s="3" r="A229" t="s">
        <v>333</v>
      </c>
    </row>
    <row r="230" spans="1:8">
      <c s="4" r="A230" t="s">
        <v>348</v>
      </c>
      <c s="6" r="G230" t="n">
        <v>10058</v>
      </c>
    </row>
    <row r="231" spans="1:8">
      <c s="4" r="A231" t="s">
        <v>424</v>
      </c>
    </row>
    <row r="232" spans="1:8">
      <c s="3" r="A232" t="s">
        <v>333</v>
      </c>
    </row>
    <row r="233" spans="1:8">
      <c s="4" r="A233" t="s">
        <v>348</v>
      </c>
      <c s="6" r="G233" t="n">
        <v>7015</v>
      </c>
    </row>
    <row r="234" spans="1:8">
      <c s="4" r="A234" t="s">
        <v>425</v>
      </c>
    </row>
    <row r="235" spans="1:8">
      <c s="3" r="A235" t="s">
        <v>333</v>
      </c>
    </row>
    <row r="236" spans="1:8">
      <c s="4" r="A236" t="s">
        <v>348</v>
      </c>
      <c s="6" r="G236" t="n">
        <v>9876</v>
      </c>
    </row>
    <row r="237" spans="1:8">
      <c s="4" r="A237" t="s">
        <v>426</v>
      </c>
    </row>
    <row r="238" spans="1:8">
      <c s="3" r="A238" t="s">
        <v>333</v>
      </c>
    </row>
    <row r="239" spans="1:8">
      <c s="4" r="A239" t="s">
        <v>348</v>
      </c>
      <c s="6" r="G239" t="n">
        <v>8292</v>
      </c>
    </row>
    <row r="240" spans="1:8">
      <c s="4" r="A240" t="s">
        <v>427</v>
      </c>
    </row>
    <row r="241" spans="1:8">
      <c s="3" r="A241" t="s">
        <v>333</v>
      </c>
    </row>
    <row r="242" spans="1:8">
      <c s="4" r="A242" t="s">
        <v>348</v>
      </c>
      <c s="6" r="G242" t="n">
        <v>22759</v>
      </c>
    </row>
    <row r="243" spans="1:8">
      <c s="4" r="A243" t="s">
        <v>428</v>
      </c>
    </row>
    <row r="244" spans="1:8">
      <c s="3" r="A244" t="s">
        <v>333</v>
      </c>
    </row>
    <row r="245" spans="1:8">
      <c s="4" r="A245" t="s">
        <v>348</v>
      </c>
      <c s="6" r="G245" t="n">
        <v>3434</v>
      </c>
    </row>
    <row r="246" spans="1:8">
      <c s="4" r="A246" t="s">
        <v>429</v>
      </c>
    </row>
    <row r="247" spans="1:8">
      <c s="3" r="A247" t="s">
        <v>333</v>
      </c>
    </row>
    <row r="248" spans="1:8">
      <c s="4" r="A248" t="s">
        <v>348</v>
      </c>
      <c s="6" r="G248" t="n">
        <v>53040</v>
      </c>
    </row>
    <row r="249" spans="1:8">
      <c s="4" r="A249" t="s">
        <v>430</v>
      </c>
    </row>
    <row r="250" spans="1:8">
      <c s="3" r="A250" t="s">
        <v>333</v>
      </c>
    </row>
    <row r="251" spans="1:8">
      <c s="4" r="A251" t="s">
        <v>348</v>
      </c>
      <c s="6" r="G251" t="n">
        <v>8860</v>
      </c>
    </row>
    <row r="252" spans="1:8">
      <c s="4" r="A252" t="s">
        <v>431</v>
      </c>
    </row>
    <row r="253" spans="1:8">
      <c s="3" r="A253" t="s">
        <v>333</v>
      </c>
    </row>
    <row r="254" spans="1:8">
      <c s="4" r="A254" t="s">
        <v>348</v>
      </c>
      <c s="6" r="G254" t="n">
        <v>3430</v>
      </c>
    </row>
    <row r="255" spans="1:8">
      <c s="4" r="A255" t="s">
        <v>432</v>
      </c>
    </row>
    <row r="256" spans="1:8">
      <c s="3" r="A256" t="s">
        <v>333</v>
      </c>
    </row>
    <row r="257" spans="1:8">
      <c s="4" r="A257" t="s">
        <v>348</v>
      </c>
      <c s="6" r="G257" t="n">
        <v>36085</v>
      </c>
    </row>
    <row r="258" spans="1:8">
      <c s="4" r="A258" t="s">
        <v>433</v>
      </c>
    </row>
    <row r="259" spans="1:8">
      <c s="3" r="A259" t="s">
        <v>333</v>
      </c>
    </row>
    <row r="260" spans="1:8">
      <c s="4" r="A260" t="s">
        <v>348</v>
      </c>
      <c s="6" r="G260" t="n">
        <v>734695</v>
      </c>
      <c s="6" r="H260" t="n">
        <v>646979</v>
      </c>
    </row>
    <row r="261" spans="1:8">
      <c s="4" r="A261" t="s">
        <v>434</v>
      </c>
    </row>
    <row r="262" spans="1:8">
      <c s="3" r="A262" t="s">
        <v>333</v>
      </c>
    </row>
    <row r="263" spans="1:8">
      <c s="4" r="A263" t="s">
        <v>348</v>
      </c>
      <c s="6" r="G263" t="n">
        <v>7648</v>
      </c>
    </row>
    <row r="264" spans="1:8">
      <c s="4" r="A264" t="s">
        <v>435</v>
      </c>
    </row>
    <row r="265" spans="1:8">
      <c s="3" r="A265" t="s">
        <v>333</v>
      </c>
    </row>
    <row r="266" spans="1:8">
      <c s="4" r="A266" t="s">
        <v>348</v>
      </c>
      <c s="6" r="G266" t="n">
        <v>19630</v>
      </c>
    </row>
    <row r="267" spans="1:8">
      <c s="4" r="A267" t="s">
        <v>436</v>
      </c>
    </row>
    <row r="268" spans="1:8">
      <c s="3" r="A268" t="s">
        <v>333</v>
      </c>
    </row>
    <row r="269" spans="1:8">
      <c s="4" r="A269" t="s">
        <v>348</v>
      </c>
      <c s="6" r="G269" t="n">
        <v>10390</v>
      </c>
    </row>
    <row r="270" spans="1:8">
      <c s="4" r="A270" t="s">
        <v>437</v>
      </c>
    </row>
    <row r="271" spans="1:8">
      <c s="3" r="A271" t="s">
        <v>333</v>
      </c>
    </row>
    <row r="272" spans="1:8">
      <c s="4" r="A272" t="s">
        <v>348</v>
      </c>
      <c s="6" r="G272" t="n">
        <v>17989</v>
      </c>
    </row>
    <row r="273" spans="1:8">
      <c s="4" r="A273" t="s">
        <v>438</v>
      </c>
    </row>
    <row r="274" spans="1:8">
      <c s="3" r="A274" t="s">
        <v>333</v>
      </c>
    </row>
    <row r="275" spans="1:8">
      <c s="4" r="A275" t="s">
        <v>348</v>
      </c>
      <c s="6" r="G275" t="n">
        <v>2377</v>
      </c>
    </row>
    <row r="276" spans="1:8">
      <c s="4" r="A276" t="s">
        <v>439</v>
      </c>
    </row>
    <row r="277" spans="1:8">
      <c s="3" r="A277" t="s">
        <v>333</v>
      </c>
    </row>
    <row r="278" spans="1:8">
      <c s="4" r="A278" t="s">
        <v>348</v>
      </c>
      <c s="6" r="G278" t="n">
        <v>3734</v>
      </c>
    </row>
    <row r="279" spans="1:8">
      <c s="4" r="A279" t="s">
        <v>440</v>
      </c>
    </row>
    <row r="280" spans="1:8">
      <c s="3" r="A280" t="s">
        <v>333</v>
      </c>
    </row>
    <row r="281" spans="1:8">
      <c s="4" r="A281" t="s">
        <v>348</v>
      </c>
      <c s="6" r="G281" t="n">
        <v>0</v>
      </c>
    </row>
    <row r="282" spans="1:8">
      <c s="4" r="A282" t="s">
        <v>441</v>
      </c>
    </row>
    <row r="283" spans="1:8">
      <c s="3" r="A283" t="s">
        <v>333</v>
      </c>
    </row>
    <row r="284" spans="1:8">
      <c s="4" r="A284" t="s">
        <v>348</v>
      </c>
      <c s="6" r="G284" t="n">
        <v>34490</v>
      </c>
    </row>
    <row r="285" spans="1:8">
      <c s="4" r="A285" t="s">
        <v>442</v>
      </c>
    </row>
    <row r="286" spans="1:8">
      <c s="3" r="A286" t="s">
        <v>333</v>
      </c>
    </row>
    <row r="287" spans="1:8">
      <c s="4" r="A287" t="s">
        <v>348</v>
      </c>
      <c s="6" r="G287" t="n">
        <v>0</v>
      </c>
    </row>
    <row r="288" spans="1:8">
      <c s="4" r="A288" t="s">
        <v>443</v>
      </c>
    </row>
    <row r="289" spans="1:8">
      <c s="3" r="A289" t="s">
        <v>333</v>
      </c>
    </row>
    <row r="290" spans="1:8">
      <c s="4" r="A290" t="s">
        <v>348</v>
      </c>
      <c s="6" r="G290" t="n">
        <v>56292</v>
      </c>
    </row>
    <row r="291" spans="1:8">
      <c s="4" r="A291" t="s">
        <v>444</v>
      </c>
    </row>
    <row r="292" spans="1:8">
      <c s="3" r="A292" t="s">
        <v>333</v>
      </c>
    </row>
    <row r="293" spans="1:8">
      <c s="4" r="A293" t="s">
        <v>348</v>
      </c>
      <c s="6" r="G293" t="n">
        <v>8016</v>
      </c>
    </row>
    <row r="294" spans="1:8">
      <c s="4" r="A294" t="s">
        <v>445</v>
      </c>
    </row>
    <row r="295" spans="1:8">
      <c s="3" r="A295" t="s">
        <v>333</v>
      </c>
    </row>
    <row r="296" spans="1:8">
      <c s="4" r="A296" t="s">
        <v>348</v>
      </c>
      <c s="6" r="G296" t="n">
        <v>59960</v>
      </c>
    </row>
    <row r="297" spans="1:8">
      <c s="4" r="A297" t="s">
        <v>446</v>
      </c>
    </row>
    <row r="298" spans="1:8">
      <c s="3" r="A298" t="s">
        <v>333</v>
      </c>
    </row>
    <row r="299" spans="1:8">
      <c s="4" r="A299" t="s">
        <v>348</v>
      </c>
      <c s="6" r="G299" t="n">
        <v>31418</v>
      </c>
    </row>
    <row r="300" spans="1:8">
      <c s="4" r="A300" t="s">
        <v>447</v>
      </c>
    </row>
    <row r="301" spans="1:8">
      <c s="3" r="A301" t="s">
        <v>333</v>
      </c>
    </row>
    <row r="302" spans="1:8">
      <c s="4" r="A302" t="s">
        <v>348</v>
      </c>
      <c s="6" r="G302" t="n">
        <v>9426</v>
      </c>
    </row>
    <row r="303" spans="1:8">
      <c s="4" r="A303" t="s">
        <v>448</v>
      </c>
    </row>
    <row r="304" spans="1:8">
      <c s="3" r="A304" t="s">
        <v>333</v>
      </c>
    </row>
    <row r="305" spans="1:8">
      <c s="4" r="A305" t="s">
        <v>348</v>
      </c>
      <c s="6" r="G305" t="n">
        <v>68497</v>
      </c>
    </row>
    <row r="306" spans="1:8">
      <c s="4" r="A306" t="s">
        <v>449</v>
      </c>
    </row>
    <row r="307" spans="1:8">
      <c s="3" r="A307" t="s">
        <v>333</v>
      </c>
    </row>
    <row r="308" spans="1:8">
      <c s="4" r="A308" t="s">
        <v>348</v>
      </c>
      <c s="6" r="G308" t="n">
        <v>65284</v>
      </c>
    </row>
    <row r="309" spans="1:8">
      <c s="4" r="A309" t="s">
        <v>450</v>
      </c>
    </row>
    <row r="310" spans="1:8">
      <c s="3" r="A310" t="s">
        <v>333</v>
      </c>
    </row>
    <row r="311" spans="1:8">
      <c s="4" r="A311" t="s">
        <v>348</v>
      </c>
      <c s="6" r="G311" t="n">
        <v>26914</v>
      </c>
    </row>
    <row r="312" spans="1:8">
      <c s="4" r="A312" t="s">
        <v>451</v>
      </c>
    </row>
    <row r="313" spans="1:8">
      <c s="3" r="A313" t="s">
        <v>333</v>
      </c>
    </row>
    <row r="314" spans="1:8">
      <c s="4" r="A314" t="s">
        <v>348</v>
      </c>
      <c s="6" r="G314" t="n">
        <v>41059</v>
      </c>
    </row>
    <row r="315" spans="1:8">
      <c s="4" r="A315" t="s">
        <v>452</v>
      </c>
    </row>
    <row r="316" spans="1:8">
      <c s="3" r="A316" t="s">
        <v>333</v>
      </c>
    </row>
    <row r="317" spans="1:8">
      <c s="4" r="A317" t="s">
        <v>348</v>
      </c>
      <c s="6" r="G317" t="n">
        <v>37379</v>
      </c>
    </row>
    <row r="318" spans="1:8">
      <c s="4" r="A318" t="s">
        <v>453</v>
      </c>
    </row>
    <row r="319" spans="1:8">
      <c s="3" r="A319" t="s">
        <v>333</v>
      </c>
    </row>
    <row r="320" spans="1:8">
      <c s="4" r="A320" t="s">
        <v>348</v>
      </c>
      <c s="6" r="G320" t="n">
        <v>0</v>
      </c>
    </row>
    <row r="321" spans="1:8">
      <c s="4" r="A321" t="s">
        <v>454</v>
      </c>
    </row>
    <row r="322" spans="1:8">
      <c s="3" r="A322" t="s">
        <v>333</v>
      </c>
    </row>
    <row r="323" spans="1:8">
      <c s="4" r="A323" t="s">
        <v>348</v>
      </c>
      <c s="6" r="G323" t="n">
        <v>24300</v>
      </c>
    </row>
    <row r="324" spans="1:8">
      <c s="4" r="A324" t="s">
        <v>455</v>
      </c>
    </row>
    <row r="325" spans="1:8">
      <c s="3" r="A325" t="s">
        <v>333</v>
      </c>
    </row>
    <row r="326" spans="1:8">
      <c s="4" r="A326" t="s">
        <v>348</v>
      </c>
      <c s="6" r="G326" t="n">
        <v>137551</v>
      </c>
    </row>
    <row r="327" spans="1:8">
      <c s="4" r="A327" t="s">
        <v>456</v>
      </c>
    </row>
    <row r="328" spans="1:8">
      <c s="3" r="A328" t="s">
        <v>333</v>
      </c>
    </row>
    <row r="329" spans="1:8">
      <c s="4" r="A329" t="s">
        <v>348</v>
      </c>
      <c s="6" r="G329" t="n">
        <v>25395</v>
      </c>
    </row>
    <row r="330" spans="1:8">
      <c s="4" r="A330" t="s">
        <v>457</v>
      </c>
    </row>
    <row r="331" spans="1:8">
      <c s="3" r="A331" t="s">
        <v>333</v>
      </c>
    </row>
    <row r="332" spans="1:8">
      <c s="4" r="A332" t="s">
        <v>348</v>
      </c>
      <c s="6" r="G332" t="n">
        <v>0</v>
      </c>
    </row>
    <row r="333" spans="1:8">
      <c s="4" r="A333" t="s">
        <v>458</v>
      </c>
    </row>
    <row r="334" spans="1:8">
      <c s="3" r="A334" t="s">
        <v>333</v>
      </c>
    </row>
    <row r="335" spans="1:8">
      <c s="4" r="A335" t="s">
        <v>348</v>
      </c>
      <c s="6" r="G335" t="n">
        <v>81436</v>
      </c>
    </row>
    <row r="336" spans="1:8">
      <c s="4" r="A336" t="s">
        <v>459</v>
      </c>
    </row>
    <row r="337" spans="1:8">
      <c s="3" r="A337" t="s">
        <v>333</v>
      </c>
    </row>
    <row r="338" spans="1:8">
      <c s="4" r="A338" t="s">
        <v>348</v>
      </c>
      <c s="6" r="G338" t="n">
        <v>48602</v>
      </c>
      <c s="7" r="H338" t="n">
        <v>43894</v>
      </c>
    </row>
    <row r="339" spans="1:8">
      <c s="4" r="A339" t="s">
        <v>460</v>
      </c>
    </row>
    <row r="340" spans="1:8">
      <c s="3" r="A340" t="s">
        <v>333</v>
      </c>
    </row>
    <row r="341" spans="1:8">
      <c s="4" r="A341" t="s">
        <v>348</v>
      </c>
      <c s="6" r="G341" t="n">
        <v>0</v>
      </c>
    </row>
    <row r="342" spans="1:8">
      <c s="4" r="A342" t="s">
        <v>461</v>
      </c>
    </row>
    <row r="343" spans="1:8">
      <c s="3" r="A343" t="s">
        <v>333</v>
      </c>
    </row>
    <row r="344" spans="1:8">
      <c s="4" r="A344" t="s">
        <v>348</v>
      </c>
      <c s="6" r="G344" t="n">
        <v>0</v>
      </c>
    </row>
    <row r="345" spans="1:8">
      <c s="4" r="A345" t="s">
        <v>462</v>
      </c>
    </row>
    <row r="346" spans="1:8">
      <c s="3" r="A346" t="s">
        <v>333</v>
      </c>
    </row>
    <row r="347" spans="1:8">
      <c s="4" r="A347" t="s">
        <v>348</v>
      </c>
      <c s="6" r="G347" t="n">
        <v>684</v>
      </c>
    </row>
    <row r="348" spans="1:8">
      <c s="4" r="A348" t="s">
        <v>463</v>
      </c>
    </row>
    <row r="349" spans="1:8">
      <c s="3" r="A349" t="s">
        <v>333</v>
      </c>
    </row>
    <row r="350" spans="1:8">
      <c s="4" r="A350" t="s">
        <v>348</v>
      </c>
      <c s="6" r="G350" t="n">
        <v>749</v>
      </c>
    </row>
    <row r="351" spans="1:8">
      <c s="4" r="A351" t="s">
        <v>464</v>
      </c>
    </row>
    <row r="352" spans="1:8">
      <c s="3" r="A352" t="s">
        <v>333</v>
      </c>
    </row>
    <row r="353" spans="1:8">
      <c s="4" r="A353" t="s">
        <v>348</v>
      </c>
      <c s="6" r="G353" t="n">
        <v>0</v>
      </c>
    </row>
    <row r="354" spans="1:8">
      <c s="4" r="A354" t="s">
        <v>465</v>
      </c>
    </row>
    <row r="355" spans="1:8">
      <c s="3" r="A355" t="s">
        <v>333</v>
      </c>
    </row>
    <row r="356" spans="1:8">
      <c s="4" r="A356" t="s">
        <v>348</v>
      </c>
      <c s="6" r="G356" t="n">
        <v>559</v>
      </c>
    </row>
    <row r="357" spans="1:8">
      <c s="4" r="A357" t="s">
        <v>466</v>
      </c>
    </row>
    <row r="358" spans="1:8">
      <c s="3" r="A358" t="s">
        <v>333</v>
      </c>
    </row>
    <row r="359" spans="1:8">
      <c s="4" r="A359" t="s">
        <v>348</v>
      </c>
      <c s="6" r="G359" t="n">
        <v>0</v>
      </c>
    </row>
    <row r="360" spans="1:8">
      <c s="4" r="A360" t="s">
        <v>467</v>
      </c>
    </row>
    <row r="361" spans="1:8">
      <c s="3" r="A361" t="s">
        <v>333</v>
      </c>
    </row>
    <row r="362" spans="1:8">
      <c s="4" r="A362" t="s">
        <v>348</v>
      </c>
      <c s="6" r="G362" t="n">
        <v>1992</v>
      </c>
    </row>
    <row r="363" spans="1:8">
      <c s="4" r="A363" t="s">
        <v>468</v>
      </c>
    </row>
    <row r="364" spans="1:8">
      <c s="3" r="A364" t="s">
        <v>333</v>
      </c>
    </row>
    <row r="365" spans="1:8">
      <c s="4" r="A365" t="s">
        <v>348</v>
      </c>
      <c s="6" r="G365" t="n">
        <v>0</v>
      </c>
    </row>
    <row r="366" spans="1:8">
      <c s="4" r="A366" t="s">
        <v>469</v>
      </c>
    </row>
    <row r="367" spans="1:8">
      <c s="3" r="A367" t="s">
        <v>333</v>
      </c>
    </row>
    <row r="368" spans="1:8">
      <c s="4" r="A368" t="s">
        <v>348</v>
      </c>
      <c s="6" r="G368" t="n">
        <v>3813</v>
      </c>
    </row>
    <row r="369" spans="1:8">
      <c s="4" r="A369" t="s">
        <v>470</v>
      </c>
    </row>
    <row r="370" spans="1:8">
      <c s="3" r="A370" t="s">
        <v>333</v>
      </c>
    </row>
    <row r="371" spans="1:8">
      <c s="4" r="A371" t="s">
        <v>348</v>
      </c>
      <c s="6" r="G371" t="n">
        <v>99</v>
      </c>
    </row>
    <row r="372" spans="1:8">
      <c s="4" r="A372" t="s">
        <v>471</v>
      </c>
    </row>
    <row r="373" spans="1:8">
      <c s="3" r="A373" t="s">
        <v>333</v>
      </c>
    </row>
    <row r="374" spans="1:8">
      <c s="4" r="A374" t="s">
        <v>348</v>
      </c>
      <c s="6" r="G374" t="n">
        <v>5184</v>
      </c>
    </row>
    <row r="375" spans="1:8">
      <c s="4" r="A375" t="s">
        <v>472</v>
      </c>
    </row>
    <row r="376" spans="1:8">
      <c s="3" r="A376" t="s">
        <v>333</v>
      </c>
    </row>
    <row r="377" spans="1:8">
      <c s="4" r="A377" t="s">
        <v>348</v>
      </c>
      <c s="6" r="G377" t="n">
        <v>2139</v>
      </c>
    </row>
    <row r="378" spans="1:8">
      <c s="4" r="A378" t="s">
        <v>473</v>
      </c>
    </row>
    <row r="379" spans="1:8">
      <c s="3" r="A379" t="s">
        <v>333</v>
      </c>
    </row>
    <row r="380" spans="1:8">
      <c s="4" r="A380" t="s">
        <v>348</v>
      </c>
      <c s="6" r="G380" t="n">
        <v>725</v>
      </c>
    </row>
    <row r="381" spans="1:8">
      <c s="4" r="A381" t="s">
        <v>474</v>
      </c>
    </row>
    <row r="382" spans="1:8">
      <c s="3" r="A382" t="s">
        <v>333</v>
      </c>
    </row>
    <row r="383" spans="1:8">
      <c s="4" r="A383" t="s">
        <v>348</v>
      </c>
      <c s="6" r="G383" t="n">
        <v>2835</v>
      </c>
    </row>
    <row r="384" spans="1:8">
      <c s="4" r="A384" t="s">
        <v>475</v>
      </c>
    </row>
    <row r="385" spans="1:8">
      <c s="3" r="A385" t="s">
        <v>333</v>
      </c>
    </row>
    <row r="386" spans="1:8">
      <c s="4" r="A386" t="s">
        <v>348</v>
      </c>
      <c s="6" r="G386" t="n">
        <v>6813</v>
      </c>
    </row>
    <row r="387" spans="1:8">
      <c s="4" r="A387" t="s">
        <v>476</v>
      </c>
    </row>
    <row r="388" spans="1:8">
      <c s="3" r="A388" t="s">
        <v>333</v>
      </c>
    </row>
    <row r="389" spans="1:8">
      <c s="4" r="A389" t="s">
        <v>348</v>
      </c>
      <c s="6" r="G389" t="n">
        <v>1914</v>
      </c>
    </row>
    <row r="390" spans="1:8">
      <c s="4" r="A390" t="s">
        <v>477</v>
      </c>
    </row>
    <row r="391" spans="1:8">
      <c s="3" r="A391" t="s">
        <v>333</v>
      </c>
    </row>
    <row r="392" spans="1:8">
      <c s="4" r="A392" t="s">
        <v>348</v>
      </c>
      <c s="6" r="G392" t="n">
        <v>2485</v>
      </c>
    </row>
    <row r="393" spans="1:8">
      <c s="4" r="A393" t="s">
        <v>478</v>
      </c>
    </row>
    <row r="394" spans="1:8">
      <c s="3" r="A394" t="s">
        <v>333</v>
      </c>
    </row>
    <row r="395" spans="1:8">
      <c s="4" r="A395" t="s">
        <v>348</v>
      </c>
      <c s="6" r="G395" t="n">
        <v>136</v>
      </c>
    </row>
    <row r="396" spans="1:8">
      <c s="4" r="A396" t="s">
        <v>479</v>
      </c>
    </row>
    <row r="397" spans="1:8">
      <c s="3" r="A397" t="s">
        <v>333</v>
      </c>
    </row>
    <row r="398" spans="1:8">
      <c s="4" r="A398" t="s">
        <v>348</v>
      </c>
      <c s="6" r="G398" t="n">
        <v>0</v>
      </c>
    </row>
    <row r="399" spans="1:8">
      <c s="4" r="A399" t="s">
        <v>480</v>
      </c>
    </row>
    <row r="400" spans="1:8">
      <c s="3" r="A400" t="s">
        <v>333</v>
      </c>
    </row>
    <row r="401" spans="1:8">
      <c s="4" r="A401" t="s">
        <v>348</v>
      </c>
      <c s="6" r="G401" t="n">
        <v>3757</v>
      </c>
    </row>
    <row r="402" spans="1:8">
      <c s="4" r="A402" t="s">
        <v>481</v>
      </c>
    </row>
    <row r="403" spans="1:8">
      <c s="3" r="A403" t="s">
        <v>333</v>
      </c>
    </row>
    <row r="404" spans="1:8">
      <c s="4" r="A404" t="s">
        <v>348</v>
      </c>
      <c s="6" r="G404" t="n">
        <v>7748</v>
      </c>
    </row>
    <row r="405" spans="1:8">
      <c s="4" r="A405" t="s">
        <v>482</v>
      </c>
    </row>
    <row r="406" spans="1:8">
      <c s="3" r="A406" t="s">
        <v>333</v>
      </c>
    </row>
    <row r="407" spans="1:8">
      <c s="4" r="A407" t="s">
        <v>348</v>
      </c>
      <c s="6" r="G407" t="n">
        <v>0</v>
      </c>
    </row>
    <row r="408" spans="1:8">
      <c s="4" r="A408" t="s">
        <v>483</v>
      </c>
    </row>
    <row r="409" spans="1:8">
      <c s="3" r="A409" t="s">
        <v>333</v>
      </c>
    </row>
    <row r="410" spans="1:8">
      <c s="4" r="A410" t="s">
        <v>348</v>
      </c>
      <c s="6" r="G410" t="n">
        <v>0</v>
      </c>
    </row>
    <row r="411" spans="1:8">
      <c s="4" r="A411" t="s">
        <v>484</v>
      </c>
    </row>
    <row r="412" spans="1:8">
      <c s="3" r="A412" t="s">
        <v>333</v>
      </c>
    </row>
    <row r="413" spans="1:8">
      <c s="4" r="A413" t="s">
        <v>348</v>
      </c>
      <c s="7" r="G413" t="n">
        <v>896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s="1" r="A1" t="s">
        <v>485</v>
      </c>
      <c s="2" r="B1" t="s">
        <v>1</v>
      </c>
    </row>
    <row r="2" spans="1:4">
      <c s="2" r="B2" t="s">
        <v>486</v>
      </c>
      <c s="2" r="C2" t="s">
        <v>487</v>
      </c>
      <c s="2" r="D2" t="s">
        <v>488</v>
      </c>
    </row>
    <row r="3" spans="1:4">
      <c s="3" r="A3" t="s">
        <v>489</v>
      </c>
    </row>
    <row r="4" spans="1:4">
      <c s="4" r="A4" t="s">
        <v>490</v>
      </c>
      <c s="7" r="B4" t="n">
        <v>975</v>
      </c>
      <c s="7" r="C4" t="n">
        <v>2734</v>
      </c>
    </row>
    <row r="5" spans="1:4">
      <c s="4" r="A5" t="s">
        <v>491</v>
      </c>
      <c s="6" r="B5" t="n">
        <v>24600</v>
      </c>
      <c s="7" r="D5" t="n">
        <v>22800</v>
      </c>
    </row>
    <row r="6" spans="1:4">
      <c s="4" r="A6" t="s">
        <v>492</v>
      </c>
      <c s="7" r="B6" t="n">
        <v>3400</v>
      </c>
      <c s="6" r="D6" t="n">
        <v>2800</v>
      </c>
    </row>
    <row r="7" spans="1:4">
      <c s="4" r="A7" t="s">
        <v>493</v>
      </c>
      <c s="6" r="B7" t="n">
        <v>600</v>
      </c>
    </row>
    <row r="8" spans="1:4">
      <c s="4" r="A8" t="s">
        <v>494</v>
      </c>
    </row>
    <row r="9" spans="1:4">
      <c s="3" r="A9" t="s">
        <v>489</v>
      </c>
    </row>
    <row r="10" spans="1:4">
      <c s="4" r="A10" t="s">
        <v>495</v>
      </c>
      <c s="4" r="B10" t="s">
        <v>496</v>
      </c>
    </row>
    <row r="11" spans="1:4">
      <c s="4" r="A11" t="s">
        <v>497</v>
      </c>
    </row>
    <row r="12" spans="1:4">
      <c s="3" r="A12" t="s">
        <v>489</v>
      </c>
    </row>
    <row r="13" spans="1:4">
      <c s="4" r="A13" t="s">
        <v>495</v>
      </c>
      <c s="4" r="B13" t="s">
        <v>498</v>
      </c>
    </row>
    <row r="14" spans="1:4">
      <c s="4" r="A14" t="s">
        <v>499</v>
      </c>
    </row>
    <row r="15" spans="1:4">
      <c s="3" r="A15" t="s">
        <v>489</v>
      </c>
    </row>
    <row r="16" spans="1:4">
      <c s="4" r="A16" t="s">
        <v>500</v>
      </c>
      <c s="7" r="B16" t="n">
        <v>6400</v>
      </c>
      <c s="7" r="D16" t="n">
        <v>5300</v>
      </c>
    </row>
    <row r="17" spans="1:4">
      <c s="4" r="A17" t="s">
        <v>501</v>
      </c>
    </row>
    <row r="18" spans="1:4">
      <c s="3" r="A18" t="s">
        <v>489</v>
      </c>
    </row>
    <row r="19" spans="1:4">
      <c s="4" r="A19" t="s">
        <v>495</v>
      </c>
      <c s="4" r="B19" t="s">
        <v>5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03</v>
      </c>
      <c s="2" r="B1" t="s">
        <v>504</v>
      </c>
    </row>
    <row r="2" spans="1:2">
      <c s="3" r="A2" t="s">
        <v>179</v>
      </c>
    </row>
    <row r="3" spans="1:2">
      <c s="4" r="A3" t="s">
        <v>505</v>
      </c>
      <c s="7" r="B3" t="n">
        <v>44308</v>
      </c>
    </row>
    <row r="4" spans="1:2">
      <c s="6" r="A4" t="n">
        <v>2017</v>
      </c>
      <c s="6" r="B4" t="n">
        <v>86421</v>
      </c>
    </row>
    <row r="5" spans="1:2">
      <c s="6" r="A5" t="n">
        <v>2018</v>
      </c>
      <c s="6" r="B5" t="n">
        <v>74228</v>
      </c>
    </row>
    <row r="6" spans="1:2">
      <c s="6" r="A6" t="n">
        <v>2019</v>
      </c>
      <c s="6" r="B6" t="n">
        <v>60947</v>
      </c>
    </row>
    <row r="7" spans="1:2">
      <c s="6" r="A7" t="n">
        <v>2020</v>
      </c>
      <c s="6" r="B7" t="n">
        <v>47155</v>
      </c>
    </row>
    <row r="8" spans="1:2">
      <c s="4" r="A8" t="s">
        <v>506</v>
      </c>
      <c s="6" r="B8" t="n">
        <v>109071</v>
      </c>
    </row>
    <row r="9" spans="1:2">
      <c s="4" r="A9" t="s">
        <v>507</v>
      </c>
      <c s="7" r="B9" t="n">
        <v>42213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8"/>
  </cols>
  <sheetData>
    <row r="1" spans="1:2">
      <c s="1" r="A1" t="s">
        <v>508</v>
      </c>
      <c s="2" r="B1" t="s">
        <v>1</v>
      </c>
    </row>
    <row r="2" spans="1:2">
      <c s="2" r="B2" t="s">
        <v>486</v>
      </c>
    </row>
    <row r="3" spans="1:2">
      <c s="3" r="A3" t="s">
        <v>509</v>
      </c>
    </row>
    <row r="4" spans="1:2">
      <c s="4" r="A4" t="s">
        <v>493</v>
      </c>
      <c s="6" r="B4" t="n">
        <v>600</v>
      </c>
    </row>
    <row r="5" spans="1:2">
      <c s="4" r="A5" t="s">
        <v>510</v>
      </c>
      <c s="7" r="B5" t="n">
        <v>21920</v>
      </c>
    </row>
    <row r="6" spans="1:2">
      <c s="4" r="A6" t="s">
        <v>511</v>
      </c>
      <c s="4" r="B6" t="s">
        <v>512</v>
      </c>
    </row>
    <row r="7" spans="1:2">
      <c s="4" r="A7" t="s">
        <v>513</v>
      </c>
    </row>
    <row r="8" spans="1:2">
      <c s="3" r="A8" t="s">
        <v>509</v>
      </c>
    </row>
    <row r="9" spans="1:2">
      <c s="4" r="A9" t="s">
        <v>493</v>
      </c>
      <c s="6" r="B9" t="n">
        <v>57</v>
      </c>
    </row>
    <row r="10" spans="1:2">
      <c s="4" r="A10" t="s">
        <v>510</v>
      </c>
      <c s="7" r="B10" t="n">
        <v>11320</v>
      </c>
    </row>
    <row r="11" spans="1:2">
      <c s="4" r="A11" t="s">
        <v>511</v>
      </c>
      <c s="4" r="B11" t="s">
        <v>514</v>
      </c>
    </row>
    <row r="12" spans="1:2">
      <c s="4" r="A12" t="s">
        <v>515</v>
      </c>
    </row>
    <row r="13" spans="1:2">
      <c s="3" r="A13" t="s">
        <v>509</v>
      </c>
    </row>
    <row r="14" spans="1:2">
      <c s="4" r="A14" t="s">
        <v>493</v>
      </c>
      <c s="6" r="B14" t="n">
        <v>55</v>
      </c>
    </row>
    <row r="15" spans="1:2">
      <c s="4" r="A15" t="s">
        <v>510</v>
      </c>
      <c s="7" r="B15" t="n">
        <v>10600</v>
      </c>
    </row>
    <row r="16" spans="1:2">
      <c s="4" r="A16" t="s">
        <v>511</v>
      </c>
      <c s="4" r="B16" t="s">
        <v>5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15"/>
  </cols>
  <sheetData>
    <row r="1" spans="1:2">
      <c s="1" r="A1" t="s">
        <v>517</v>
      </c>
      <c s="2" r="B1" t="s">
        <v>1</v>
      </c>
    </row>
    <row r="2" spans="1:2">
      <c s="2" r="B2" t="s">
        <v>2</v>
      </c>
    </row>
    <row r="3" spans="1:2">
      <c s="3" r="A3" t="s">
        <v>509</v>
      </c>
    </row>
    <row r="4" spans="1:2">
      <c s="4" r="A4" t="s">
        <v>518</v>
      </c>
      <c s="4" r="B4" t="s">
        <v>512</v>
      </c>
    </row>
    <row r="5" spans="1:2">
      <c s="4" r="A5" t="s">
        <v>519</v>
      </c>
    </row>
    <row r="6" spans="1:2">
      <c s="3" r="A6" t="s">
        <v>509</v>
      </c>
    </row>
    <row r="7" spans="1:2">
      <c s="4" r="A7" t="s">
        <v>518</v>
      </c>
      <c s="4" r="B7" t="s">
        <v>520</v>
      </c>
    </row>
    <row r="8" spans="1:2">
      <c s="4" r="A8" t="s">
        <v>521</v>
      </c>
    </row>
    <row r="9" spans="1:2">
      <c s="3" r="A9" t="s">
        <v>509</v>
      </c>
    </row>
    <row r="10" spans="1:2">
      <c s="4" r="A10" t="s">
        <v>518</v>
      </c>
      <c s="4" r="B10" t="s">
        <v>5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523</v>
      </c>
      <c s="2" r="B1" t="s">
        <v>1</v>
      </c>
    </row>
    <row r="2" spans="1:3">
      <c s="2" r="B2" t="s">
        <v>2</v>
      </c>
      <c s="2" r="C2" t="s">
        <v>66</v>
      </c>
    </row>
    <row r="3" spans="1:3">
      <c s="3" r="A3" t="s">
        <v>333</v>
      </c>
    </row>
    <row r="4" spans="1:3">
      <c s="4" r="A4" t="s">
        <v>123</v>
      </c>
      <c s="7" r="B4" t="n">
        <v>2017000</v>
      </c>
      <c s="7" r="C4" t="n">
        <v>2660000</v>
      </c>
    </row>
    <row r="5" spans="1:3">
      <c s="4" r="A5" t="s">
        <v>524</v>
      </c>
    </row>
    <row r="6" spans="1:3">
      <c s="3" r="A6" t="s">
        <v>333</v>
      </c>
    </row>
    <row r="7" spans="1:3">
      <c s="4" r="A7" t="s">
        <v>525</v>
      </c>
      <c s="6" r="B7" t="n">
        <v>100000</v>
      </c>
    </row>
    <row r="8" spans="1:3">
      <c s="4" r="A8" t="s">
        <v>526</v>
      </c>
      <c s="6" r="B8" t="n">
        <v>1600000</v>
      </c>
    </row>
    <row r="9" spans="1:3">
      <c s="4" r="A9" t="s">
        <v>527</v>
      </c>
      <c s="6" r="B9" t="n">
        <v>1500000</v>
      </c>
    </row>
    <row r="10" spans="1:3">
      <c s="4" r="A10" t="s">
        <v>123</v>
      </c>
      <c s="7" r="B10" t="n">
        <v>1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3" r="A3" t="s">
        <v>67</v>
      </c>
    </row>
    <row r="4" spans="1:5">
      <c s="4" r="A4" t="s">
        <v>68</v>
      </c>
      <c s="7" r="B4" t="n">
        <v>24585</v>
      </c>
      <c s="7" r="C4" t="n">
        <v>22118</v>
      </c>
      <c s="7" r="D4" t="n">
        <v>47417</v>
      </c>
      <c s="7" r="E4" t="n">
        <v>43979</v>
      </c>
    </row>
    <row r="5" spans="1:5">
      <c s="4" r="A5" t="s">
        <v>69</v>
      </c>
      <c s="6" r="B5" t="n">
        <v>4828</v>
      </c>
      <c s="6" r="C5" t="n">
        <v>4740</v>
      </c>
      <c s="6" r="D5" t="n">
        <v>9582</v>
      </c>
      <c s="6" r="E5" t="n">
        <v>9050</v>
      </c>
    </row>
    <row r="6" spans="1:5">
      <c s="4" r="A6" t="s">
        <v>70</v>
      </c>
      <c s="6" r="B6" t="n">
        <v>3655</v>
      </c>
      <c s="6" r="C6" t="n">
        <v>993</v>
      </c>
      <c s="6" r="D6" t="n">
        <v>3655</v>
      </c>
      <c s="6" r="E6" t="n">
        <v>1968</v>
      </c>
    </row>
    <row r="7" spans="1:5">
      <c s="4" r="A7" t="s">
        <v>71</v>
      </c>
      <c s="6" r="B7" t="n">
        <v>798</v>
      </c>
      <c s="6" r="C7" t="n">
        <v>816</v>
      </c>
      <c s="6" r="D7" t="n">
        <v>1578</v>
      </c>
      <c s="6" r="E7" t="n">
        <v>1613</v>
      </c>
    </row>
    <row r="8" spans="1:5">
      <c s="4" r="A8" t="s">
        <v>72</v>
      </c>
      <c s="6" r="B8" t="n">
        <v>33866</v>
      </c>
      <c s="6" r="C8" t="n">
        <v>28667</v>
      </c>
      <c s="6" r="D8" t="n">
        <v>62232</v>
      </c>
      <c s="6" r="E8" t="n">
        <v>56610</v>
      </c>
    </row>
    <row r="9" spans="1:5">
      <c s="3" r="A9" t="s">
        <v>73</v>
      </c>
    </row>
    <row r="10" spans="1:5">
      <c s="4" r="A10" t="s">
        <v>74</v>
      </c>
      <c s="6" r="B10" t="n">
        <v>9303</v>
      </c>
      <c s="6" r="C10" t="n">
        <v>8980</v>
      </c>
      <c s="6" r="D10" t="n">
        <v>18823</v>
      </c>
      <c s="6" r="E10" t="n">
        <v>17924</v>
      </c>
    </row>
    <row r="11" spans="1:5">
      <c s="4" r="A11" t="s">
        <v>75</v>
      </c>
      <c s="6" r="B11" t="n">
        <v>4029</v>
      </c>
      <c s="6" r="C11" t="n">
        <v>3839</v>
      </c>
      <c s="6" r="D11" t="n">
        <v>7903</v>
      </c>
      <c s="6" r="E11" t="n">
        <v>7498</v>
      </c>
    </row>
    <row r="12" spans="1:5">
      <c s="4" r="A12" t="s">
        <v>76</v>
      </c>
      <c s="6" r="B12" t="n">
        <v>2205</v>
      </c>
      <c s="6" r="C12" t="n">
        <v>2077</v>
      </c>
      <c s="6" r="D12" t="n">
        <v>4293</v>
      </c>
      <c s="6" r="E12" t="n">
        <v>4130</v>
      </c>
    </row>
    <row r="13" spans="1:5">
      <c s="4" r="A13" t="s">
        <v>77</v>
      </c>
      <c s="6" r="B13" t="n">
        <v>1274</v>
      </c>
      <c s="6" r="C13" t="n">
        <v>0</v>
      </c>
      <c s="6" r="D13" t="n">
        <v>1274</v>
      </c>
      <c s="6" r="E13" t="n">
        <v>0</v>
      </c>
    </row>
    <row r="14" spans="1:5">
      <c s="4" r="A14" t="s">
        <v>78</v>
      </c>
      <c s="6" r="B14" t="n">
        <v>268</v>
      </c>
      <c s="6" r="C14" t="n">
        <v>0</v>
      </c>
      <c s="6" r="D14" t="n">
        <v>268</v>
      </c>
      <c s="6" r="E14" t="n">
        <v>0</v>
      </c>
    </row>
    <row r="15" spans="1:5">
      <c s="4" r="A15" t="s">
        <v>79</v>
      </c>
      <c s="6" r="B15" t="n">
        <v>1699</v>
      </c>
      <c s="6" r="C15" t="n">
        <v>869</v>
      </c>
      <c s="6" r="D15" t="n">
        <v>2835</v>
      </c>
      <c s="6" r="E15" t="n">
        <v>1732</v>
      </c>
    </row>
    <row r="16" spans="1:5">
      <c s="4" r="A16" t="s">
        <v>80</v>
      </c>
      <c s="6" r="B16" t="n">
        <v>-2340</v>
      </c>
      <c s="6" r="C16" t="n">
        <v>0</v>
      </c>
      <c s="6" r="D16" t="n">
        <v>-2037</v>
      </c>
      <c s="6" r="E16" t="n">
        <v>0</v>
      </c>
    </row>
    <row r="17" spans="1:5">
      <c s="4" r="A17" t="s">
        <v>81</v>
      </c>
      <c s="6" r="B17" t="n">
        <v>12091</v>
      </c>
      <c s="6" r="C17" t="n">
        <v>11159</v>
      </c>
      <c s="6" r="D17" t="n">
        <v>23099</v>
      </c>
      <c s="6" r="E17" t="n">
        <v>22387</v>
      </c>
    </row>
    <row r="18" spans="1:5">
      <c s="4" r="A18" t="s">
        <v>82</v>
      </c>
      <c s="6" r="B18" t="n">
        <v>7185</v>
      </c>
      <c s="6" r="C18" t="n">
        <v>3857</v>
      </c>
      <c s="6" r="D18" t="n">
        <v>12362</v>
      </c>
      <c s="6" r="E18" t="n">
        <v>7769</v>
      </c>
    </row>
    <row r="19" spans="1:5">
      <c s="4" r="A19" t="s">
        <v>83</v>
      </c>
      <c s="6" r="B19" t="n">
        <v>35714</v>
      </c>
      <c s="6" r="C19" t="n">
        <v>30781</v>
      </c>
      <c s="6" r="D19" t="n">
        <v>68820</v>
      </c>
      <c s="6" r="E19" t="n">
        <v>61440</v>
      </c>
    </row>
    <row r="20" spans="1:5">
      <c s="3" r="A20" t="s">
        <v>84</v>
      </c>
    </row>
    <row r="21" spans="1:5">
      <c s="4" r="A21" t="s">
        <v>85</v>
      </c>
      <c s="6" r="B21" t="n">
        <v>11</v>
      </c>
      <c s="6" r="C21" t="n">
        <v>6</v>
      </c>
      <c s="6" r="D21" t="n">
        <v>15</v>
      </c>
      <c s="6" r="E21" t="n">
        <v>14</v>
      </c>
    </row>
    <row r="22" spans="1:5">
      <c s="4" r="A22" t="s">
        <v>86</v>
      </c>
      <c s="6" r="B22" t="n">
        <v>0</v>
      </c>
      <c s="6" r="C22" t="n">
        <v>4889</v>
      </c>
      <c s="6" r="D22" t="n">
        <v>0</v>
      </c>
      <c s="6" r="E22" t="n">
        <v>4889</v>
      </c>
    </row>
    <row r="23" spans="1:5">
      <c s="4" r="A23" t="s">
        <v>87</v>
      </c>
      <c s="6" r="B23" t="n">
        <v>-152</v>
      </c>
      <c s="6" r="C23" t="n">
        <v>-118</v>
      </c>
      <c s="6" r="D23" t="n">
        <v>-348</v>
      </c>
      <c s="6" r="E23" t="n">
        <v>-336</v>
      </c>
    </row>
    <row r="24" spans="1:5">
      <c s="4" r="A24" t="s">
        <v>88</v>
      </c>
      <c s="6" r="B24" t="n">
        <v>0</v>
      </c>
      <c s="6" r="C24" t="n">
        <v>-24</v>
      </c>
      <c s="6" r="D24" t="n">
        <v>0</v>
      </c>
      <c s="6" r="E24" t="n">
        <v>8287</v>
      </c>
    </row>
    <row r="25" spans="1:5">
      <c s="4" r="A25" t="s">
        <v>89</v>
      </c>
      <c s="6" r="B25" t="n">
        <v>-141</v>
      </c>
      <c s="6" r="C25" t="n">
        <v>4753</v>
      </c>
      <c s="6" r="D25" t="n">
        <v>-333</v>
      </c>
      <c s="6" r="E25" t="n">
        <v>12854</v>
      </c>
    </row>
    <row r="26" spans="1:5">
      <c s="4" r="A26" t="s">
        <v>90</v>
      </c>
      <c s="6" r="B26" t="n">
        <v>-1989</v>
      </c>
      <c s="6" r="C26" t="n">
        <v>2639</v>
      </c>
      <c s="6" r="D26" t="n">
        <v>-6921</v>
      </c>
      <c s="6" r="E26" t="n">
        <v>8024</v>
      </c>
    </row>
    <row r="27" spans="1:5">
      <c s="4" r="A27" t="s">
        <v>91</v>
      </c>
      <c s="6" r="B27" t="n">
        <v>30</v>
      </c>
      <c s="6" r="C27" t="n">
        <v>-1113</v>
      </c>
      <c s="6" r="D27" t="n">
        <v>68</v>
      </c>
      <c s="6" r="E27" t="n">
        <v>-4263</v>
      </c>
    </row>
    <row r="28" spans="1:5">
      <c s="4" r="A28" t="s">
        <v>92</v>
      </c>
      <c s="7" r="B28" t="n">
        <v>-1959</v>
      </c>
      <c s="7" r="C28" t="n">
        <v>1526</v>
      </c>
      <c s="7" r="D28" t="n">
        <v>-6853</v>
      </c>
      <c s="7" r="E28" t="n">
        <v>3761</v>
      </c>
    </row>
    <row r="29" spans="1:5">
      <c s="4" r="A29" t="s">
        <v>93</v>
      </c>
      <c s="8" r="B29" t="n">
        <v>-0.03</v>
      </c>
      <c s="8" r="C29" t="n">
        <v>0.03</v>
      </c>
      <c s="8" r="D29" t="n">
        <v>-0.12</v>
      </c>
      <c s="8" r="E29" t="n">
        <v>0.06</v>
      </c>
    </row>
    <row r="30" spans="1:5">
      <c s="4" r="A30" t="s">
        <v>94</v>
      </c>
      <c s="6" r="B30" t="n">
        <v>58688129</v>
      </c>
      <c s="6" r="C30" t="n">
        <v>60193459</v>
      </c>
      <c s="6" r="D30" t="n">
        <v>58693629</v>
      </c>
      <c s="6" r="E30" t="n">
        <v>601154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21"/>
    <col customWidth="1" max="7" min="7" width="21"/>
  </cols>
  <sheetData>
    <row r="1" spans="1:7">
      <c s="1" r="A1" t="s">
        <v>528</v>
      </c>
      <c s="2" r="B1" t="s">
        <v>529</v>
      </c>
      <c s="2" r="C1" t="s">
        <v>504</v>
      </c>
      <c s="2" r="D1" t="s">
        <v>487</v>
      </c>
      <c s="2" r="E1" t="s">
        <v>504</v>
      </c>
      <c s="2" r="F1" t="s">
        <v>487</v>
      </c>
      <c s="2" r="G1" t="s">
        <v>488</v>
      </c>
    </row>
    <row r="2" spans="1:7">
      <c s="3" r="A2" t="s">
        <v>530</v>
      </c>
    </row>
    <row r="3" spans="1:7">
      <c s="4" r="A3" t="s">
        <v>348</v>
      </c>
      <c s="7" r="C3" t="n">
        <v>1045072</v>
      </c>
      <c s="7" r="E3" t="n">
        <v>1045072</v>
      </c>
      <c s="7" r="G3" t="n">
        <v>914074</v>
      </c>
    </row>
    <row r="4" spans="1:7">
      <c s="4" r="A4" t="s">
        <v>32</v>
      </c>
      <c s="6" r="C4" t="n">
        <v>852</v>
      </c>
      <c s="6" r="E4" t="n">
        <v>852</v>
      </c>
      <c s="6" r="G4" t="n">
        <v>1038</v>
      </c>
    </row>
    <row r="5" spans="1:7">
      <c s="4" r="A5" t="s">
        <v>39</v>
      </c>
      <c s="6" r="C5" t="n">
        <v>2602</v>
      </c>
      <c s="6" r="E5" t="n">
        <v>2602</v>
      </c>
      <c s="6" r="G5" t="n">
        <v>2735</v>
      </c>
    </row>
    <row r="6" spans="1:7">
      <c s="4" r="A6" t="s">
        <v>78</v>
      </c>
      <c s="6" r="C6" t="n">
        <v>268</v>
      </c>
      <c s="7" r="D6" t="n">
        <v>0</v>
      </c>
      <c s="6" r="E6" t="n">
        <v>268</v>
      </c>
      <c s="7" r="F6" t="n">
        <v>0</v>
      </c>
    </row>
    <row r="7" spans="1:7">
      <c s="4" r="A7" t="s">
        <v>531</v>
      </c>
      <c s="6" r="C7" t="n">
        <v>33866</v>
      </c>
      <c s="6" r="D7" t="n">
        <v>28667</v>
      </c>
      <c s="6" r="E7" t="n">
        <v>62232</v>
      </c>
      <c s="6" r="F7" t="n">
        <v>56610</v>
      </c>
    </row>
    <row r="8" spans="1:7">
      <c s="4" r="A8" t="s">
        <v>532</v>
      </c>
      <c s="6" r="C8" t="n">
        <v>35714</v>
      </c>
      <c s="7" r="D8" t="n">
        <v>30781</v>
      </c>
      <c s="6" r="E8" t="n">
        <v>68820</v>
      </c>
      <c s="7" r="F8" t="n">
        <v>61440</v>
      </c>
    </row>
    <row r="9" spans="1:7">
      <c s="4" r="A9" t="s">
        <v>407</v>
      </c>
    </row>
    <row r="10" spans="1:7">
      <c s="3" r="A10" t="s">
        <v>530</v>
      </c>
    </row>
    <row r="11" spans="1:7">
      <c s="4" r="A11" t="s">
        <v>348</v>
      </c>
      <c s="6" r="C11" t="n">
        <v>261775</v>
      </c>
      <c s="6" r="E11" t="n">
        <v>261775</v>
      </c>
      <c s="6" r="G11" t="n">
        <v>223201</v>
      </c>
    </row>
    <row r="12" spans="1:7">
      <c s="4" r="A12" t="s">
        <v>433</v>
      </c>
    </row>
    <row r="13" spans="1:7">
      <c s="3" r="A13" t="s">
        <v>530</v>
      </c>
    </row>
    <row r="14" spans="1:7">
      <c s="4" r="A14" t="s">
        <v>348</v>
      </c>
      <c s="6" r="C14" t="n">
        <v>734695</v>
      </c>
      <c s="6" r="E14" t="n">
        <v>734695</v>
      </c>
      <c s="6" r="G14" t="n">
        <v>646979</v>
      </c>
    </row>
    <row r="15" spans="1:7">
      <c s="4" r="A15" t="s">
        <v>459</v>
      </c>
    </row>
    <row r="16" spans="1:7">
      <c s="3" r="A16" t="s">
        <v>530</v>
      </c>
    </row>
    <row r="17" spans="1:7">
      <c s="4" r="A17" t="s">
        <v>348</v>
      </c>
      <c s="6" r="C17" t="n">
        <v>48602</v>
      </c>
      <c s="6" r="E17" t="n">
        <v>48602</v>
      </c>
      <c s="7" r="G17" t="n">
        <v>43894</v>
      </c>
    </row>
    <row r="18" spans="1:7">
      <c s="4" r="A18" t="s">
        <v>406</v>
      </c>
    </row>
    <row r="19" spans="1:7">
      <c s="3" r="A19" t="s">
        <v>530</v>
      </c>
    </row>
    <row r="20" spans="1:7">
      <c s="4" r="A20" t="s">
        <v>533</v>
      </c>
      <c s="6" r="B20" t="n">
        <v>778472</v>
      </c>
    </row>
    <row r="21" spans="1:7">
      <c s="4" r="A21" t="s">
        <v>534</v>
      </c>
      <c s="6" r="B21" t="n">
        <v>41</v>
      </c>
    </row>
    <row r="22" spans="1:7">
      <c s="4" r="A22" t="s">
        <v>535</v>
      </c>
      <c s="7" r="B22" t="n">
        <v>125800</v>
      </c>
    </row>
    <row r="23" spans="1:7">
      <c s="4" r="A23" t="s">
        <v>32</v>
      </c>
      <c s="6" r="C23" t="n">
        <v>100</v>
      </c>
      <c s="6" r="E23" t="n">
        <v>100</v>
      </c>
    </row>
    <row r="24" spans="1:7">
      <c s="4" r="A24" t="s">
        <v>39</v>
      </c>
      <c s="6" r="C24" t="n">
        <v>600</v>
      </c>
      <c s="6" r="E24" t="n">
        <v>600</v>
      </c>
    </row>
    <row r="25" spans="1:7">
      <c s="4" r="A25" t="s">
        <v>78</v>
      </c>
      <c s="6" r="E25" t="n">
        <v>1500</v>
      </c>
    </row>
    <row r="26" spans="1:7">
      <c s="4" r="A26" t="s">
        <v>531</v>
      </c>
      <c s="6" r="E26" t="n">
        <v>1700</v>
      </c>
    </row>
    <row r="27" spans="1:7">
      <c s="4" r="A27" t="s">
        <v>532</v>
      </c>
      <c s="6" r="E27" t="n">
        <v>400</v>
      </c>
    </row>
    <row r="28" spans="1:7">
      <c s="4" r="A28" t="s">
        <v>536</v>
      </c>
    </row>
    <row r="29" spans="1:7">
      <c s="3" r="A29" t="s">
        <v>530</v>
      </c>
    </row>
    <row r="30" spans="1:7">
      <c s="4" r="A30" t="s">
        <v>537</v>
      </c>
      <c s="4" r="B30" t="s">
        <v>538</v>
      </c>
    </row>
    <row r="31" spans="1:7">
      <c s="4" r="A31" t="s">
        <v>539</v>
      </c>
    </row>
    <row r="32" spans="1:7">
      <c s="3" r="A32" t="s">
        <v>530</v>
      </c>
    </row>
    <row r="33" spans="1:7">
      <c s="4" r="A33" t="s">
        <v>537</v>
      </c>
      <c s="4" r="B33" t="s">
        <v>540</v>
      </c>
    </row>
    <row r="34" spans="1:7">
      <c s="4" r="A34" t="s">
        <v>541</v>
      </c>
    </row>
    <row r="35" spans="1:7">
      <c s="3" r="A35" t="s">
        <v>530</v>
      </c>
    </row>
    <row r="36" spans="1:7">
      <c s="4" r="A36" t="s">
        <v>537</v>
      </c>
      <c s="4" r="B36" t="s">
        <v>542</v>
      </c>
    </row>
    <row r="37" spans="1:7">
      <c s="4" r="A37" t="s">
        <v>543</v>
      </c>
    </row>
    <row r="38" spans="1:7">
      <c s="3" r="A38" t="s">
        <v>530</v>
      </c>
    </row>
    <row r="39" spans="1:7">
      <c s="4" r="A39" t="s">
        <v>348</v>
      </c>
      <c s="6" r="C39" t="n">
        <v>36100</v>
      </c>
      <c s="6" r="E39" t="n">
        <v>36100</v>
      </c>
    </row>
    <row r="40" spans="1:7">
      <c s="4" r="A40" t="s">
        <v>544</v>
      </c>
    </row>
    <row r="41" spans="1:7">
      <c s="3" r="A41" t="s">
        <v>530</v>
      </c>
    </row>
    <row r="42" spans="1:7">
      <c s="4" r="A42" t="s">
        <v>348</v>
      </c>
      <c s="6" r="C42" t="n">
        <v>81200</v>
      </c>
      <c s="6" r="E42" t="n">
        <v>81200</v>
      </c>
    </row>
    <row r="43" spans="1:7">
      <c s="4" r="A43" t="s">
        <v>545</v>
      </c>
    </row>
    <row r="44" spans="1:7">
      <c s="3" r="A44" t="s">
        <v>530</v>
      </c>
    </row>
    <row r="45" spans="1:7">
      <c s="4" r="A45" t="s">
        <v>348</v>
      </c>
      <c s="7" r="C45" t="n">
        <v>9000</v>
      </c>
      <c s="7" r="E45" t="n">
        <v>9000</v>
      </c>
    </row>
    <row r="46" spans="1:7">
      <c s="4" r="A46" t="s">
        <v>546</v>
      </c>
    </row>
    <row r="47" spans="1:7">
      <c s="3" r="A47" t="s">
        <v>530</v>
      </c>
    </row>
    <row r="48" spans="1:7">
      <c s="4" r="A48" t="s">
        <v>547</v>
      </c>
      <c s="6" r="B48" t="n">
        <v>2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48</v>
      </c>
      <c s="2" r="B1" t="s">
        <v>65</v>
      </c>
      <c s="2" r="D1" t="s">
        <v>1</v>
      </c>
    </row>
    <row r="2" spans="1:6">
      <c s="2" r="B2" t="s">
        <v>2</v>
      </c>
      <c s="2" r="C2" t="s">
        <v>66</v>
      </c>
      <c s="2" r="D2" t="s">
        <v>2</v>
      </c>
      <c s="2" r="E2" t="s">
        <v>66</v>
      </c>
      <c s="2" r="F2" t="s">
        <v>23</v>
      </c>
    </row>
    <row r="3" spans="1:6">
      <c s="3" r="A3" t="s">
        <v>183</v>
      </c>
    </row>
    <row r="4" spans="1:6">
      <c s="4" r="A4" t="s">
        <v>549</v>
      </c>
      <c s="7" r="B4" t="n">
        <v>48602</v>
      </c>
      <c s="7" r="D4" t="n">
        <v>48602</v>
      </c>
      <c s="7" r="F4" t="n">
        <v>43894</v>
      </c>
    </row>
    <row r="5" spans="1:6">
      <c s="4" r="A5" t="s">
        <v>550</v>
      </c>
      <c s="6" r="B5" t="n">
        <v>-23191</v>
      </c>
      <c s="6" r="D5" t="n">
        <v>-23191</v>
      </c>
      <c s="6" r="F5" t="n">
        <v>-22749</v>
      </c>
    </row>
    <row r="6" spans="1:6">
      <c s="4" r="A6" t="s">
        <v>551</v>
      </c>
      <c s="6" r="B6" t="n">
        <v>25411</v>
      </c>
      <c s="6" r="D6" t="n">
        <v>25411</v>
      </c>
      <c s="6" r="F6" t="n">
        <v>21145</v>
      </c>
    </row>
    <row r="7" spans="1:6">
      <c s="4" r="A7" t="s">
        <v>552</v>
      </c>
      <c s="6" r="B7" t="n">
        <v>-2486</v>
      </c>
      <c s="7" r="C7" t="n">
        <v>-2716</v>
      </c>
      <c s="6" r="D7" t="n">
        <v>-4697</v>
      </c>
      <c s="7" r="E7" t="n">
        <v>-5639</v>
      </c>
    </row>
    <row r="8" spans="1:6">
      <c s="4" r="A8" t="s">
        <v>553</v>
      </c>
      <c s="6" r="B8" t="n">
        <v>2315</v>
      </c>
      <c s="6" r="D8" t="n">
        <v>2315</v>
      </c>
      <c s="6" r="F8" t="n">
        <v>2399</v>
      </c>
    </row>
    <row r="9" spans="1:6">
      <c s="4" r="A9" t="s">
        <v>554</v>
      </c>
      <c s="6" r="B9" t="n">
        <v>-1463</v>
      </c>
      <c s="6" r="D9" t="n">
        <v>-1463</v>
      </c>
      <c s="6" r="F9" t="n">
        <v>-1361</v>
      </c>
    </row>
    <row r="10" spans="1:6">
      <c s="4" r="A10" t="s">
        <v>555</v>
      </c>
      <c s="6" r="B10" t="n">
        <v>852</v>
      </c>
      <c s="6" r="D10" t="n">
        <v>852</v>
      </c>
      <c s="6" r="F10" t="n">
        <v>1038</v>
      </c>
    </row>
    <row r="11" spans="1:6">
      <c s="4" r="A11" t="s">
        <v>556</v>
      </c>
      <c s="6" r="B11" t="n">
        <v>-120</v>
      </c>
      <c s="6" r="C11" t="n">
        <v>-258</v>
      </c>
      <c s="6" r="D11" t="n">
        <v>-240</v>
      </c>
      <c s="6" r="E11" t="n">
        <v>-531</v>
      </c>
    </row>
    <row r="12" spans="1:6">
      <c s="4" r="A12" t="s">
        <v>557</v>
      </c>
      <c s="6" r="B12" t="n">
        <v>-5839</v>
      </c>
      <c s="6" r="D12" t="n">
        <v>-5839</v>
      </c>
      <c s="6" r="F12" t="n">
        <v>-5826</v>
      </c>
    </row>
    <row r="13" spans="1:6">
      <c s="4" r="A13" t="s">
        <v>558</v>
      </c>
      <c s="6" r="B13" t="n">
        <v>3237</v>
      </c>
      <c s="6" r="D13" t="n">
        <v>3237</v>
      </c>
      <c s="6" r="F13" t="n">
        <v>3091</v>
      </c>
    </row>
    <row r="14" spans="1:6">
      <c s="4" r="A14" t="s">
        <v>559</v>
      </c>
      <c s="6" r="B14" t="n">
        <v>-2602</v>
      </c>
      <c s="6" r="D14" t="n">
        <v>-2602</v>
      </c>
      <c s="7" r="F14" t="n">
        <v>-2735</v>
      </c>
    </row>
    <row r="15" spans="1:6">
      <c s="4" r="A15" t="s">
        <v>560</v>
      </c>
      <c s="7" r="B15" t="n">
        <v>381</v>
      </c>
      <c s="7" r="C15" t="n">
        <v>445</v>
      </c>
      <c s="7" r="D15" t="n">
        <v>689</v>
      </c>
      <c s="7" r="E15" t="n">
        <v>9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61</v>
      </c>
      <c s="2" r="B1" t="s">
        <v>65</v>
      </c>
      <c s="2" r="D1" t="s">
        <v>1</v>
      </c>
    </row>
    <row r="2" spans="1:6">
      <c s="2" r="B2" t="s">
        <v>2</v>
      </c>
      <c s="2" r="C2" t="s">
        <v>66</v>
      </c>
      <c s="2" r="D2" t="s">
        <v>2</v>
      </c>
      <c s="2" r="E2" t="s">
        <v>66</v>
      </c>
      <c s="2" r="F2" t="s">
        <v>23</v>
      </c>
    </row>
    <row r="3" spans="1:6">
      <c s="3" r="A3" t="s">
        <v>562</v>
      </c>
    </row>
    <row r="4" spans="1:6">
      <c s="4" r="A4" t="s">
        <v>563</v>
      </c>
      <c s="7" r="B4" t="n">
        <v>6800</v>
      </c>
      <c s="7" r="D4" t="n">
        <v>6800</v>
      </c>
      <c s="7" r="F4" t="n">
        <v>7200</v>
      </c>
    </row>
    <row r="5" spans="1:6">
      <c s="4" r="A5" t="s">
        <v>81</v>
      </c>
      <c s="6" r="B5" t="n">
        <v>12091</v>
      </c>
      <c s="7" r="C5" t="n">
        <v>11159</v>
      </c>
      <c s="6" r="D5" t="n">
        <v>23099</v>
      </c>
      <c s="7" r="E5" t="n">
        <v>22387</v>
      </c>
    </row>
    <row r="6" spans="1:6">
      <c s="4" r="A6" t="s">
        <v>564</v>
      </c>
    </row>
    <row r="7" spans="1:6">
      <c s="3" r="A7" t="s">
        <v>562</v>
      </c>
    </row>
    <row r="8" spans="1:6">
      <c s="4" r="A8" t="s">
        <v>81</v>
      </c>
      <c s="7" r="B8" t="n">
        <v>200</v>
      </c>
      <c s="7" r="C8" t="n">
        <v>200</v>
      </c>
      <c s="7" r="D8" t="n">
        <v>500</v>
      </c>
      <c s="7" r="E8" t="n">
        <v>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21"/>
    <col customWidth="1" max="3" min="3" width="37"/>
  </cols>
  <sheetData>
    <row r="1" spans="1:3">
      <c s="1" r="A1" t="s">
        <v>565</v>
      </c>
      <c s="2" r="B1" t="s">
        <v>1</v>
      </c>
    </row>
    <row r="2" spans="1:3">
      <c s="2" r="B2" t="s">
        <v>504</v>
      </c>
      <c s="2" r="C2" t="s">
        <v>566</v>
      </c>
    </row>
    <row r="3" spans="1:3">
      <c s="3" r="A3" t="s">
        <v>333</v>
      </c>
    </row>
    <row r="4" spans="1:3">
      <c s="4" r="A4" t="s">
        <v>567</v>
      </c>
      <c s="6" r="C4" t="n">
        <v>1</v>
      </c>
    </row>
    <row r="5" spans="1:3">
      <c s="4" r="A5" t="s">
        <v>568</v>
      </c>
      <c s="7" r="B5" t="n">
        <v>0</v>
      </c>
      <c s="7" r="C5" t="n">
        <v>27850</v>
      </c>
    </row>
    <row r="6" spans="1:3">
      <c s="4" r="A6" t="s">
        <v>569</v>
      </c>
    </row>
    <row r="7" spans="1:3">
      <c s="3" r="A7" t="s">
        <v>333</v>
      </c>
    </row>
    <row r="8" spans="1:3">
      <c s="4" r="A8" t="s">
        <v>570</v>
      </c>
      <c s="4" r="B8" t="s">
        <v>571</v>
      </c>
    </row>
    <row r="9" spans="1:3">
      <c s="4" r="A9" t="s">
        <v>572</v>
      </c>
      <c s="7" r="B9" t="n">
        <v>0</v>
      </c>
    </row>
    <row r="10" spans="1:3">
      <c s="4" r="A10" t="s">
        <v>568</v>
      </c>
      <c s="7" r="B10" t="n">
        <v>0</v>
      </c>
      <c s="7" r="C10" t="n">
        <v>278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3</v>
      </c>
      <c s="2" r="B1" t="s">
        <v>65</v>
      </c>
      <c s="2" r="D1" t="s">
        <v>1</v>
      </c>
    </row>
    <row r="2" spans="1:5">
      <c s="2" r="B2" t="s">
        <v>2</v>
      </c>
      <c s="2" r="C2" t="s">
        <v>66</v>
      </c>
      <c s="2" r="D2" t="s">
        <v>2</v>
      </c>
      <c s="2" r="E2" t="s">
        <v>66</v>
      </c>
    </row>
    <row r="3" spans="1:5">
      <c s="3" r="A3" t="s">
        <v>186</v>
      </c>
    </row>
    <row r="4" spans="1:5">
      <c s="4" r="A4" t="s">
        <v>574</v>
      </c>
      <c s="7" r="B4" t="n">
        <v>3655</v>
      </c>
      <c s="7" r="C4" t="n">
        <v>774</v>
      </c>
      <c s="7" r="D4" t="n">
        <v>3655</v>
      </c>
      <c s="7" r="E4" t="n">
        <v>1540</v>
      </c>
    </row>
    <row r="5" spans="1:5">
      <c s="4" r="A5" t="s">
        <v>575</v>
      </c>
      <c s="6" r="B5" t="n">
        <v>0</v>
      </c>
      <c s="6" r="C5" t="n">
        <v>219</v>
      </c>
      <c s="6" r="D5" t="n">
        <v>0</v>
      </c>
      <c s="6" r="E5" t="n">
        <v>428</v>
      </c>
    </row>
    <row r="6" spans="1:5">
      <c s="4" r="A6" t="s">
        <v>70</v>
      </c>
      <c s="7" r="B6" t="n">
        <v>3655</v>
      </c>
      <c s="7" r="C6" t="n">
        <v>993</v>
      </c>
      <c s="7" r="D6" t="n">
        <v>3655</v>
      </c>
      <c s="7" r="E6" t="n">
        <v>196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6</v>
      </c>
      <c s="2" r="B1" t="s">
        <v>577</v>
      </c>
      <c s="2" r="C1" t="s">
        <v>2</v>
      </c>
    </row>
    <row r="2" spans="1:3">
      <c s="3" r="A2" t="s">
        <v>578</v>
      </c>
    </row>
    <row r="3" spans="1:3">
      <c s="4" r="A3" t="s">
        <v>579</v>
      </c>
      <c s="12" r="B3" t="n">
        <v>31.6</v>
      </c>
    </row>
    <row r="4" spans="1:3">
      <c s="4" r="A4" t="s">
        <v>580</v>
      </c>
    </row>
    <row r="5" spans="1:3">
      <c s="3" r="A5" t="s">
        <v>578</v>
      </c>
    </row>
    <row r="6" spans="1:3">
      <c s="4" r="A6" t="s">
        <v>581</v>
      </c>
      <c s="12" r="C6" t="n">
        <v>27.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82</v>
      </c>
      <c s="2" r="B1" t="s">
        <v>1</v>
      </c>
      <c s="2" r="C1" t="s">
        <v>583</v>
      </c>
    </row>
    <row r="2" spans="1:3">
      <c s="2" r="B2" t="s">
        <v>2</v>
      </c>
      <c s="2" r="C2" t="s">
        <v>23</v>
      </c>
    </row>
    <row r="3" spans="1:3">
      <c s="3" r="A3" t="s">
        <v>530</v>
      </c>
    </row>
    <row r="4" spans="1:3">
      <c s="4" r="A4" t="s">
        <v>584</v>
      </c>
      <c s="6" r="B4" t="n">
        <v>0</v>
      </c>
    </row>
    <row r="5" spans="1:3">
      <c s="4" r="A5" t="s">
        <v>585</v>
      </c>
    </row>
    <row r="6" spans="1:3">
      <c s="3" r="A6" t="s">
        <v>530</v>
      </c>
    </row>
    <row r="7" spans="1:3">
      <c s="4" r="A7" t="s">
        <v>586</v>
      </c>
      <c s="6" r="C7"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7</v>
      </c>
      <c s="2" r="B1" t="s">
        <v>65</v>
      </c>
      <c s="2" r="D1" t="s">
        <v>1</v>
      </c>
    </row>
    <row r="2" spans="1:5">
      <c s="2" r="B2" t="s">
        <v>2</v>
      </c>
      <c s="2" r="C2" t="s">
        <v>66</v>
      </c>
      <c s="2" r="D2" t="s">
        <v>2</v>
      </c>
      <c s="2" r="E2" t="s">
        <v>66</v>
      </c>
    </row>
    <row r="3" spans="1:5">
      <c s="3" r="A3" t="s">
        <v>189</v>
      </c>
    </row>
    <row r="4" spans="1:5">
      <c s="4" r="A4" t="s">
        <v>72</v>
      </c>
      <c s="7" r="B4" t="n">
        <v>0</v>
      </c>
      <c s="7" r="C4" t="n">
        <v>6</v>
      </c>
      <c s="7" r="D4" t="n">
        <v>0</v>
      </c>
      <c s="7" r="E4" t="n">
        <v>216</v>
      </c>
    </row>
    <row r="5" spans="1:5">
      <c s="4" r="A5" t="s">
        <v>83</v>
      </c>
      <c s="7" r="B5" t="n">
        <v>15</v>
      </c>
      <c s="7" r="C5" t="n">
        <v>130</v>
      </c>
      <c s="7" r="D5" t="n">
        <v>17</v>
      </c>
      <c s="7" r="E5" t="n">
        <v>5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s="1" r="A1" t="s">
        <v>588</v>
      </c>
      <c s="2" r="B1" t="s">
        <v>65</v>
      </c>
      <c s="2" r="D1" t="s">
        <v>1</v>
      </c>
    </row>
    <row r="2" spans="1:6">
      <c s="2" r="B2" t="s">
        <v>2</v>
      </c>
      <c s="2" r="C2" t="s">
        <v>66</v>
      </c>
      <c s="2" r="D2" t="s">
        <v>2</v>
      </c>
      <c s="2" r="E2" t="s">
        <v>66</v>
      </c>
      <c s="2" r="F2" t="s">
        <v>23</v>
      </c>
    </row>
    <row r="3" spans="1:6">
      <c s="3" r="A3" t="s">
        <v>589</v>
      </c>
    </row>
    <row r="4" spans="1:6">
      <c s="4" r="A4" t="s">
        <v>82</v>
      </c>
      <c s="7" r="B4" t="n">
        <v>7185</v>
      </c>
      <c s="7" r="C4" t="n">
        <v>3857</v>
      </c>
      <c s="7" r="D4" t="n">
        <v>12362</v>
      </c>
      <c s="7" r="E4" t="n">
        <v>7769</v>
      </c>
    </row>
    <row r="5" spans="1:6">
      <c s="4" r="A5" t="s">
        <v>129</v>
      </c>
      <c s="6" r="B5" t="n">
        <v>1000</v>
      </c>
      <c s="6" r="C5" t="n">
        <v>800</v>
      </c>
      <c s="6" r="D5" t="n">
        <v>1772</v>
      </c>
      <c s="6" r="E5" t="n">
        <v>1532</v>
      </c>
    </row>
    <row r="6" spans="1:6">
      <c s="4" r="A6" t="s">
        <v>171</v>
      </c>
      <c s="6" r="B6" t="n">
        <v>500</v>
      </c>
      <c s="7" r="C6" t="n">
        <v>500</v>
      </c>
      <c s="6" r="D6" t="n">
        <v>952</v>
      </c>
      <c s="7" r="E6" t="n">
        <v>992</v>
      </c>
    </row>
    <row r="7" spans="1:6">
      <c s="4" r="A7" t="s">
        <v>590</v>
      </c>
      <c s="6" r="B7" t="n">
        <v>11700</v>
      </c>
      <c s="6" r="D7" t="n">
        <v>11700</v>
      </c>
      <c s="7" r="F7" t="n">
        <v>4700</v>
      </c>
    </row>
    <row r="8" spans="1:6">
      <c s="4" r="A8" t="s">
        <v>591</v>
      </c>
      <c s="7" r="B8" t="n">
        <v>4700</v>
      </c>
      <c s="7" r="D8" t="n">
        <v>4700</v>
      </c>
      <c s="6" r="F8" t="n">
        <v>1200</v>
      </c>
    </row>
    <row r="9" spans="1:6">
      <c s="4" r="A9" t="s">
        <v>592</v>
      </c>
    </row>
    <row r="10" spans="1:6">
      <c s="3" r="A10" t="s">
        <v>589</v>
      </c>
    </row>
    <row r="11" spans="1:6">
      <c s="4" r="A11" t="s">
        <v>590</v>
      </c>
      <c s="6" r="F11" t="n">
        <v>3500</v>
      </c>
    </row>
    <row r="12" spans="1:6">
      <c s="4" r="A12" t="s">
        <v>593</v>
      </c>
    </row>
    <row r="13" spans="1:6">
      <c s="3" r="A13" t="s">
        <v>589</v>
      </c>
    </row>
    <row r="14" spans="1:6">
      <c s="4" r="A14" t="s">
        <v>590</v>
      </c>
      <c s="7" r="F14" t="n">
        <v>12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94</v>
      </c>
      <c s="2" r="B1" t="s">
        <v>1</v>
      </c>
    </row>
    <row r="2" spans="1:3">
      <c s="2" r="B2" t="s">
        <v>2</v>
      </c>
      <c s="2" r="C2" t="s">
        <v>23</v>
      </c>
    </row>
    <row r="3" spans="1:3">
      <c s="3" r="A3" t="s">
        <v>589</v>
      </c>
    </row>
    <row r="4" spans="1:3">
      <c s="4" r="A4" t="s">
        <v>595</v>
      </c>
      <c s="7" r="B4" t="n">
        <v>833406</v>
      </c>
      <c s="7" r="C4" t="n">
        <v>550796</v>
      </c>
    </row>
    <row r="5" spans="1:3">
      <c s="4" r="A5" t="s">
        <v>596</v>
      </c>
      <c s="6" r="B5" t="n">
        <v>68</v>
      </c>
      <c s="6" r="C5" t="n">
        <v>50</v>
      </c>
    </row>
    <row r="6" spans="1:3">
      <c s="4" r="A6" t="s">
        <v>597</v>
      </c>
      <c s="6" r="B6" t="n">
        <v>-11702</v>
      </c>
      <c s="6" r="C6" t="n">
        <v>-3523</v>
      </c>
    </row>
    <row r="7" spans="1:3">
      <c s="4" r="A7" t="s">
        <v>598</v>
      </c>
      <c s="7" r="B7" t="n">
        <v>821772</v>
      </c>
      <c s="6" r="C7" t="n">
        <v>547323</v>
      </c>
    </row>
    <row r="8" spans="1:3">
      <c s="4" r="A8" t="s">
        <v>599</v>
      </c>
    </row>
    <row r="9" spans="1:3">
      <c s="3" r="A9" t="s">
        <v>589</v>
      </c>
    </row>
    <row r="10" spans="1:3">
      <c s="4" r="A10" t="s">
        <v>600</v>
      </c>
      <c s="4" r="B10" t="s">
        <v>601</v>
      </c>
    </row>
    <row r="11" spans="1:3">
      <c s="4" r="A11" t="s">
        <v>602</v>
      </c>
    </row>
    <row r="12" spans="1:3">
      <c s="3" r="A12" t="s">
        <v>589</v>
      </c>
    </row>
    <row r="13" spans="1:3">
      <c s="4" r="A13" t="s">
        <v>603</v>
      </c>
      <c s="7" r="B13" t="n">
        <v>40889</v>
      </c>
      <c s="6" r="C13" t="n">
        <v>41177</v>
      </c>
    </row>
    <row r="14" spans="1:3">
      <c s="4" r="A14" t="s">
        <v>604</v>
      </c>
      <c s="4" r="B14" t="s">
        <v>605</v>
      </c>
    </row>
    <row r="15" spans="1:3">
      <c s="4" r="A15" t="s">
        <v>606</v>
      </c>
      <c s="4" r="B15" t="s">
        <v>607</v>
      </c>
    </row>
    <row r="16" spans="1:3">
      <c s="4" r="A16" t="s">
        <v>608</v>
      </c>
    </row>
    <row r="17" spans="1:3">
      <c s="3" r="A17" t="s">
        <v>589</v>
      </c>
    </row>
    <row r="18" spans="1:3">
      <c s="4" r="A18" t="s">
        <v>600</v>
      </c>
      <c s="4" r="B18" t="s">
        <v>609</v>
      </c>
    </row>
    <row r="19" spans="1:3">
      <c s="4" r="A19" t="s">
        <v>610</v>
      </c>
    </row>
    <row r="20" spans="1:3">
      <c s="3" r="A20" t="s">
        <v>589</v>
      </c>
    </row>
    <row r="21" spans="1:3">
      <c s="4" r="A21" t="s">
        <v>603</v>
      </c>
      <c s="7" r="B21" t="n">
        <v>59720</v>
      </c>
      <c s="6" r="C21" t="n">
        <v>52960</v>
      </c>
    </row>
    <row r="22" spans="1:3">
      <c s="4" r="A22" t="s">
        <v>604</v>
      </c>
      <c s="4" r="B22" t="s">
        <v>611</v>
      </c>
    </row>
    <row r="23" spans="1:3">
      <c s="4" r="A23" t="s">
        <v>606</v>
      </c>
      <c s="4" r="B23" t="s">
        <v>612</v>
      </c>
    </row>
    <row r="24" spans="1:3">
      <c s="4" r="A24" t="s">
        <v>613</v>
      </c>
    </row>
    <row r="25" spans="1:3">
      <c s="3" r="A25" t="s">
        <v>589</v>
      </c>
    </row>
    <row r="26" spans="1:3">
      <c s="4" r="A26" t="s">
        <v>600</v>
      </c>
      <c s="4" r="B26" t="s">
        <v>614</v>
      </c>
    </row>
    <row r="27" spans="1:3">
      <c s="4" r="A27" t="s">
        <v>615</v>
      </c>
    </row>
    <row r="28" spans="1:3">
      <c s="3" r="A28" t="s">
        <v>589</v>
      </c>
    </row>
    <row r="29" spans="1:3">
      <c s="4" r="A29" t="s">
        <v>603</v>
      </c>
      <c s="7" r="B29" t="n">
        <v>58954</v>
      </c>
      <c s="6" r="C29" t="n">
        <v>47087</v>
      </c>
    </row>
    <row r="30" spans="1:3">
      <c s="4" r="A30" t="s">
        <v>604</v>
      </c>
      <c s="4" r="B30" t="s">
        <v>611</v>
      </c>
    </row>
    <row r="31" spans="1:3">
      <c s="4" r="A31" t="s">
        <v>606</v>
      </c>
      <c s="4" r="B31" t="s">
        <v>607</v>
      </c>
    </row>
    <row r="32" spans="1:3">
      <c s="4" r="A32" t="s">
        <v>616</v>
      </c>
    </row>
    <row r="33" spans="1:3">
      <c s="3" r="A33" t="s">
        <v>589</v>
      </c>
    </row>
    <row r="34" spans="1:3">
      <c s="4" r="A34" t="s">
        <v>617</v>
      </c>
      <c s="7" r="B34" t="n">
        <v>63500</v>
      </c>
    </row>
    <row r="35" spans="1:3">
      <c s="4" r="A35" t="s">
        <v>618</v>
      </c>
    </row>
    <row r="36" spans="1:3">
      <c s="3" r="A36" t="s">
        <v>589</v>
      </c>
    </row>
    <row r="37" spans="1:3">
      <c s="4" r="A37" t="s">
        <v>619</v>
      </c>
      <c s="6" r="B37" t="n">
        <v>47200</v>
      </c>
    </row>
    <row r="38" spans="1:3">
      <c s="4" r="A38" t="s">
        <v>620</v>
      </c>
      <c s="6" r="B38" t="n">
        <v>16300</v>
      </c>
    </row>
    <row r="39" spans="1:3">
      <c s="4" r="A39" t="s">
        <v>621</v>
      </c>
    </row>
    <row r="40" spans="1:3">
      <c s="3" r="A40" t="s">
        <v>589</v>
      </c>
    </row>
    <row r="41" spans="1:3">
      <c s="4" r="A41" t="s">
        <v>617</v>
      </c>
      <c s="6" r="B41" t="n">
        <v>13000</v>
      </c>
    </row>
    <row r="42" spans="1:3">
      <c s="4" r="A42" t="s">
        <v>622</v>
      </c>
    </row>
    <row r="43" spans="1:3">
      <c s="3" r="A43" t="s">
        <v>589</v>
      </c>
    </row>
    <row r="44" spans="1:3">
      <c s="4" r="A44" t="s">
        <v>619</v>
      </c>
      <c s="6" r="B44" t="n">
        <v>11800</v>
      </c>
    </row>
    <row r="45" spans="1:3">
      <c s="4" r="A45" t="s">
        <v>620</v>
      </c>
      <c s="7" r="B45" t="n">
        <v>1200</v>
      </c>
    </row>
    <row r="46" spans="1:3">
      <c s="4" r="A46" t="s">
        <v>623</v>
      </c>
    </row>
    <row r="47" spans="1:3">
      <c s="3" r="A47" t="s">
        <v>589</v>
      </c>
    </row>
    <row r="48" spans="1:3">
      <c s="4" r="A48" t="s">
        <v>600</v>
      </c>
      <c s="4" r="B48" t="s">
        <v>614</v>
      </c>
    </row>
    <row r="49" spans="1:3">
      <c s="4" r="A49" t="s">
        <v>624</v>
      </c>
    </row>
    <row r="50" spans="1:3">
      <c s="3" r="A50" t="s">
        <v>589</v>
      </c>
    </row>
    <row r="51" spans="1:3">
      <c s="4" r="A51" t="s">
        <v>603</v>
      </c>
      <c s="7" r="B51" t="n">
        <v>103932</v>
      </c>
      <c s="6" r="C51" t="n">
        <v>100032</v>
      </c>
    </row>
    <row r="52" spans="1:3">
      <c s="4" r="A52" t="s">
        <v>604</v>
      </c>
      <c s="4" r="B52" t="s">
        <v>611</v>
      </c>
    </row>
    <row r="53" spans="1:3">
      <c s="4" r="A53" t="s">
        <v>606</v>
      </c>
      <c s="4" r="B53" t="s">
        <v>625</v>
      </c>
    </row>
    <row r="54" spans="1:3">
      <c s="4" r="A54" t="s">
        <v>626</v>
      </c>
    </row>
    <row r="55" spans="1:3">
      <c s="3" r="A55" t="s">
        <v>589</v>
      </c>
    </row>
    <row r="56" spans="1:3">
      <c s="4" r="A56" t="s">
        <v>600</v>
      </c>
      <c s="4" r="B56" t="s">
        <v>614</v>
      </c>
    </row>
    <row r="57" spans="1:3">
      <c s="4" r="A57" t="s">
        <v>627</v>
      </c>
    </row>
    <row r="58" spans="1:3">
      <c s="3" r="A58" t="s">
        <v>589</v>
      </c>
    </row>
    <row r="59" spans="1:3">
      <c s="4" r="A59" t="s">
        <v>603</v>
      </c>
      <c s="7" r="B59" t="n">
        <v>9098</v>
      </c>
      <c s="6" r="C59" t="n">
        <v>9098</v>
      </c>
    </row>
    <row r="60" spans="1:3">
      <c s="4" r="A60" t="s">
        <v>604</v>
      </c>
      <c s="4" r="B60" t="s">
        <v>628</v>
      </c>
    </row>
    <row r="61" spans="1:3">
      <c s="4" r="A61" t="s">
        <v>606</v>
      </c>
      <c s="4" r="B61" t="s">
        <v>629</v>
      </c>
    </row>
    <row r="62" spans="1:3">
      <c s="4" r="A62" t="s">
        <v>630</v>
      </c>
    </row>
    <row r="63" spans="1:3">
      <c s="3" r="A63" t="s">
        <v>589</v>
      </c>
    </row>
    <row r="64" spans="1:3">
      <c s="4" r="A64" t="s">
        <v>600</v>
      </c>
      <c s="4" r="B64" t="s">
        <v>631</v>
      </c>
    </row>
    <row r="65" spans="1:3">
      <c s="4" r="A65" t="s">
        <v>632</v>
      </c>
    </row>
    <row r="66" spans="1:3">
      <c s="3" r="A66" t="s">
        <v>589</v>
      </c>
    </row>
    <row r="67" spans="1:3">
      <c s="4" r="A67" t="s">
        <v>603</v>
      </c>
      <c s="7" r="B67" t="n">
        <v>28766</v>
      </c>
      <c s="6" r="C67" t="n">
        <v>28075</v>
      </c>
    </row>
    <row r="68" spans="1:3">
      <c s="4" r="A68" t="s">
        <v>604</v>
      </c>
      <c s="4" r="B68" t="s">
        <v>633</v>
      </c>
    </row>
    <row r="69" spans="1:3">
      <c s="4" r="A69" t="s">
        <v>606</v>
      </c>
      <c s="4" r="B69" t="s">
        <v>634</v>
      </c>
    </row>
    <row r="70" spans="1:3">
      <c s="4" r="A70" t="s">
        <v>635</v>
      </c>
    </row>
    <row r="71" spans="1:3">
      <c s="3" r="A71" t="s">
        <v>589</v>
      </c>
    </row>
    <row r="72" spans="1:3">
      <c s="4" r="A72" t="s">
        <v>600</v>
      </c>
      <c s="4" r="B72" t="s">
        <v>636</v>
      </c>
    </row>
    <row r="73" spans="1:3">
      <c s="4" r="A73" t="s">
        <v>637</v>
      </c>
    </row>
    <row r="74" spans="1:3">
      <c s="3" r="A74" t="s">
        <v>589</v>
      </c>
    </row>
    <row r="75" spans="1:3">
      <c s="4" r="A75" t="s">
        <v>638</v>
      </c>
      <c s="7" r="B75" t="n">
        <v>6715</v>
      </c>
      <c s="6" r="C75" t="n">
        <v>6795</v>
      </c>
    </row>
    <row r="76" spans="1:3">
      <c s="4" r="A76" t="s">
        <v>639</v>
      </c>
      <c s="4" r="B76" t="s">
        <v>640</v>
      </c>
    </row>
    <row r="77" spans="1:3">
      <c s="4" r="A77" t="s">
        <v>604</v>
      </c>
      <c s="4" r="B77" t="s">
        <v>640</v>
      </c>
    </row>
    <row r="78" spans="1:3">
      <c s="4" r="A78" t="s">
        <v>606</v>
      </c>
      <c s="4" r="B78" t="s">
        <v>641</v>
      </c>
    </row>
    <row r="79" spans="1:3">
      <c s="4" r="A79" t="s">
        <v>642</v>
      </c>
    </row>
    <row r="80" spans="1:3">
      <c s="3" r="A80" t="s">
        <v>589</v>
      </c>
    </row>
    <row r="81" spans="1:3">
      <c s="4" r="A81" t="s">
        <v>603</v>
      </c>
      <c s="7" r="B81" t="n">
        <v>25969</v>
      </c>
      <c s="6" r="C81" t="n">
        <v>24896</v>
      </c>
    </row>
    <row r="82" spans="1:3">
      <c s="4" r="A82" t="s">
        <v>604</v>
      </c>
      <c s="4" r="B82" t="s">
        <v>643</v>
      </c>
    </row>
    <row r="83" spans="1:3">
      <c s="4" r="A83" t="s">
        <v>606</v>
      </c>
      <c s="4" r="B83" t="s">
        <v>644</v>
      </c>
    </row>
    <row r="84" spans="1:3">
      <c s="4" r="A84" t="s">
        <v>645</v>
      </c>
    </row>
    <row r="85" spans="1:3">
      <c s="3" r="A85" t="s">
        <v>589</v>
      </c>
    </row>
    <row r="86" spans="1:3">
      <c s="4" r="A86" t="s">
        <v>600</v>
      </c>
      <c s="4" r="B86" t="s">
        <v>646</v>
      </c>
    </row>
    <row r="87" spans="1:3">
      <c s="4" r="A87" t="s">
        <v>647</v>
      </c>
    </row>
    <row r="88" spans="1:3">
      <c s="3" r="A88" t="s">
        <v>589</v>
      </c>
    </row>
    <row r="89" spans="1:3">
      <c s="4" r="A89" t="s">
        <v>603</v>
      </c>
      <c s="7" r="B89" t="n">
        <v>20019</v>
      </c>
      <c s="6" r="C89" t="n">
        <v>20182</v>
      </c>
    </row>
    <row r="90" spans="1:3">
      <c s="4" r="A90" t="s">
        <v>604</v>
      </c>
      <c s="4" r="B90" t="s">
        <v>648</v>
      </c>
    </row>
    <row r="91" spans="1:3">
      <c s="4" r="A91" t="s">
        <v>606</v>
      </c>
      <c s="4" r="B91" t="s">
        <v>649</v>
      </c>
    </row>
    <row r="92" spans="1:3">
      <c s="4" r="A92" t="s">
        <v>650</v>
      </c>
    </row>
    <row r="93" spans="1:3">
      <c s="3" r="A93" t="s">
        <v>589</v>
      </c>
    </row>
    <row r="94" spans="1:3">
      <c s="4" r="A94" t="s">
        <v>604</v>
      </c>
      <c s="4" r="B94" t="s">
        <v>651</v>
      </c>
    </row>
    <row r="95" spans="1:3">
      <c s="4" r="A95" t="s">
        <v>652</v>
      </c>
    </row>
    <row r="96" spans="1:3">
      <c s="3" r="A96" t="s">
        <v>589</v>
      </c>
    </row>
    <row r="97" spans="1:3">
      <c s="4" r="A97" t="s">
        <v>600</v>
      </c>
      <c s="4" r="B97" t="s">
        <v>653</v>
      </c>
    </row>
    <row r="98" spans="1:3">
      <c s="4" r="A98" t="s">
        <v>654</v>
      </c>
    </row>
    <row r="99" spans="1:3">
      <c s="3" r="A99" t="s">
        <v>589</v>
      </c>
    </row>
    <row r="100" spans="1:3">
      <c s="4" r="A100" t="s">
        <v>603</v>
      </c>
      <c s="7" r="B100" t="n">
        <v>61373</v>
      </c>
      <c s="6" r="C100" t="n">
        <v>56036</v>
      </c>
    </row>
    <row r="101" spans="1:3">
      <c s="4" r="A101" t="s">
        <v>604</v>
      </c>
      <c s="4" r="B101" t="s">
        <v>611</v>
      </c>
    </row>
    <row r="102" spans="1:3">
      <c s="4" r="A102" t="s">
        <v>606</v>
      </c>
      <c s="4" r="B102" t="s">
        <v>655</v>
      </c>
    </row>
    <row r="103" spans="1:3">
      <c s="4" r="A103" t="s">
        <v>656</v>
      </c>
    </row>
    <row r="104" spans="1:3">
      <c s="3" r="A104" t="s">
        <v>589</v>
      </c>
    </row>
    <row r="105" spans="1:3">
      <c s="4" r="A105" t="s">
        <v>600</v>
      </c>
      <c s="4" r="B105" t="s">
        <v>614</v>
      </c>
    </row>
    <row r="106" spans="1:3">
      <c s="4" r="A106" t="s">
        <v>657</v>
      </c>
    </row>
    <row r="107" spans="1:3">
      <c s="3" r="A107" t="s">
        <v>589</v>
      </c>
    </row>
    <row r="108" spans="1:3">
      <c s="4" r="A108" t="s">
        <v>603</v>
      </c>
      <c s="7" r="B108" t="n">
        <v>110493</v>
      </c>
      <c s="6" r="C108" t="n">
        <v>111000</v>
      </c>
    </row>
    <row r="109" spans="1:3">
      <c s="4" r="A109" t="s">
        <v>604</v>
      </c>
      <c s="4" r="B109" t="s">
        <v>633</v>
      </c>
    </row>
    <row r="110" spans="1:3">
      <c s="4" r="A110" t="s">
        <v>606</v>
      </c>
      <c s="4" r="B110" t="s">
        <v>658</v>
      </c>
    </row>
    <row r="111" spans="1:3">
      <c s="4" r="A111" t="s">
        <v>659</v>
      </c>
    </row>
    <row r="112" spans="1:3">
      <c s="3" r="A112" t="s">
        <v>589</v>
      </c>
    </row>
    <row r="113" spans="1:3">
      <c s="4" r="A113" t="s">
        <v>600</v>
      </c>
      <c s="4" r="B113" t="s">
        <v>636</v>
      </c>
    </row>
    <row r="114" spans="1:3">
      <c s="4" r="A114" t="s">
        <v>660</v>
      </c>
    </row>
    <row r="115" spans="1:3">
      <c s="3" r="A115" t="s">
        <v>589</v>
      </c>
    </row>
    <row r="116" spans="1:3">
      <c s="4" r="A116" t="s">
        <v>603</v>
      </c>
      <c s="7" r="B116" t="n">
        <v>25098</v>
      </c>
      <c s="6" r="C116" t="n">
        <v>25358</v>
      </c>
    </row>
    <row r="117" spans="1:3">
      <c s="4" r="A117" t="s">
        <v>639</v>
      </c>
      <c s="4" r="B117" t="s">
        <v>661</v>
      </c>
    </row>
    <row r="118" spans="1:3">
      <c s="4" r="A118" t="s">
        <v>604</v>
      </c>
      <c s="4" r="B118" t="s">
        <v>661</v>
      </c>
    </row>
    <row r="119" spans="1:3">
      <c s="4" r="A119" t="s">
        <v>606</v>
      </c>
      <c s="4" r="B119" t="s">
        <v>662</v>
      </c>
    </row>
    <row r="120" spans="1:3">
      <c s="4" r="A120" t="s">
        <v>663</v>
      </c>
    </row>
    <row r="121" spans="1:3">
      <c s="3" r="A121" t="s">
        <v>589</v>
      </c>
    </row>
    <row r="122" spans="1:3">
      <c s="4" r="A122" t="s">
        <v>603</v>
      </c>
      <c s="7" r="B122" t="n">
        <v>31000</v>
      </c>
      <c s="6" r="C122" t="n">
        <v>28100</v>
      </c>
    </row>
    <row r="123" spans="1:3">
      <c s="4" r="A123" t="s">
        <v>600</v>
      </c>
      <c s="4" r="B123" t="s">
        <v>614</v>
      </c>
    </row>
    <row r="124" spans="1:3">
      <c s="4" r="A124" t="s">
        <v>604</v>
      </c>
      <c s="4" r="B124" t="s">
        <v>611</v>
      </c>
    </row>
    <row r="125" spans="1:3">
      <c s="4" r="A125" t="s">
        <v>606</v>
      </c>
      <c s="4" r="B125" t="s">
        <v>664</v>
      </c>
    </row>
    <row r="126" spans="1:3">
      <c s="4" r="A126" t="s">
        <v>665</v>
      </c>
    </row>
    <row r="127" spans="1:3">
      <c s="3" r="A127" t="s">
        <v>589</v>
      </c>
    </row>
    <row r="128" spans="1:3">
      <c s="4" r="A128" t="s">
        <v>638</v>
      </c>
      <c s="7" r="B128" t="n">
        <v>251380</v>
      </c>
      <c s="7" r="C128" t="n">
        <v>0</v>
      </c>
    </row>
    <row r="129" spans="1:3">
      <c s="4" r="A129" t="s">
        <v>639</v>
      </c>
      <c s="4" r="B129" t="s">
        <v>310</v>
      </c>
    </row>
    <row r="130" spans="1:3">
      <c s="4" r="A130" t="s">
        <v>604</v>
      </c>
      <c s="4" r="B130" t="s">
        <v>310</v>
      </c>
    </row>
    <row r="131" spans="1:3">
      <c s="4" r="A131" t="s">
        <v>606</v>
      </c>
      <c s="4" r="B131" t="s">
        <v>6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1"/>
    <col customWidth="1" max="2" min="2" width="11"/>
    <col customWidth="1" max="3" min="3" width="36"/>
    <col customWidth="1" max="4" min="4" width="22"/>
    <col customWidth="1" max="5" min="5" width="36"/>
    <col customWidth="1" max="6" min="6" width="49"/>
    <col customWidth="1" max="7" min="7" width="34"/>
  </cols>
  <sheetData>
    <row r="1" spans="1:7">
      <c s="1" r="A1" t="s">
        <v>95</v>
      </c>
      <c s="2" r="B1" t="s">
        <v>96</v>
      </c>
      <c s="2" r="C1" t="s">
        <v>97</v>
      </c>
      <c s="2" r="D1" t="s">
        <v>98</v>
      </c>
      <c s="2" r="E1" t="s">
        <v>99</v>
      </c>
      <c s="2" r="F1" t="s">
        <v>100</v>
      </c>
      <c s="2" r="G1" t="s">
        <v>101</v>
      </c>
    </row>
    <row r="2" spans="1:7">
      <c s="4" r="A2" t="s">
        <v>102</v>
      </c>
      <c s="6" r="D2" t="n">
        <v>60044329</v>
      </c>
    </row>
    <row r="3" spans="1:7">
      <c s="4" r="A3" t="s">
        <v>103</v>
      </c>
      <c s="7" r="B3" t="n">
        <v>450136</v>
      </c>
      <c s="7" r="C3" t="n">
        <v>433398</v>
      </c>
      <c s="7" r="D3" t="n">
        <v>600</v>
      </c>
      <c s="7" r="E3" t="n">
        <v>524489</v>
      </c>
      <c s="7" r="F3" t="n">
        <v>-91691</v>
      </c>
      <c s="7" r="G3" t="n">
        <v>16738</v>
      </c>
    </row>
    <row r="4" spans="1:7">
      <c s="3" r="A4" t="s">
        <v>104</v>
      </c>
    </row>
    <row r="5" spans="1:7">
      <c s="4" r="A5" t="s">
        <v>90</v>
      </c>
      <c s="6" r="B5" t="n">
        <v>7132</v>
      </c>
      <c s="6" r="C5" t="n">
        <v>2444</v>
      </c>
      <c s="6" r="F5" t="n">
        <v>2444</v>
      </c>
      <c s="6" r="G5" t="n">
        <v>4688</v>
      </c>
    </row>
    <row r="6" spans="1:7">
      <c s="4" r="A6" t="s">
        <v>105</v>
      </c>
      <c s="6" r="D6" t="n">
        <v>1114532</v>
      </c>
    </row>
    <row r="7" spans="1:7">
      <c s="4" r="A7" t="s">
        <v>106</v>
      </c>
      <c s="6" r="B7" t="n">
        <v>13573</v>
      </c>
      <c s="6" r="C7" t="n">
        <v>13573</v>
      </c>
      <c s="7" r="D7" t="n">
        <v>11</v>
      </c>
      <c s="6" r="E7" t="n">
        <v>13562</v>
      </c>
    </row>
    <row r="8" spans="1:7">
      <c s="4" r="A8" t="s">
        <v>107</v>
      </c>
      <c s="6" r="B8" t="n">
        <v>-3663</v>
      </c>
      <c s="6" r="C8" t="n">
        <v>-3663</v>
      </c>
      <c s="6" r="E8" t="n">
        <v>-3663</v>
      </c>
    </row>
    <row r="9" spans="1:7">
      <c s="4" r="A9" t="s">
        <v>108</v>
      </c>
      <c s="6" r="D9" t="n">
        <v>-2462746</v>
      </c>
    </row>
    <row r="10" spans="1:7">
      <c s="4" r="A10" t="s">
        <v>109</v>
      </c>
      <c s="6" r="B10" t="n">
        <v>-30100</v>
      </c>
      <c s="6" r="C10" t="n">
        <v>-30100</v>
      </c>
      <c s="7" r="D10" t="n">
        <v>-24</v>
      </c>
      <c s="6" r="E10" t="n">
        <v>-30076</v>
      </c>
    </row>
    <row r="11" spans="1:7">
      <c s="4" r="A11" t="s">
        <v>110</v>
      </c>
      <c s="6" r="B11" t="n">
        <v>-22280</v>
      </c>
      <c s="6" r="C11" t="n">
        <v>-22280</v>
      </c>
      <c s="6" r="F11" t="n">
        <v>-22280</v>
      </c>
    </row>
    <row r="12" spans="1:7">
      <c s="4" r="A12" t="s">
        <v>111</v>
      </c>
      <c s="6" r="B12" t="n">
        <v>-9</v>
      </c>
      <c s="6" r="C12" t="n">
        <v>-9</v>
      </c>
      <c s="6" r="E12" t="n">
        <v>-9</v>
      </c>
    </row>
    <row r="13" spans="1:7">
      <c s="4" r="A13" t="s">
        <v>112</v>
      </c>
      <c s="6" r="B13" t="n">
        <v>1343</v>
      </c>
      <c s="6" r="G13" t="n">
        <v>1343</v>
      </c>
    </row>
    <row r="14" spans="1:7">
      <c s="4" r="A14" t="s">
        <v>113</v>
      </c>
      <c s="7" r="B14" t="n">
        <v>-7342</v>
      </c>
      <c s="6" r="G14" t="n">
        <v>-7342</v>
      </c>
    </row>
    <row r="15" spans="1:7">
      <c s="4" r="A15" t="s">
        <v>114</v>
      </c>
      <c s="6" r="B15" t="n">
        <v>58696115</v>
      </c>
      <c s="6" r="D15" t="n">
        <v>58696115</v>
      </c>
    </row>
    <row r="16" spans="1:7">
      <c s="4" r="A16" t="s">
        <v>115</v>
      </c>
      <c s="7" r="B16" t="n">
        <v>408790</v>
      </c>
      <c s="6" r="C16" t="n">
        <v>393363</v>
      </c>
      <c s="7" r="D16" t="n">
        <v>587</v>
      </c>
      <c s="6" r="E16" t="n">
        <v>504303</v>
      </c>
      <c s="6" r="F16" t="n">
        <v>-111527</v>
      </c>
      <c s="6" r="G16" t="n">
        <v>15427</v>
      </c>
    </row>
    <row r="17" spans="1:7">
      <c s="3" r="A17" t="s">
        <v>104</v>
      </c>
    </row>
    <row r="18" spans="1:7">
      <c s="4" r="A18" t="s">
        <v>90</v>
      </c>
      <c s="6" r="B18" t="n">
        <v>-6921</v>
      </c>
      <c s="6" r="C18" t="n">
        <v>-6853</v>
      </c>
      <c s="6" r="F18" t="n">
        <v>-6853</v>
      </c>
      <c s="6" r="G18" t="n">
        <v>-68</v>
      </c>
    </row>
    <row r="19" spans="1:7">
      <c s="4" r="A19" t="s">
        <v>105</v>
      </c>
      <c s="6" r="D19" t="n">
        <v>473267</v>
      </c>
    </row>
    <row r="20" spans="1:7">
      <c s="4" r="A20" t="s">
        <v>106</v>
      </c>
      <c s="6" r="B20" t="n">
        <v>6361</v>
      </c>
      <c s="6" r="C20" t="n">
        <v>6361</v>
      </c>
      <c s="7" r="D20" t="n">
        <v>4</v>
      </c>
      <c s="6" r="E20" t="n">
        <v>6357</v>
      </c>
    </row>
    <row r="21" spans="1:7">
      <c s="4" r="A21" t="s">
        <v>116</v>
      </c>
      <c s="6" r="B21" t="n">
        <v>638</v>
      </c>
      <c s="6" r="C21" t="n">
        <v>638</v>
      </c>
      <c s="6" r="E21" t="n">
        <v>638</v>
      </c>
    </row>
    <row r="22" spans="1:7">
      <c s="4" r="A22" t="s">
        <v>108</v>
      </c>
      <c s="6" r="D22" t="n">
        <v>-524685</v>
      </c>
    </row>
    <row r="23" spans="1:7">
      <c s="4" r="A23" t="s">
        <v>109</v>
      </c>
      <c s="6" r="B23" t="n">
        <v>-6999</v>
      </c>
      <c s="6" r="C23" t="n">
        <v>-6999</v>
      </c>
      <c s="7" r="D23" t="n">
        <v>-5</v>
      </c>
      <c s="6" r="E23" t="n">
        <v>-6994</v>
      </c>
    </row>
    <row r="24" spans="1:7">
      <c s="4" r="A24" t="s">
        <v>110</v>
      </c>
      <c s="6" r="B24" t="n">
        <v>-10941</v>
      </c>
      <c s="6" r="C24" t="n">
        <v>-10941</v>
      </c>
      <c s="6" r="F24" t="n">
        <v>-10941</v>
      </c>
    </row>
    <row r="25" spans="1:7">
      <c s="4" r="A25" t="s">
        <v>117</v>
      </c>
      <c s="6" r="B25" t="n">
        <v>-37986</v>
      </c>
      <c s="6" r="C25" t="n">
        <v>-23942</v>
      </c>
      <c s="6" r="E25" t="n">
        <v>-23942</v>
      </c>
      <c s="6" r="G25" t="n">
        <v>-14044</v>
      </c>
    </row>
    <row r="26" spans="1:7">
      <c s="4" r="A26" t="s">
        <v>112</v>
      </c>
      <c s="6" r="B26" t="n">
        <v>766</v>
      </c>
      <c s="6" r="G26" t="n">
        <v>766</v>
      </c>
    </row>
    <row r="27" spans="1:7">
      <c s="4" r="A27" t="s">
        <v>113</v>
      </c>
      <c s="7" r="B27" t="n">
        <v>-17</v>
      </c>
      <c s="6" r="G27" t="n">
        <v>-17</v>
      </c>
    </row>
    <row r="28" spans="1:7">
      <c s="4" r="A28" t="s">
        <v>118</v>
      </c>
      <c s="6" r="B28" t="n">
        <v>58644697</v>
      </c>
      <c s="6" r="D28" t="n">
        <v>58644697</v>
      </c>
    </row>
    <row r="29" spans="1:7">
      <c s="4" r="A29" t="s">
        <v>119</v>
      </c>
      <c s="7" r="B29" t="n">
        <v>353691</v>
      </c>
      <c s="7" r="C29" t="n">
        <v>351627</v>
      </c>
      <c s="7" r="D29" t="n">
        <v>586</v>
      </c>
      <c s="7" r="E29" t="n">
        <v>480362</v>
      </c>
      <c s="7" r="F29" t="n">
        <v>-129321</v>
      </c>
      <c s="7" r="G29" t="n">
        <v>206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67</v>
      </c>
      <c s="2" r="B1" t="s">
        <v>504</v>
      </c>
    </row>
    <row r="2" spans="1:2">
      <c s="3" r="A2" t="s">
        <v>192</v>
      </c>
    </row>
    <row r="3" spans="1:2">
      <c s="4" r="A3" t="s">
        <v>505</v>
      </c>
      <c s="7" r="B3" t="n">
        <v>12073</v>
      </c>
    </row>
    <row r="4" spans="1:2">
      <c s="6" r="A4" t="n">
        <v>2017</v>
      </c>
      <c s="6" r="B4" t="n">
        <v>452461</v>
      </c>
    </row>
    <row r="5" spans="1:2">
      <c s="6" r="A5" t="n">
        <v>2018</v>
      </c>
      <c s="6" r="B5" t="n">
        <v>87542</v>
      </c>
    </row>
    <row r="6" spans="1:2">
      <c s="6" r="A6" t="n">
        <v>2019</v>
      </c>
      <c s="6" r="B6" t="n">
        <v>51088</v>
      </c>
    </row>
    <row r="7" spans="1:2">
      <c s="6" r="A7" t="n">
        <v>2020</v>
      </c>
      <c s="6" r="B7" t="n">
        <v>51122</v>
      </c>
    </row>
    <row r="8" spans="1:2">
      <c s="4" r="A8" t="s">
        <v>506</v>
      </c>
      <c s="6" r="B8" t="n">
        <v>179120</v>
      </c>
    </row>
    <row r="9" spans="1:2">
      <c s="4" r="A9" t="s">
        <v>668</v>
      </c>
      <c s="7" r="B9" t="n">
        <v>83340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s="1" r="A1" t="s">
        <v>669</v>
      </c>
      <c s="2" r="B1" t="s">
        <v>269</v>
      </c>
      <c s="2" r="C1" t="s">
        <v>270</v>
      </c>
      <c s="2" r="D1" t="s">
        <v>271</v>
      </c>
      <c s="2" r="E1" t="s">
        <v>272</v>
      </c>
      <c s="2" r="F1" t="s">
        <v>273</v>
      </c>
      <c s="2" r="G1" t="s">
        <v>504</v>
      </c>
      <c s="2" r="H1" t="s">
        <v>670</v>
      </c>
    </row>
    <row r="2" spans="1:8">
      <c s="3" r="A2" t="s">
        <v>589</v>
      </c>
    </row>
    <row r="3" spans="1:8">
      <c s="4" r="A3" t="s">
        <v>308</v>
      </c>
      <c s="9" r="C3" t="n">
        <v>1000000000</v>
      </c>
    </row>
    <row r="4" spans="1:8">
      <c s="4" r="A4" t="s">
        <v>309</v>
      </c>
      <c s="4" r="E4" t="s">
        <v>310</v>
      </c>
      <c s="4" r="F4" t="s">
        <v>310</v>
      </c>
    </row>
    <row r="5" spans="1:8">
      <c s="4" r="A5" t="s">
        <v>311</v>
      </c>
      <c s="9" r="B5" t="n">
        <v>127700000</v>
      </c>
      <c s="9" r="D5" t="n">
        <v>842500000</v>
      </c>
      <c s="12" r="E5" t="n">
        <v>251.4</v>
      </c>
      <c s="9" r="F5" t="n">
        <v>970200000</v>
      </c>
    </row>
    <row r="6" spans="1:8">
      <c s="4" r="A6" t="s">
        <v>312</v>
      </c>
      <c s="4" r="C6" t="s">
        <v>313</v>
      </c>
    </row>
    <row r="7" spans="1:8">
      <c s="4" r="A7" t="s">
        <v>671</v>
      </c>
      <c s="12" r="E7" t="n">
        <v>9.800000000000001</v>
      </c>
    </row>
    <row r="8" spans="1:8">
      <c s="4" r="A8" t="s">
        <v>672</v>
      </c>
      <c s="12" r="G8" t="n">
        <v>5.2</v>
      </c>
      <c s="9" r="H8" t="n">
        <v>20000000</v>
      </c>
    </row>
    <row r="9" spans="1:8">
      <c s="4" r="A9" t="s">
        <v>673</v>
      </c>
      <c s="12" r="G9" t="n">
        <v>0.3</v>
      </c>
      <c s="9" r="H9" t="n">
        <v>1000000</v>
      </c>
    </row>
    <row r="10" spans="1:8">
      <c s="4" r="A10" t="s">
        <v>494</v>
      </c>
    </row>
    <row r="11" spans="1:8">
      <c s="3" r="A11" t="s">
        <v>589</v>
      </c>
    </row>
    <row r="12" spans="1:8">
      <c s="4" r="A12" t="s">
        <v>309</v>
      </c>
      <c s="4" r="C12" t="s">
        <v>3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4</v>
      </c>
      <c s="2" r="B1" t="s">
        <v>2</v>
      </c>
      <c s="2" r="C1" t="s">
        <v>23</v>
      </c>
    </row>
    <row r="2" spans="1:3">
      <c s="3" r="A2" t="s">
        <v>675</v>
      </c>
    </row>
    <row r="3" spans="1:3">
      <c s="4" r="A3" t="s">
        <v>676</v>
      </c>
      <c s="7" r="B3" t="n">
        <v>0</v>
      </c>
      <c s="7" r="C3" t="n">
        <v>27850000</v>
      </c>
    </row>
    <row r="4" spans="1:3">
      <c s="4" r="A4" t="s">
        <v>677</v>
      </c>
      <c s="6" r="B4" t="n">
        <v>582026000</v>
      </c>
      <c s="6" r="C4" t="n">
        <v>550796000</v>
      </c>
    </row>
    <row r="5" spans="1:3">
      <c s="4" r="A5" t="s">
        <v>678</v>
      </c>
    </row>
    <row r="6" spans="1:3">
      <c s="3" r="A6" t="s">
        <v>675</v>
      </c>
    </row>
    <row r="7" spans="1:3">
      <c s="4" r="A7" t="s">
        <v>677</v>
      </c>
      <c s="6" r="B7" t="n">
        <v>251380000</v>
      </c>
      <c s="6" r="C7" t="n">
        <v>0</v>
      </c>
    </row>
    <row r="8" spans="1:3">
      <c s="4" r="A8" t="s">
        <v>679</v>
      </c>
    </row>
    <row r="9" spans="1:3">
      <c s="3" r="A9" t="s">
        <v>675</v>
      </c>
    </row>
    <row r="10" spans="1:3">
      <c s="4" r="A10" t="s">
        <v>680</v>
      </c>
      <c s="6" r="B10" t="n">
        <v>0</v>
      </c>
      <c s="6" r="C10" t="n">
        <v>27850000</v>
      </c>
    </row>
    <row r="11" spans="1:3">
      <c s="4" r="A11" t="s">
        <v>681</v>
      </c>
      <c s="6" r="B11" t="n">
        <v>579655000</v>
      </c>
      <c s="6" r="C11" t="n">
        <v>547323000</v>
      </c>
    </row>
    <row r="12" spans="1:3">
      <c s="4" r="A12" t="s">
        <v>682</v>
      </c>
    </row>
    <row r="13" spans="1:3">
      <c s="3" r="A13" t="s">
        <v>675</v>
      </c>
    </row>
    <row r="14" spans="1:3">
      <c s="4" r="A14" t="s">
        <v>681</v>
      </c>
      <c s="6" r="B14" t="n">
        <v>242117000</v>
      </c>
      <c s="6" r="C14" t="n">
        <v>0</v>
      </c>
    </row>
    <row r="15" spans="1:3">
      <c s="4" r="A15" t="s">
        <v>683</v>
      </c>
    </row>
    <row r="16" spans="1:3">
      <c s="3" r="A16" t="s">
        <v>675</v>
      </c>
    </row>
    <row r="17" spans="1:3">
      <c s="4" r="A17" t="s">
        <v>680</v>
      </c>
      <c s="6" r="B17" t="n">
        <v>0</v>
      </c>
      <c s="6" r="C17" t="n">
        <v>27850000</v>
      </c>
    </row>
    <row r="18" spans="1:3">
      <c s="4" r="A18" t="s">
        <v>681</v>
      </c>
      <c s="6" r="B18" t="n">
        <v>584342000</v>
      </c>
      <c s="6" r="C18" t="n">
        <v>554007000</v>
      </c>
    </row>
    <row r="19" spans="1:3">
      <c s="4" r="A19" t="s">
        <v>684</v>
      </c>
    </row>
    <row r="20" spans="1:3">
      <c s="3" r="A20" t="s">
        <v>675</v>
      </c>
    </row>
    <row r="21" spans="1:3">
      <c s="4" r="A21" t="s">
        <v>681</v>
      </c>
      <c s="7" r="B21" t="n">
        <v>247107000</v>
      </c>
      <c s="7" r="C21"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85</v>
      </c>
      <c s="2" r="B1" t="s">
        <v>65</v>
      </c>
      <c s="2" r="D1" t="s">
        <v>1</v>
      </c>
    </row>
    <row r="2" spans="1:6">
      <c s="2" r="B2" t="s">
        <v>2</v>
      </c>
      <c s="2" r="C2" t="s">
        <v>66</v>
      </c>
      <c s="2" r="D2" t="s">
        <v>2</v>
      </c>
      <c s="2" r="E2" t="s">
        <v>66</v>
      </c>
      <c s="2" r="F2" t="s">
        <v>23</v>
      </c>
    </row>
    <row r="3" spans="1:6">
      <c s="3" r="A3" t="s">
        <v>686</v>
      </c>
    </row>
    <row r="4" spans="1:6">
      <c s="4" r="A4" t="s">
        <v>687</v>
      </c>
      <c s="7" r="B4" t="n">
        <v>41</v>
      </c>
      <c s="7" r="C4" t="n">
        <v>85</v>
      </c>
      <c s="7" r="D4" t="n">
        <v>29</v>
      </c>
      <c s="7" r="E4" t="n">
        <v>62</v>
      </c>
    </row>
    <row r="5" spans="1:6">
      <c s="4" r="A5" t="s">
        <v>688</v>
      </c>
    </row>
    <row r="6" spans="1:6">
      <c s="3" r="A6" t="s">
        <v>686</v>
      </c>
    </row>
    <row r="7" spans="1:6">
      <c s="4" r="A7" t="s">
        <v>689</v>
      </c>
      <c s="6" r="B7" t="n">
        <v>3827</v>
      </c>
      <c s="6" r="C7" t="n">
        <v>2109</v>
      </c>
      <c s="6" r="D7" t="n">
        <v>5959</v>
      </c>
      <c s="6" r="E7" t="n">
        <v>4309</v>
      </c>
    </row>
    <row r="8" spans="1:6">
      <c s="4" r="A8" t="s">
        <v>690</v>
      </c>
      <c s="6" r="B8" t="n">
        <v>59</v>
      </c>
      <c s="6" r="D8" t="n">
        <v>59</v>
      </c>
      <c s="7" r="F8" t="n">
        <v>59</v>
      </c>
    </row>
    <row r="9" spans="1:6">
      <c s="4" r="A9" t="s">
        <v>691</v>
      </c>
    </row>
    <row r="10" spans="1:6">
      <c s="3" r="A10" t="s">
        <v>686</v>
      </c>
    </row>
    <row r="11" spans="1:6">
      <c s="4" r="A11" t="s">
        <v>692</v>
      </c>
      <c s="6" r="B11" t="n">
        <v>2205</v>
      </c>
      <c s="6" r="C11" t="n">
        <v>2077</v>
      </c>
      <c s="6" r="D11" t="n">
        <v>4293</v>
      </c>
      <c s="6" r="E11" t="n">
        <v>4130</v>
      </c>
    </row>
    <row r="12" spans="1:6">
      <c s="4" r="A12" t="s">
        <v>690</v>
      </c>
      <c s="6" r="B12" t="n">
        <v>0</v>
      </c>
      <c s="6" r="D12" t="n">
        <v>0</v>
      </c>
      <c s="6" r="F12" t="n">
        <v>0</v>
      </c>
    </row>
    <row r="13" spans="1:6">
      <c s="4" r="A13" t="s">
        <v>693</v>
      </c>
    </row>
    <row r="14" spans="1:6">
      <c s="3" r="A14" t="s">
        <v>686</v>
      </c>
    </row>
    <row r="15" spans="1:6">
      <c s="4" r="A15" t="s">
        <v>692</v>
      </c>
      <c s="6" r="B15" t="n">
        <v>1274</v>
      </c>
      <c s="6" r="C15" t="n">
        <v>0</v>
      </c>
      <c s="6" r="D15" t="n">
        <v>1274</v>
      </c>
      <c s="6" r="E15" t="n">
        <v>0</v>
      </c>
    </row>
    <row r="16" spans="1:6">
      <c s="4" r="A16" t="s">
        <v>690</v>
      </c>
      <c s="6" r="B16" t="n">
        <v>0</v>
      </c>
      <c s="6" r="D16" t="n">
        <v>0</v>
      </c>
      <c s="6" r="F16" t="n">
        <v>0</v>
      </c>
    </row>
    <row r="17" spans="1:6">
      <c s="4" r="A17" t="s">
        <v>694</v>
      </c>
    </row>
    <row r="18" spans="1:6">
      <c s="3" r="A18" t="s">
        <v>686</v>
      </c>
    </row>
    <row r="19" spans="1:6">
      <c s="4" r="A19" t="s">
        <v>692</v>
      </c>
      <c s="6" r="B19" t="n">
        <v>69</v>
      </c>
      <c s="6" r="C19" t="n">
        <v>32</v>
      </c>
      <c s="6" r="D19" t="n">
        <v>113</v>
      </c>
      <c s="6" r="E19" t="n">
        <v>77</v>
      </c>
    </row>
    <row r="20" spans="1:6">
      <c s="4" r="A20" t="s">
        <v>690</v>
      </c>
      <c s="6" r="B20" t="n">
        <v>59</v>
      </c>
      <c s="6" r="D20" t="n">
        <v>59</v>
      </c>
      <c s="6" r="F20" t="n">
        <v>59</v>
      </c>
    </row>
    <row r="21" spans="1:6">
      <c s="4" r="A21" t="s">
        <v>695</v>
      </c>
    </row>
    <row r="22" spans="1:6">
      <c s="3" r="A22" t="s">
        <v>686</v>
      </c>
    </row>
    <row r="23" spans="1:6">
      <c s="4" r="A23" t="s">
        <v>692</v>
      </c>
      <c s="6" r="B23" t="n">
        <v>279</v>
      </c>
      <c s="7" r="C23" t="n">
        <v>0</v>
      </c>
      <c s="6" r="D23" t="n">
        <v>279</v>
      </c>
      <c s="7" r="E23" t="n">
        <v>102</v>
      </c>
    </row>
    <row r="24" spans="1:6">
      <c s="4" r="A24" t="s">
        <v>690</v>
      </c>
      <c s="6" r="B24" t="n">
        <v>0</v>
      </c>
      <c s="6" r="D24" t="n">
        <v>0</v>
      </c>
      <c s="7" r="F24" t="n">
        <v>0</v>
      </c>
    </row>
    <row r="25" spans="1:6">
      <c s="4" r="A25" t="s">
        <v>696</v>
      </c>
    </row>
    <row r="26" spans="1:6">
      <c s="3" r="A26" t="s">
        <v>686</v>
      </c>
    </row>
    <row r="27" spans="1:6">
      <c s="4" r="A27" t="s">
        <v>697</v>
      </c>
      <c s="6" r="B27" t="n">
        <v>69</v>
      </c>
      <c s="6" r="D27" t="n">
        <v>69</v>
      </c>
    </row>
    <row r="28" spans="1:6">
      <c s="4" r="A28" t="s">
        <v>698</v>
      </c>
    </row>
    <row r="29" spans="1:6">
      <c s="3" r="A29" t="s">
        <v>686</v>
      </c>
    </row>
    <row r="30" spans="1:6">
      <c s="4" r="A30" t="s">
        <v>697</v>
      </c>
      <c s="7" r="B30" t="n">
        <v>66</v>
      </c>
      <c s="7" r="D30" t="n">
        <v>6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31"/>
    <col customWidth="1" max="3" min="3" width="32"/>
    <col customWidth="1" max="4" min="4" width="21"/>
    <col customWidth="1" max="5" min="5" width="32"/>
    <col customWidth="1" max="6" min="6" width="21"/>
    <col customWidth="1" max="7" min="7" width="21"/>
    <col customWidth="1" max="8" min="8" width="16"/>
  </cols>
  <sheetData>
    <row r="1" spans="1:8">
      <c s="1" r="A1" t="s">
        <v>699</v>
      </c>
      <c s="2" r="B1" t="s">
        <v>700</v>
      </c>
      <c s="2" r="C1" t="s">
        <v>701</v>
      </c>
      <c s="2" r="D1" t="s">
        <v>487</v>
      </c>
      <c s="2" r="E1" t="s">
        <v>701</v>
      </c>
      <c s="2" r="F1" t="s">
        <v>487</v>
      </c>
      <c s="2" r="G1" t="s">
        <v>488</v>
      </c>
      <c s="2" r="H1" t="s">
        <v>702</v>
      </c>
    </row>
    <row r="2" spans="1:8">
      <c s="3" r="A2" t="s">
        <v>703</v>
      </c>
    </row>
    <row r="3" spans="1:8">
      <c s="4" r="A3" t="s">
        <v>334</v>
      </c>
      <c s="6" r="C3" t="n">
        <v>5200000</v>
      </c>
      <c s="6" r="E3" t="n">
        <v>5200000</v>
      </c>
    </row>
    <row r="4" spans="1:8">
      <c s="4" r="A4" t="s">
        <v>704</v>
      </c>
      <c s="7" r="E4" t="n">
        <v>1800</v>
      </c>
      <c s="7" r="F4" t="n">
        <v>1680</v>
      </c>
    </row>
    <row r="5" spans="1:8">
      <c s="4" r="A5" t="s">
        <v>30</v>
      </c>
      <c s="7" r="C5" t="n">
        <v>75889</v>
      </c>
      <c s="6" r="E5" t="n">
        <v>75889</v>
      </c>
      <c s="7" r="G5" t="n">
        <v>74437</v>
      </c>
    </row>
    <row r="6" spans="1:8">
      <c s="4" r="A6" t="s">
        <v>705</v>
      </c>
      <c s="7" r="C6" t="n">
        <v>268</v>
      </c>
      <c s="7" r="D6" t="n">
        <v>0</v>
      </c>
      <c s="7" r="E6" t="n">
        <v>268</v>
      </c>
      <c s="7" r="F6" t="n">
        <v>0</v>
      </c>
    </row>
    <row r="7" spans="1:8">
      <c s="4" r="A7" t="s">
        <v>706</v>
      </c>
    </row>
    <row r="8" spans="1:8">
      <c s="3" r="A8" t="s">
        <v>703</v>
      </c>
    </row>
    <row r="9" spans="1:8">
      <c s="4" r="A9" t="s">
        <v>293</v>
      </c>
      <c s="6" r="C9" t="n">
        <v>21</v>
      </c>
      <c s="6" r="E9" t="n">
        <v>21</v>
      </c>
    </row>
    <row r="10" spans="1:8">
      <c s="4" r="A10" t="s">
        <v>334</v>
      </c>
      <c s="6" r="B10" t="n">
        <v>10800000</v>
      </c>
    </row>
    <row r="11" spans="1:8">
      <c s="4" r="A11" t="s">
        <v>704</v>
      </c>
      <c s="7" r="B11" t="n">
        <v>8000</v>
      </c>
    </row>
    <row r="12" spans="1:8">
      <c s="4" r="A12" t="s">
        <v>30</v>
      </c>
      <c s="7" r="C12" t="n">
        <v>5305</v>
      </c>
      <c s="7" r="E12" t="n">
        <v>5305</v>
      </c>
      <c s="6" r="G12" t="n">
        <v>5305</v>
      </c>
    </row>
    <row r="13" spans="1:8">
      <c s="4" r="A13" t="s">
        <v>707</v>
      </c>
    </row>
    <row r="14" spans="1:8">
      <c s="3" r="A14" t="s">
        <v>703</v>
      </c>
    </row>
    <row r="15" spans="1:8">
      <c s="4" r="A15" t="s">
        <v>708</v>
      </c>
      <c s="4" r="B15" t="s">
        <v>709</v>
      </c>
      <c s="4" r="C15" t="s">
        <v>709</v>
      </c>
      <c s="4" r="E15" t="s">
        <v>709</v>
      </c>
    </row>
    <row r="16" spans="1:8">
      <c s="4" r="A16" t="s">
        <v>710</v>
      </c>
    </row>
    <row r="17" spans="1:8">
      <c s="3" r="A17" t="s">
        <v>703</v>
      </c>
    </row>
    <row r="18" spans="1:8">
      <c s="4" r="A18" t="s">
        <v>293</v>
      </c>
      <c s="6" r="B18" t="n">
        <v>21</v>
      </c>
    </row>
    <row r="19" spans="1:8">
      <c s="4" r="A19" t="s">
        <v>711</v>
      </c>
    </row>
    <row r="20" spans="1:8">
      <c s="3" r="A20" t="s">
        <v>703</v>
      </c>
    </row>
    <row r="21" spans="1:8">
      <c s="4" r="A21" t="s">
        <v>293</v>
      </c>
      <c s="6" r="C21" t="n">
        <v>1</v>
      </c>
      <c s="6" r="E21" t="n">
        <v>1</v>
      </c>
    </row>
    <row r="22" spans="1:8">
      <c s="4" r="A22" t="s">
        <v>334</v>
      </c>
      <c s="6" r="H22" t="n">
        <v>928157</v>
      </c>
    </row>
    <row r="23" spans="1:8">
      <c s="4" r="A23" t="s">
        <v>708</v>
      </c>
      <c s="4" r="C23" t="s">
        <v>712</v>
      </c>
      <c s="4" r="E23" t="s">
        <v>712</v>
      </c>
    </row>
    <row r="24" spans="1:8">
      <c s="4" r="A24" t="s">
        <v>30</v>
      </c>
      <c s="7" r="C24" t="n">
        <v>70584</v>
      </c>
      <c s="7" r="E24" t="n">
        <v>70584</v>
      </c>
      <c s="7" r="G24" t="n">
        <v>69132</v>
      </c>
    </row>
    <row r="25" spans="1:8">
      <c s="4" r="A25" t="s">
        <v>713</v>
      </c>
      <c s="11" r="H25" t="n">
        <v>0.8</v>
      </c>
    </row>
    <row r="26" spans="1:8">
      <c s="4" r="A26" t="s">
        <v>705</v>
      </c>
      <c s="7" r="E26" t="n">
        <v>1500</v>
      </c>
    </row>
    <row r="27" spans="1:8">
      <c s="4" r="A27" t="s">
        <v>714</v>
      </c>
    </row>
    <row r="28" spans="1:8">
      <c s="3" r="A28" t="s">
        <v>703</v>
      </c>
    </row>
    <row r="29" spans="1:8">
      <c s="4" r="A29" t="s">
        <v>708</v>
      </c>
      <c s="4" r="H29" t="s">
        <v>712</v>
      </c>
    </row>
    <row r="30" spans="1:8">
      <c s="4" r="A30" t="s">
        <v>715</v>
      </c>
      <c s="4" r="H30" t="s">
        <v>71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13"/>
  </cols>
  <sheetData>
    <row r="1" spans="1:4">
      <c s="1" r="A1" t="s">
        <v>717</v>
      </c>
      <c s="2" r="B1" t="s">
        <v>718</v>
      </c>
      <c s="2" r="C1" t="s">
        <v>488</v>
      </c>
      <c s="2" r="D1" t="s">
        <v>719</v>
      </c>
    </row>
    <row r="2" spans="1:4">
      <c s="3" r="A2" t="s">
        <v>703</v>
      </c>
    </row>
    <row r="3" spans="1:4">
      <c s="4" r="A3" t="s">
        <v>720</v>
      </c>
      <c s="7" r="B3" t="n">
        <v>75889</v>
      </c>
      <c s="7" r="C3" t="n">
        <v>74437</v>
      </c>
    </row>
    <row r="4" spans="1:4">
      <c s="4" r="A4" t="s">
        <v>721</v>
      </c>
    </row>
    <row r="5" spans="1:4">
      <c s="3" r="A5" t="s">
        <v>703</v>
      </c>
    </row>
    <row r="6" spans="1:4">
      <c s="4" r="A6" t="s">
        <v>722</v>
      </c>
      <c s="6" r="B6" t="n">
        <v>21</v>
      </c>
    </row>
    <row r="7" spans="1:4">
      <c s="4" r="A7" t="s">
        <v>720</v>
      </c>
      <c s="7" r="B7" t="n">
        <v>5305</v>
      </c>
      <c s="6" r="C7" t="n">
        <v>5305</v>
      </c>
    </row>
    <row r="8" spans="1:4">
      <c s="4" r="A8" t="s">
        <v>723</v>
      </c>
    </row>
    <row r="9" spans="1:4">
      <c s="3" r="A9" t="s">
        <v>703</v>
      </c>
    </row>
    <row r="10" spans="1:4">
      <c s="4" r="A10" t="s">
        <v>354</v>
      </c>
      <c s="4" r="B10" t="s">
        <v>709</v>
      </c>
      <c s="4" r="D10" t="s">
        <v>709</v>
      </c>
    </row>
    <row r="11" spans="1:4">
      <c s="4" r="A11" t="s">
        <v>711</v>
      </c>
    </row>
    <row r="12" spans="1:4">
      <c s="3" r="A12" t="s">
        <v>703</v>
      </c>
    </row>
    <row r="13" spans="1:4">
      <c s="4" r="A13" t="s">
        <v>722</v>
      </c>
      <c s="6" r="B13" t="n">
        <v>1</v>
      </c>
    </row>
    <row r="14" spans="1:4">
      <c s="4" r="A14" t="s">
        <v>354</v>
      </c>
      <c s="4" r="B14" t="s">
        <v>712</v>
      </c>
    </row>
    <row r="15" spans="1:4">
      <c s="4" r="A15" t="s">
        <v>720</v>
      </c>
      <c s="7" r="B15" t="n">
        <v>70584</v>
      </c>
      <c s="7" r="C15" t="n">
        <v>6913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24</v>
      </c>
      <c s="2" r="B1" t="s">
        <v>65</v>
      </c>
      <c s="2" r="D1" t="s">
        <v>1</v>
      </c>
    </row>
    <row r="2" spans="1:6">
      <c s="2" r="B2" t="s">
        <v>2</v>
      </c>
      <c s="2" r="C2" t="s">
        <v>66</v>
      </c>
      <c s="2" r="D2" t="s">
        <v>2</v>
      </c>
      <c s="2" r="E2" t="s">
        <v>66</v>
      </c>
      <c s="2" r="F2" t="s">
        <v>23</v>
      </c>
    </row>
    <row r="3" spans="1:6">
      <c s="3" r="A3" t="s">
        <v>725</v>
      </c>
    </row>
    <row r="4" spans="1:6">
      <c s="4" r="A4" t="s">
        <v>726</v>
      </c>
      <c s="7" r="B4" t="n">
        <v>940244</v>
      </c>
      <c s="7" r="D4" t="n">
        <v>940244</v>
      </c>
      <c s="7" r="F4" t="n">
        <v>822514</v>
      </c>
    </row>
    <row r="5" spans="1:6">
      <c s="4" r="A5" t="s">
        <v>34</v>
      </c>
      <c s="6" r="B5" t="n">
        <v>1224271</v>
      </c>
      <c s="6" r="D5" t="n">
        <v>1224271</v>
      </c>
      <c s="6" r="F5" t="n">
        <v>1004214</v>
      </c>
    </row>
    <row r="6" spans="1:6">
      <c s="4" r="A6" t="s">
        <v>40</v>
      </c>
      <c s="6" r="B6" t="n">
        <v>24392</v>
      </c>
      <c s="6" r="D6" t="n">
        <v>24392</v>
      </c>
      <c s="6" r="F6" t="n">
        <v>17905</v>
      </c>
    </row>
    <row r="7" spans="1:6">
      <c s="4" r="A7" t="s">
        <v>53</v>
      </c>
      <c s="6" r="B7" t="n">
        <v>1224271</v>
      </c>
      <c s="6" r="D7" t="n">
        <v>1224271</v>
      </c>
      <c s="6" r="F7" t="n">
        <v>1004214</v>
      </c>
    </row>
    <row r="8" spans="1:6">
      <c s="4" r="A8" t="s">
        <v>727</v>
      </c>
      <c s="6" r="B8" t="n">
        <v>833406</v>
      </c>
      <c s="6" r="D8" t="n">
        <v>833406</v>
      </c>
    </row>
    <row r="9" spans="1:6">
      <c s="4" r="A9" t="s">
        <v>597</v>
      </c>
      <c s="6" r="B9" t="n">
        <v>11702</v>
      </c>
      <c s="6" r="D9" t="n">
        <v>11702</v>
      </c>
      <c s="6" r="F9" t="n">
        <v>3523</v>
      </c>
    </row>
    <row r="10" spans="1:6">
      <c s="3" r="A10" t="s">
        <v>170</v>
      </c>
    </row>
    <row r="11" spans="1:6">
      <c s="4" r="A11" t="s">
        <v>531</v>
      </c>
      <c s="6" r="B11" t="n">
        <v>33866</v>
      </c>
      <c s="7" r="C11" t="n">
        <v>28667</v>
      </c>
      <c s="6" r="D11" t="n">
        <v>62232</v>
      </c>
      <c s="7" r="E11" t="n">
        <v>56610</v>
      </c>
    </row>
    <row r="12" spans="1:6">
      <c s="4" r="A12" t="s">
        <v>74</v>
      </c>
      <c s="6" r="B12" t="n">
        <v>9303</v>
      </c>
      <c s="6" r="C12" t="n">
        <v>8980</v>
      </c>
      <c s="6" r="D12" t="n">
        <v>18823</v>
      </c>
      <c s="6" r="E12" t="n">
        <v>17924</v>
      </c>
    </row>
    <row r="13" spans="1:6">
      <c s="4" r="A13" t="s">
        <v>75</v>
      </c>
      <c s="6" r="B13" t="n">
        <v>4029</v>
      </c>
      <c s="6" r="C13" t="n">
        <v>3839</v>
      </c>
      <c s="6" r="D13" t="n">
        <v>7903</v>
      </c>
      <c s="6" r="E13" t="n">
        <v>7498</v>
      </c>
    </row>
    <row r="14" spans="1:6">
      <c s="4" r="A14" t="s">
        <v>81</v>
      </c>
      <c s="6" r="B14" t="n">
        <v>12091</v>
      </c>
      <c s="6" r="C14" t="n">
        <v>11159</v>
      </c>
      <c s="6" r="D14" t="n">
        <v>23099</v>
      </c>
      <c s="6" r="E14" t="n">
        <v>22387</v>
      </c>
    </row>
    <row r="15" spans="1:6">
      <c s="4" r="A15" t="s">
        <v>82</v>
      </c>
      <c s="6" r="B15" t="n">
        <v>7185</v>
      </c>
      <c s="6" r="C15" t="n">
        <v>3857</v>
      </c>
      <c s="6" r="D15" t="n">
        <v>12362</v>
      </c>
      <c s="6" r="E15" t="n">
        <v>7769</v>
      </c>
    </row>
    <row r="16" spans="1:6">
      <c s="4" r="A16" t="s">
        <v>83</v>
      </c>
      <c s="6" r="B16" t="n">
        <v>35714</v>
      </c>
      <c s="6" r="C16" t="n">
        <v>30781</v>
      </c>
      <c s="6" r="D16" t="n">
        <v>68820</v>
      </c>
      <c s="6" r="E16" t="n">
        <v>61440</v>
      </c>
    </row>
    <row r="17" spans="1:6">
      <c s="4" r="A17" t="s">
        <v>86</v>
      </c>
      <c s="6" r="B17" t="n">
        <v>0</v>
      </c>
      <c s="6" r="C17" t="n">
        <v>4889</v>
      </c>
      <c s="6" r="D17" t="n">
        <v>0</v>
      </c>
      <c s="6" r="E17" t="n">
        <v>4889</v>
      </c>
    </row>
    <row r="18" spans="1:6">
      <c s="4" r="A18" t="s">
        <v>92</v>
      </c>
      <c s="6" r="B18" t="n">
        <v>-1959</v>
      </c>
      <c s="6" r="C18" t="n">
        <v>1526</v>
      </c>
      <c s="6" r="D18" t="n">
        <v>-6853</v>
      </c>
      <c s="6" r="E18" t="n">
        <v>3761</v>
      </c>
    </row>
    <row r="19" spans="1:6">
      <c s="4" r="A19" t="s">
        <v>728</v>
      </c>
      <c s="6" r="B19" t="n">
        <v>-152</v>
      </c>
      <c s="6" r="C19" t="n">
        <v>-118</v>
      </c>
      <c s="6" r="D19" t="n">
        <v>-348</v>
      </c>
      <c s="6" r="E19" t="n">
        <v>-336</v>
      </c>
    </row>
    <row r="20" spans="1:6">
      <c s="4" r="A20" t="s">
        <v>729</v>
      </c>
    </row>
    <row r="21" spans="1:6">
      <c s="3" r="A21" t="s">
        <v>725</v>
      </c>
    </row>
    <row r="22" spans="1:6">
      <c s="4" r="A22" t="s">
        <v>727</v>
      </c>
      <c s="6" r="F22" t="n">
        <v>20000</v>
      </c>
    </row>
    <row r="23" spans="1:6">
      <c s="4" r="A23" t="s">
        <v>711</v>
      </c>
    </row>
    <row r="24" spans="1:6">
      <c s="3" r="A24" t="s">
        <v>725</v>
      </c>
    </row>
    <row r="25" spans="1:6">
      <c s="4" r="A25" t="s">
        <v>726</v>
      </c>
      <c s="6" r="B25" t="n">
        <v>267708</v>
      </c>
      <c s="6" r="D25" t="n">
        <v>267708</v>
      </c>
      <c s="6" r="F25" t="n">
        <v>269664</v>
      </c>
    </row>
    <row r="26" spans="1:6">
      <c s="4" r="A26" t="s">
        <v>730</v>
      </c>
      <c s="6" r="B26" t="n">
        <v>20276</v>
      </c>
      <c s="6" r="D26" t="n">
        <v>20276</v>
      </c>
      <c s="6" r="F26" t="n">
        <v>18973</v>
      </c>
    </row>
    <row r="27" spans="1:6">
      <c s="4" r="A27" t="s">
        <v>34</v>
      </c>
      <c s="6" r="B27" t="n">
        <v>287984</v>
      </c>
      <c s="6" r="D27" t="n">
        <v>287984</v>
      </c>
      <c s="6" r="F27" t="n">
        <v>288637</v>
      </c>
    </row>
    <row r="28" spans="1:6">
      <c s="4" r="A28" t="s">
        <v>731</v>
      </c>
      <c s="6" r="B28" t="n">
        <v>160035</v>
      </c>
      <c s="6" r="D28" t="n">
        <v>160035</v>
      </c>
      <c s="6" r="F28" t="n">
        <v>162395</v>
      </c>
    </row>
    <row r="29" spans="1:6">
      <c s="4" r="A29" t="s">
        <v>40</v>
      </c>
      <c s="6" r="B29" t="n">
        <v>12870</v>
      </c>
      <c s="6" r="D29" t="n">
        <v>12870</v>
      </c>
      <c s="6" r="F29" t="n">
        <v>13617</v>
      </c>
    </row>
    <row r="30" spans="1:6">
      <c s="4" r="A30" t="s">
        <v>732</v>
      </c>
      <c s="6" r="B30" t="n">
        <v>115079</v>
      </c>
      <c s="6" r="D30" t="n">
        <v>115079</v>
      </c>
      <c s="6" r="F30" t="n">
        <v>112625</v>
      </c>
    </row>
    <row r="31" spans="1:6">
      <c s="4" r="A31" t="s">
        <v>53</v>
      </c>
      <c s="6" r="B31" t="n">
        <v>287984</v>
      </c>
      <c s="6" r="D31" t="n">
        <v>287984</v>
      </c>
      <c s="6" r="F31" t="n">
        <v>288637</v>
      </c>
    </row>
    <row r="32" spans="1:6">
      <c s="3" r="A32" t="s">
        <v>170</v>
      </c>
    </row>
    <row r="33" spans="1:6">
      <c s="4" r="A33" t="s">
        <v>531</v>
      </c>
      <c s="6" r="B33" t="n">
        <v>8388</v>
      </c>
      <c s="6" r="C33" t="n">
        <v>8413</v>
      </c>
      <c s="6" r="D33" t="n">
        <v>16639</v>
      </c>
      <c s="6" r="E33" t="n">
        <v>16698</v>
      </c>
    </row>
    <row r="34" spans="1:6">
      <c s="4" r="A34" t="s">
        <v>74</v>
      </c>
      <c s="6" r="B34" t="n">
        <v>2453</v>
      </c>
      <c s="6" r="C34" t="n">
        <v>2784</v>
      </c>
      <c s="6" r="D34" t="n">
        <v>4958</v>
      </c>
      <c s="6" r="E34" t="n">
        <v>5487</v>
      </c>
    </row>
    <row r="35" spans="1:6">
      <c s="4" r="A35" t="s">
        <v>75</v>
      </c>
      <c s="6" r="B35" t="n">
        <v>1533</v>
      </c>
      <c s="6" r="C35" t="n">
        <v>1352</v>
      </c>
      <c s="6" r="D35" t="n">
        <v>2967</v>
      </c>
      <c s="6" r="E35" t="n">
        <v>2687</v>
      </c>
    </row>
    <row r="36" spans="1:6">
      <c s="4" r="A36" t="s">
        <v>81</v>
      </c>
      <c s="6" r="B36" t="n">
        <v>3147</v>
      </c>
      <c s="6" r="C36" t="n">
        <v>3222</v>
      </c>
      <c s="6" r="D36" t="n">
        <v>6268</v>
      </c>
      <c s="6" r="E36" t="n">
        <v>6282</v>
      </c>
    </row>
    <row r="37" spans="1:6">
      <c s="4" r="A37" t="s">
        <v>82</v>
      </c>
      <c s="6" r="B37" t="n">
        <v>1508</v>
      </c>
      <c s="6" r="C37" t="n">
        <v>1542</v>
      </c>
      <c s="6" r="D37" t="n">
        <v>3024</v>
      </c>
      <c s="6" r="E37" t="n">
        <v>3075</v>
      </c>
    </row>
    <row r="38" spans="1:6">
      <c s="4" r="A38" t="s">
        <v>83</v>
      </c>
      <c s="6" r="B38" t="n">
        <v>8641</v>
      </c>
      <c s="6" r="C38" t="n">
        <v>8900</v>
      </c>
      <c s="6" r="D38" t="n">
        <v>17217</v>
      </c>
      <c s="6" r="E38" t="n">
        <v>17531</v>
      </c>
    </row>
    <row r="39" spans="1:6">
      <c s="4" r="A39" t="s">
        <v>86</v>
      </c>
      <c s="6" r="B39" t="n">
        <v>16</v>
      </c>
      <c s="6" r="C39" t="n">
        <v>307</v>
      </c>
      <c s="6" r="D39" t="n">
        <v>32</v>
      </c>
      <c s="6" r="E39" t="n">
        <v>308</v>
      </c>
    </row>
    <row r="40" spans="1:6">
      <c s="4" r="A40" t="s">
        <v>92</v>
      </c>
      <c s="6" r="B40" t="n">
        <v>-237</v>
      </c>
      <c s="6" r="C40" t="n">
        <v>-180</v>
      </c>
      <c s="6" r="D40" t="n">
        <v>-546</v>
      </c>
      <c s="6" r="E40" t="n">
        <v>-525</v>
      </c>
    </row>
    <row r="41" spans="1:6">
      <c s="4" r="A41" t="s">
        <v>728</v>
      </c>
      <c s="6" r="B41" t="n">
        <v>-152</v>
      </c>
      <c s="7" r="C41" t="n">
        <v>-118</v>
      </c>
      <c s="6" r="D41" t="n">
        <v>-348</v>
      </c>
      <c s="7" r="E41" t="n">
        <v>-336</v>
      </c>
    </row>
    <row r="42" spans="1:6">
      <c s="4" r="A42" t="s">
        <v>733</v>
      </c>
    </row>
    <row r="43" spans="1:6">
      <c s="3" r="A43" t="s">
        <v>725</v>
      </c>
    </row>
    <row r="44" spans="1:6">
      <c s="4" r="A44" t="s">
        <v>727</v>
      </c>
      <c s="6" r="B44" t="n">
        <v>137500</v>
      </c>
      <c s="7" r="D44" t="n">
        <v>137500</v>
      </c>
      <c s="6" r="F44" t="n">
        <v>138600</v>
      </c>
    </row>
    <row r="45" spans="1:6">
      <c s="4" r="A45" t="s">
        <v>600</v>
      </c>
      <c s="4" r="D45" t="s">
        <v>734</v>
      </c>
    </row>
    <row r="46" spans="1:6">
      <c s="4" r="A46" t="s">
        <v>735</v>
      </c>
    </row>
    <row r="47" spans="1:6">
      <c s="3" r="A47" t="s">
        <v>725</v>
      </c>
    </row>
    <row r="48" spans="1:6">
      <c s="4" r="A48" t="s">
        <v>727</v>
      </c>
      <c s="6" r="B48" t="n">
        <v>20000</v>
      </c>
      <c s="7" r="D48" t="n">
        <v>20000</v>
      </c>
    </row>
    <row r="49" spans="1:6">
      <c s="4" r="A49" t="s">
        <v>600</v>
      </c>
      <c s="4" r="D49" t="s">
        <v>736</v>
      </c>
    </row>
    <row r="50" spans="1:6">
      <c s="4" r="A50" t="s">
        <v>737</v>
      </c>
    </row>
    <row r="51" spans="1:6">
      <c s="3" r="A51" t="s">
        <v>725</v>
      </c>
    </row>
    <row r="52" spans="1:6">
      <c s="4" r="A52" t="s">
        <v>738</v>
      </c>
      <c s="6" r="B52" t="n">
        <v>3000</v>
      </c>
      <c s="7" r="D52" t="n">
        <v>3000</v>
      </c>
      <c s="6" r="F52" t="n">
        <v>4500</v>
      </c>
    </row>
    <row r="53" spans="1:6">
      <c s="4" r="A53" t="s">
        <v>597</v>
      </c>
      <c s="7" r="B53" t="n">
        <v>500</v>
      </c>
      <c s="7" r="D53" t="n">
        <v>500</v>
      </c>
      <c s="7" r="F53" t="n">
        <v>7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9"/>
  </cols>
  <sheetData>
    <row r="1" spans="1:2">
      <c s="1" r="A1" t="s">
        <v>739</v>
      </c>
      <c s="2" r="B1" t="s">
        <v>1</v>
      </c>
    </row>
    <row r="2" spans="1:2">
      <c s="2" r="B2" t="s">
        <v>718</v>
      </c>
    </row>
    <row r="3" spans="1:2">
      <c s="3" r="A3" t="s">
        <v>740</v>
      </c>
    </row>
    <row r="4" spans="1:2">
      <c s="4" r="A4" t="s">
        <v>741</v>
      </c>
      <c s="12" r="B4" t="n">
        <v>1.5</v>
      </c>
    </row>
    <row r="5" spans="1:2">
      <c s="4" r="A5" t="s">
        <v>295</v>
      </c>
    </row>
    <row r="6" spans="1:2">
      <c s="3" r="A6" t="s">
        <v>740</v>
      </c>
    </row>
    <row r="7" spans="1:2">
      <c s="4" r="A7" t="s">
        <v>547</v>
      </c>
      <c s="6" r="B7"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2</v>
      </c>
      <c s="2" r="B1" t="s">
        <v>65</v>
      </c>
      <c s="2" r="D1" t="s">
        <v>1</v>
      </c>
    </row>
    <row r="2" spans="1:5">
      <c s="2" r="B2" t="s">
        <v>2</v>
      </c>
      <c s="2" r="C2" t="s">
        <v>66</v>
      </c>
      <c s="2" r="D2" t="s">
        <v>2</v>
      </c>
      <c s="2" r="E2" t="s">
        <v>66</v>
      </c>
    </row>
    <row r="3" spans="1:5">
      <c s="3" r="A3" t="s">
        <v>740</v>
      </c>
    </row>
    <row r="4" spans="1:5">
      <c s="4" r="A4" t="s">
        <v>531</v>
      </c>
      <c s="7" r="B4" t="n">
        <v>35037</v>
      </c>
      <c s="7" r="C4" t="n">
        <v>31137</v>
      </c>
      <c s="7" r="D4" t="n">
        <v>66068</v>
      </c>
      <c s="7" r="E4" t="n">
        <v>61549</v>
      </c>
    </row>
    <row r="5" spans="1:5">
      <c s="4" r="A5" t="s">
        <v>81</v>
      </c>
      <c s="6" r="B5" t="n">
        <v>12694</v>
      </c>
      <c s="6" r="C5" t="n">
        <v>12224</v>
      </c>
      <c s="6" r="D5" t="n">
        <v>25074</v>
      </c>
      <c s="6" r="E5" t="n">
        <v>24516</v>
      </c>
    </row>
    <row r="6" spans="1:5">
      <c s="4" r="A6" t="s">
        <v>90</v>
      </c>
      <c s="7" r="B6" t="n">
        <v>-360</v>
      </c>
      <c s="7" r="C6" t="n">
        <v>3015</v>
      </c>
      <c s="7" r="D6" t="n">
        <v>-5093</v>
      </c>
      <c s="7" r="E6" t="n">
        <v>877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40"/>
    <col customWidth="1" max="3" min="3" width="21"/>
  </cols>
  <sheetData>
    <row r="1" spans="1:3">
      <c s="1" r="A1" t="s">
        <v>743</v>
      </c>
      <c s="2" r="B1" t="s">
        <v>744</v>
      </c>
      <c s="2" r="C1" t="s">
        <v>745</v>
      </c>
    </row>
    <row r="2" spans="1:3">
      <c s="3" r="A2" t="s">
        <v>746</v>
      </c>
    </row>
    <row r="3" spans="1:3">
      <c s="4" r="A3" t="s">
        <v>747</v>
      </c>
      <c s="6" r="C3" t="n">
        <v>600</v>
      </c>
    </row>
    <row r="4" spans="1:3">
      <c s="4" r="A4" t="s">
        <v>748</v>
      </c>
    </row>
    <row r="5" spans="1:3">
      <c s="3" r="A5" t="s">
        <v>746</v>
      </c>
    </row>
    <row r="6" spans="1:3">
      <c s="4" r="A6" t="s">
        <v>533</v>
      </c>
      <c s="6" r="B6" t="n">
        <v>284751</v>
      </c>
    </row>
    <row r="7" spans="1:3">
      <c s="4" r="A7" t="s">
        <v>534</v>
      </c>
      <c s="13" r="B7" t="n">
        <v>0.35</v>
      </c>
    </row>
    <row r="8" spans="1:3">
      <c s="4" r="A8" t="s">
        <v>749</v>
      </c>
      <c s="12" r="B8" t="n">
        <v>169.5</v>
      </c>
    </row>
    <row r="9" spans="1:3">
      <c s="4" r="A9" t="s">
        <v>750</v>
      </c>
      <c s="4" r="B9" t="s">
        <v>336</v>
      </c>
    </row>
    <row r="10" spans="1:3">
      <c s="4" r="A10" t="s">
        <v>747</v>
      </c>
      <c s="6" r="B10" t="n">
        <v>25</v>
      </c>
    </row>
    <row r="11" spans="1:3">
      <c s="4" r="A11" t="s">
        <v>751</v>
      </c>
    </row>
    <row r="12" spans="1:3">
      <c s="3" r="A12" t="s">
        <v>746</v>
      </c>
    </row>
    <row r="13" spans="1:3">
      <c s="4" r="A13" t="s">
        <v>547</v>
      </c>
      <c s="6" r="B13" t="n">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0</v>
      </c>
      <c s="2" r="B1" t="s">
        <v>1</v>
      </c>
    </row>
    <row r="2" spans="1:3">
      <c s="2" r="B2" t="s">
        <v>2</v>
      </c>
      <c s="2" r="C2" t="s">
        <v>66</v>
      </c>
    </row>
    <row r="3" spans="1:3">
      <c s="3" r="A3" t="s">
        <v>121</v>
      </c>
    </row>
    <row r="4" spans="1:3">
      <c s="4" r="A4" t="s">
        <v>90</v>
      </c>
      <c s="7" r="B4" t="n">
        <v>-6921</v>
      </c>
      <c s="7" r="C4" t="n">
        <v>8024</v>
      </c>
    </row>
    <row r="5" spans="1:3">
      <c s="3" r="A5" t="s">
        <v>122</v>
      </c>
    </row>
    <row r="6" spans="1:3">
      <c s="4" r="A6" t="s">
        <v>123</v>
      </c>
      <c s="6" r="B6" t="n">
        <v>2017</v>
      </c>
      <c s="6" r="C6" t="n">
        <v>2660</v>
      </c>
    </row>
    <row r="7" spans="1:3">
      <c s="4" r="A7" t="s">
        <v>87</v>
      </c>
      <c s="6" r="B7" t="n">
        <v>348</v>
      </c>
      <c s="6" r="C7" t="n">
        <v>336</v>
      </c>
    </row>
    <row r="8" spans="1:3">
      <c s="4" r="A8" t="s">
        <v>81</v>
      </c>
      <c s="6" r="B8" t="n">
        <v>23099</v>
      </c>
      <c s="6" r="C8" t="n">
        <v>22387</v>
      </c>
    </row>
    <row r="9" spans="1:3">
      <c s="4" r="A9" t="s">
        <v>124</v>
      </c>
      <c s="6" r="B9" t="n">
        <v>0</v>
      </c>
      <c s="6" r="C9" t="n">
        <v>-428</v>
      </c>
    </row>
    <row r="10" spans="1:3">
      <c s="4" r="A10" t="s">
        <v>125</v>
      </c>
      <c s="6" r="B10" t="n">
        <v>0</v>
      </c>
      <c s="6" r="C10" t="n">
        <v>-8287</v>
      </c>
    </row>
    <row r="11" spans="1:3">
      <c s="4" r="A11" t="s">
        <v>86</v>
      </c>
      <c s="6" r="B11" t="n">
        <v>0</v>
      </c>
      <c s="6" r="C11" t="n">
        <v>-4889</v>
      </c>
    </row>
    <row r="12" spans="1:3">
      <c s="4" r="A12" t="s">
        <v>126</v>
      </c>
      <c s="6" r="B12" t="n">
        <v>-975</v>
      </c>
      <c s="6" r="C12" t="n">
        <v>-2734</v>
      </c>
    </row>
    <row r="13" spans="1:3">
      <c s="4" r="A13" t="s">
        <v>127</v>
      </c>
      <c s="6" r="B13" t="n">
        <v>307</v>
      </c>
      <c s="6" r="C13" t="n">
        <v>107</v>
      </c>
    </row>
    <row r="14" spans="1:3">
      <c s="4" r="A14" t="s">
        <v>128</v>
      </c>
      <c s="6" r="B14" t="n">
        <v>-449</v>
      </c>
      <c s="6" r="C14" t="n">
        <v>-408</v>
      </c>
    </row>
    <row r="15" spans="1:3">
      <c s="4" r="A15" t="s">
        <v>129</v>
      </c>
      <c s="6" r="B15" t="n">
        <v>1772</v>
      </c>
      <c s="6" r="C15" t="n">
        <v>1532</v>
      </c>
    </row>
    <row r="16" spans="1:3">
      <c s="4" r="A16" t="s">
        <v>130</v>
      </c>
      <c s="6" r="B16" t="n">
        <v>17</v>
      </c>
      <c s="6" r="C16" t="n">
        <v>11</v>
      </c>
    </row>
    <row r="17" spans="1:3">
      <c s="4" r="A17" t="s">
        <v>80</v>
      </c>
      <c s="6" r="B17" t="n">
        <v>-2037</v>
      </c>
      <c s="6" r="C17" t="n">
        <v>0</v>
      </c>
    </row>
    <row r="18" spans="1:3">
      <c s="3" r="A18" t="s">
        <v>131</v>
      </c>
    </row>
    <row r="19" spans="1:3">
      <c s="4" r="A19" t="s">
        <v>132</v>
      </c>
      <c s="6" r="B19" t="n">
        <v>-895</v>
      </c>
      <c s="6" r="C19" t="n">
        <v>1194</v>
      </c>
    </row>
    <row r="20" spans="1:3">
      <c s="4" r="A20" t="s">
        <v>133</v>
      </c>
      <c s="6" r="B20" t="n">
        <v>-1567</v>
      </c>
      <c s="6" r="C20" t="n">
        <v>-976</v>
      </c>
    </row>
    <row r="21" spans="1:3">
      <c s="4" r="A21" t="s">
        <v>33</v>
      </c>
      <c s="6" r="B21" t="n">
        <v>-4883</v>
      </c>
      <c s="6" r="C21" t="n">
        <v>-4963</v>
      </c>
    </row>
    <row r="22" spans="1:3">
      <c s="4" r="A22" t="s">
        <v>37</v>
      </c>
      <c s="6" r="B22" t="n">
        <v>1725</v>
      </c>
      <c s="6" r="C22" t="n">
        <v>-1697</v>
      </c>
    </row>
    <row r="23" spans="1:3">
      <c s="4" r="A23" t="s">
        <v>134</v>
      </c>
      <c s="6" r="B23" t="n">
        <v>0</v>
      </c>
      <c s="6" r="C23" t="n">
        <v>33</v>
      </c>
    </row>
    <row r="24" spans="1:3">
      <c s="4" r="A24" t="s">
        <v>40</v>
      </c>
      <c s="6" r="B24" t="n">
        <v>1010</v>
      </c>
      <c s="6" r="C24" t="n">
        <v>253</v>
      </c>
    </row>
    <row r="25" spans="1:3">
      <c s="4" r="A25" t="s">
        <v>135</v>
      </c>
      <c s="6" r="B25" t="n">
        <v>12568</v>
      </c>
      <c s="6" r="C25" t="n">
        <v>12155</v>
      </c>
    </row>
    <row r="26" spans="1:3">
      <c s="3" r="A26" t="s">
        <v>136</v>
      </c>
    </row>
    <row r="27" spans="1:3">
      <c s="4" r="A27" t="s">
        <v>137</v>
      </c>
      <c s="6" r="B27" t="n">
        <v>-125810</v>
      </c>
      <c s="6" r="C27" t="n">
        <v>0</v>
      </c>
    </row>
    <row r="28" spans="1:3">
      <c s="4" r="A28" t="s">
        <v>138</v>
      </c>
      <c s="6" r="B28" t="n">
        <v>-14008</v>
      </c>
      <c s="6" r="C28" t="n">
        <v>-17641</v>
      </c>
    </row>
    <row r="29" spans="1:3">
      <c s="4" r="A29" t="s">
        <v>139</v>
      </c>
      <c s="6" r="B29" t="n">
        <v>0</v>
      </c>
      <c s="6" r="C29" t="n">
        <v>15738</v>
      </c>
    </row>
    <row r="30" spans="1:3">
      <c s="4" r="A30" t="s">
        <v>140</v>
      </c>
      <c s="6" r="B30" t="n">
        <v>0</v>
      </c>
      <c s="6" r="C30" t="n">
        <v>5719</v>
      </c>
    </row>
    <row r="31" spans="1:3">
      <c s="4" r="A31" t="s">
        <v>141</v>
      </c>
      <c s="6" r="B31" t="n">
        <v>-16000</v>
      </c>
      <c s="6" r="C31" t="n">
        <v>0</v>
      </c>
    </row>
    <row r="32" spans="1:3">
      <c s="4" r="A32" t="s">
        <v>142</v>
      </c>
      <c s="6" r="B32" t="n">
        <v>27850</v>
      </c>
      <c s="6" r="C32" t="n">
        <v>0</v>
      </c>
    </row>
    <row r="33" spans="1:3">
      <c s="4" r="A33" t="s">
        <v>143</v>
      </c>
      <c s="6" r="B33" t="n">
        <v>256</v>
      </c>
      <c s="6" r="C33" t="n">
        <v>258</v>
      </c>
    </row>
    <row r="34" spans="1:3">
      <c s="4" r="A34" t="s">
        <v>144</v>
      </c>
      <c s="6" r="B34" t="n">
        <v>-1800</v>
      </c>
      <c s="6" r="C34" t="n">
        <v>-1680</v>
      </c>
    </row>
    <row r="35" spans="1:3">
      <c s="4" r="A35" t="s">
        <v>145</v>
      </c>
      <c s="6" r="B35" t="n">
        <v>-7762</v>
      </c>
      <c s="6" r="C35" t="n">
        <v>0</v>
      </c>
    </row>
    <row r="36" spans="1:3">
      <c s="4" r="A36" t="s">
        <v>146</v>
      </c>
      <c s="6" r="B36" t="n">
        <v>-2500</v>
      </c>
      <c s="6" r="C36" t="n">
        <v>0</v>
      </c>
    </row>
    <row r="37" spans="1:3">
      <c s="4" r="A37" t="s">
        <v>147</v>
      </c>
      <c s="6" r="B37" t="n">
        <v>-139774</v>
      </c>
      <c s="6" r="C37" t="n">
        <v>2394</v>
      </c>
    </row>
    <row r="38" spans="1:3">
      <c s="3" r="A38" t="s">
        <v>148</v>
      </c>
    </row>
    <row r="39" spans="1:3">
      <c s="4" r="A39" t="s">
        <v>149</v>
      </c>
      <c s="6" r="B39" t="n">
        <v>338637</v>
      </c>
      <c s="6" r="C39" t="n">
        <v>39706</v>
      </c>
    </row>
    <row r="40" spans="1:3">
      <c s="4" r="A40" t="s">
        <v>150</v>
      </c>
      <c s="6" r="B40" t="n">
        <v>-58196</v>
      </c>
      <c s="6" r="C40" t="n">
        <v>-30016</v>
      </c>
    </row>
    <row r="41" spans="1:3">
      <c s="4" r="A41" t="s">
        <v>151</v>
      </c>
      <c s="6" r="B41" t="n">
        <v>-9154</v>
      </c>
      <c s="6" r="C41" t="n">
        <v>-49</v>
      </c>
    </row>
    <row r="42" spans="1:3">
      <c s="4" r="A42" t="s">
        <v>152</v>
      </c>
      <c s="6" r="B42" t="n">
        <v>-5136</v>
      </c>
      <c s="6" r="C42" t="n">
        <v>0</v>
      </c>
    </row>
    <row r="43" spans="1:3">
      <c s="4" r="A43" t="s">
        <v>153</v>
      </c>
      <c s="6" r="B43" t="n">
        <v>-6999</v>
      </c>
      <c s="6" r="C43" t="n">
        <v>-5284</v>
      </c>
    </row>
    <row r="44" spans="1:3">
      <c s="4" r="A44" t="s">
        <v>154</v>
      </c>
      <c s="6" r="B44" t="n">
        <v>-4580</v>
      </c>
      <c s="6" r="C44" t="n">
        <v>-4232</v>
      </c>
    </row>
    <row r="45" spans="1:3">
      <c s="4" r="A45" t="s">
        <v>112</v>
      </c>
      <c s="6" r="B45" t="n">
        <v>766</v>
      </c>
      <c s="6" r="C45" t="n">
        <v>360</v>
      </c>
    </row>
    <row r="46" spans="1:3">
      <c s="4" r="A46" t="s">
        <v>155</v>
      </c>
      <c s="6" r="B46" t="n">
        <v>-17</v>
      </c>
      <c s="6" r="C46" t="n">
        <v>-4040</v>
      </c>
    </row>
    <row r="47" spans="1:3">
      <c s="4" r="A47" t="s">
        <v>117</v>
      </c>
      <c s="6" r="B47" t="n">
        <v>-37986</v>
      </c>
      <c s="6" r="C47" t="n">
        <v>0</v>
      </c>
    </row>
    <row r="48" spans="1:3">
      <c s="4" r="A48" t="s">
        <v>156</v>
      </c>
      <c s="6" r="B48" t="n">
        <v>217335</v>
      </c>
      <c s="6" r="C48" t="n">
        <v>-3555</v>
      </c>
    </row>
    <row r="49" spans="1:3">
      <c s="4" r="A49" t="s">
        <v>157</v>
      </c>
      <c s="6" r="B49" t="n">
        <v>4123</v>
      </c>
      <c s="6" r="C49" t="n">
        <v>0</v>
      </c>
    </row>
    <row r="50" spans="1:3">
      <c s="4" r="A50" t="s">
        <v>158</v>
      </c>
      <c s="6" r="B50" t="n">
        <v>94252</v>
      </c>
      <c s="6" r="C50" t="n">
        <v>10994</v>
      </c>
    </row>
    <row r="51" spans="1:3">
      <c s="4" r="A51" t="s">
        <v>159</v>
      </c>
      <c s="6" r="B51" t="n">
        <v>23058</v>
      </c>
      <c s="6" r="C51" t="n">
        <v>19093</v>
      </c>
    </row>
    <row r="52" spans="1:3">
      <c s="4" r="A52" t="s">
        <v>160</v>
      </c>
      <c s="6" r="B52" t="n">
        <v>117310</v>
      </c>
      <c s="6" r="C52" t="n">
        <v>30087</v>
      </c>
    </row>
    <row r="53" spans="1:3">
      <c s="3" r="A53" t="s">
        <v>161</v>
      </c>
    </row>
    <row r="54" spans="1:3">
      <c s="4" r="A54" t="s">
        <v>162</v>
      </c>
      <c s="6" r="B54" t="n">
        <v>7080</v>
      </c>
      <c s="6" r="C54" t="n">
        <v>6334</v>
      </c>
    </row>
    <row r="55" spans="1:3">
      <c s="3" r="A55" t="s">
        <v>163</v>
      </c>
    </row>
    <row r="56" spans="1:3">
      <c s="4" r="A56" t="s">
        <v>164</v>
      </c>
      <c s="6" r="B56" t="n">
        <v>-1867</v>
      </c>
      <c s="6" r="C56" t="n">
        <v>0</v>
      </c>
    </row>
    <row r="57" spans="1:3">
      <c s="4" r="A57" t="s">
        <v>165</v>
      </c>
      <c s="6" r="B57" t="n">
        <v>588</v>
      </c>
      <c s="6" r="C57" t="n">
        <v>0</v>
      </c>
    </row>
    <row r="58" spans="1:3">
      <c s="4" r="A58" t="s">
        <v>166</v>
      </c>
      <c s="6" r="B58" t="n">
        <v>6361</v>
      </c>
      <c s="6" r="C58" t="n">
        <v>6935</v>
      </c>
    </row>
    <row r="59" spans="1:3">
      <c s="4" r="A59" t="s">
        <v>167</v>
      </c>
      <c s="6" r="B59" t="n">
        <v>7647</v>
      </c>
      <c s="6" r="C59" t="n">
        <v>0</v>
      </c>
    </row>
    <row r="60" spans="1:3">
      <c s="4" r="A60" t="s">
        <v>168</v>
      </c>
      <c s="7" r="B60" t="n">
        <v>1483</v>
      </c>
      <c s="7" r="C60"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752</v>
      </c>
      <c s="2" r="B1" t="s">
        <v>753</v>
      </c>
    </row>
    <row r="2" spans="1:2">
      <c s="3" r="A2" t="s">
        <v>746</v>
      </c>
    </row>
    <row r="3" spans="1:2">
      <c s="4" r="A3" t="s">
        <v>754</v>
      </c>
      <c s="4" r="B3" t="s">
        <v>755</v>
      </c>
    </row>
    <row r="4" spans="1:2">
      <c s="4" r="A4" t="s">
        <v>756</v>
      </c>
      <c s="12" r="B4" t="n">
        <v>85.2</v>
      </c>
    </row>
    <row r="5" spans="1:2">
      <c s="4" r="A5" t="s">
        <v>619</v>
      </c>
      <c s="11" r="B5" t="n">
        <v>83.2</v>
      </c>
    </row>
    <row r="6" spans="1:2">
      <c s="4" r="A6" t="s">
        <v>757</v>
      </c>
      <c s="7" r="B6" t="n">
        <v>2</v>
      </c>
    </row>
    <row r="7" spans="1:2">
      <c s="4" r="A7" t="s">
        <v>758</v>
      </c>
      <c s="4" r="B7" t="s">
        <v>502</v>
      </c>
    </row>
    <row r="8" spans="1:2">
      <c s="4" r="A8" t="s">
        <v>759</v>
      </c>
    </row>
    <row r="9" spans="1:2">
      <c s="3" r="A9" t="s">
        <v>746</v>
      </c>
    </row>
    <row r="10" spans="1:2">
      <c s="4" r="A10" t="s">
        <v>600</v>
      </c>
      <c s="4" r="B10" t="s">
        <v>76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761</v>
      </c>
      <c s="2" r="B1" t="s">
        <v>762</v>
      </c>
      <c s="2" r="C1" t="s">
        <v>763</v>
      </c>
    </row>
    <row r="2" spans="1:3">
      <c s="3" r="A2" t="s">
        <v>746</v>
      </c>
    </row>
    <row r="3" spans="1:3">
      <c s="4" r="A3" t="s">
        <v>764</v>
      </c>
      <c s="7" r="B3" t="n">
        <v>100000000</v>
      </c>
    </row>
    <row r="4" spans="1:3">
      <c s="4" r="A4" t="s">
        <v>765</v>
      </c>
    </row>
    <row r="5" spans="1:3">
      <c s="3" r="A5" t="s">
        <v>746</v>
      </c>
    </row>
    <row r="6" spans="1:3">
      <c s="4" r="A6" t="s">
        <v>766</v>
      </c>
      <c s="9" r="C6" t="n">
        <v>372500000</v>
      </c>
    </row>
    <row r="7" spans="1:3">
      <c s="4" r="A7" t="s">
        <v>767</v>
      </c>
      <c s="14" r="B7" t="n">
        <v>3.7245</v>
      </c>
      <c s="14" r="C7" t="n">
        <v>3.7245</v>
      </c>
    </row>
    <row r="8" spans="1:3">
      <c s="4" r="A8" t="s">
        <v>494</v>
      </c>
    </row>
    <row r="9" spans="1:3">
      <c s="3" r="A9" t="s">
        <v>746</v>
      </c>
    </row>
    <row r="10" spans="1:3">
      <c s="4" r="A10" t="s">
        <v>766</v>
      </c>
      <c s="9" r="C10" t="n">
        <v>382600000</v>
      </c>
    </row>
    <row r="11" spans="1:3">
      <c s="4" r="A11" t="s">
        <v>767</v>
      </c>
      <c s="15" r="B11" t="n">
        <v>3.826</v>
      </c>
      <c s="15" r="C11" t="n">
        <v>3.8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69</v>
      </c>
      <c s="2" r="B1" t="s">
        <v>65</v>
      </c>
      <c s="2" r="D1" t="s">
        <v>1</v>
      </c>
    </row>
    <row r="2" spans="1:5">
      <c s="2" r="B2" t="s">
        <v>2</v>
      </c>
      <c s="2" r="C2" t="s">
        <v>66</v>
      </c>
      <c s="2" r="D2" t="s">
        <v>2</v>
      </c>
      <c s="2" r="E2" t="s">
        <v>66</v>
      </c>
    </row>
    <row r="3" spans="1:5">
      <c s="3" r="A3" t="s">
        <v>170</v>
      </c>
    </row>
    <row r="4" spans="1:5">
      <c s="4" r="A4" t="s">
        <v>171</v>
      </c>
      <c s="7" r="B4" t="n">
        <v>500</v>
      </c>
      <c s="7" r="C4" t="n">
        <v>500</v>
      </c>
      <c s="7" r="D4" t="n">
        <v>952</v>
      </c>
      <c s="7" r="E4" t="n">
        <v>99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 (Un</vt:lpstr>
      <vt:lpstr>CONSOLIDATED BALANCE SHEETS (Pa</vt:lpstr>
      <vt:lpstr>CONSOLIDATED STATEMENTS OF OPER</vt:lpstr>
      <vt:lpstr>CONSOLIDATED STATEMENTS OF EQUI</vt:lpstr>
      <vt:lpstr>CONSOLIDATED STATEMENTS OF CASH</vt:lpstr>
      <vt:lpstr>CONSOLIDATED STATEMENTS OF CAS7</vt:lpstr>
      <vt:lpstr>ORGANIZATION</vt:lpstr>
      <vt:lpstr>SUMMARY OF SIGNIFICANT ACCOUNTI</vt:lpstr>
      <vt:lpstr>REAL ESTATE HELD FOR INVESTMENT</vt:lpstr>
      <vt:lpstr>TENANT ORIGINATION AND ABSORPTI</vt:lpstr>
      <vt:lpstr>REAL ESTATE LOAN RECEIVABLE</vt:lpstr>
      <vt:lpstr>REAL ESTATE SALES</vt:lpstr>
      <vt:lpstr>NOTES AND BONDS PAYABLE</vt:lpstr>
      <vt:lpstr>FAIR VALUE DISCLOSURES</vt:lpstr>
      <vt:lpstr>RELATED PARTY TRANSACTIONS</vt:lpstr>
      <vt:lpstr>INVESTMENT IN UNCONSOLIDATED JO</vt:lpstr>
      <vt:lpstr>UNAUDITED PRO FORMA FINANCIAL I</vt:lpstr>
      <vt:lpstr>COMMITMENTS AND CONTINGENCIES</vt:lpstr>
      <vt:lpstr>SUBSEQUENT EVENTS</vt:lpstr>
      <vt:lpstr>SUMMARY OF SIGNIFICANT ACCOUN21</vt:lpstr>
      <vt:lpstr>REAL ESTATE HELD FOR INVESTME22</vt:lpstr>
      <vt:lpstr>TENANT ORIGINATION AND ABSORP23</vt:lpstr>
      <vt:lpstr>REAL ESTATE LOAN RECEIVABLE (Ta</vt:lpstr>
      <vt:lpstr>REAL ESTATE SALES (Tables)</vt:lpstr>
      <vt:lpstr>NOTES AND BONDS PAYABLE (Tables</vt:lpstr>
      <vt:lpstr>FAIR VALUE DISCLOSURES (Tables)</vt:lpstr>
      <vt:lpstr>RELATED PARTY TRANSACTIONS (Tab</vt:lpstr>
      <vt:lpstr>INVESTMENT IN UNCONSOLIDATED 29</vt:lpstr>
      <vt:lpstr>UNAUDITED PRO FORMA FINANCIAL30</vt:lpstr>
      <vt:lpstr>ORGANIZATION (Details)</vt:lpstr>
      <vt:lpstr>SUMMARY OF SIGNIFICANT ACCOUN32</vt:lpstr>
      <vt:lpstr>REAL ESTATE HELD FOR INVESTME33</vt:lpstr>
      <vt:lpstr>REAL ESTATE HELD FOR INVESTME34</vt:lpstr>
      <vt:lpstr>REAL ESTATE HELD FOR INVESTME35</vt:lpstr>
      <vt:lpstr>REAL ESTATE HELD FOR INVESTME36</vt:lpstr>
      <vt:lpstr>REAL ESTATE HELD FOR INVESTME37</vt:lpstr>
      <vt:lpstr>REAL ESTATE HELD FOR INVESTME38</vt:lpstr>
      <vt:lpstr>REAL ESTATE HELD FOR INVESTME39</vt:lpstr>
      <vt:lpstr>REAL ESTATE HELD FOR INVESTME40</vt:lpstr>
      <vt:lpstr>TENANT ORIGINATION AND ABSORP41</vt:lpstr>
      <vt:lpstr>TENANT ORIGINATION AND ABSORP42</vt:lpstr>
      <vt:lpstr>REAL ESTATE LOAN RECEIVABLE (Lo</vt:lpstr>
      <vt:lpstr>REAL ESTATE LOAN RECEIVABLE (Sc</vt:lpstr>
      <vt:lpstr>REAL ESTATE LOAN RECEIVABLE (Na</vt:lpstr>
      <vt:lpstr>REAL ESTATE SALES (Narrative) (</vt:lpstr>
      <vt:lpstr>REAL ESTATE SALES (Revenue and </vt:lpstr>
      <vt:lpstr>NOTES AND BONDS PAYABLE (Narrat</vt:lpstr>
      <vt:lpstr>NOTES AND BONDS PAYABLE (Schedu</vt:lpstr>
      <vt:lpstr>NOTES AND BONDS PAYABLE (Sche50</vt:lpstr>
      <vt:lpstr>NOTES AND BONDS PAYABLE (Recent</vt:lpstr>
      <vt:lpstr>FAIR VALUE DISCLOSURES (Schedul</vt:lpstr>
      <vt:lpstr>RELATED PARTY TRANSACTIONS (Det</vt:lpstr>
      <vt:lpstr>INVESTMENT IN UNCONSOLIDATED 54</vt:lpstr>
      <vt:lpstr>INVESTMENT IN UNCONSOLIDATED 55</vt:lpstr>
      <vt:lpstr>INVESTMENT IN UNCONSOLIDATED 56</vt:lpstr>
      <vt:lpstr>UNAUDITED PRO FORMA FINANCIAL57</vt:lpstr>
      <vt:lpstr>UNAUDITED PRO FORMA FINANCIAL58</vt:lpstr>
      <vt:lpstr>SUBSEQUENT EVENTS (Acquisitions</vt:lpstr>
      <vt:lpstr>SUBSEQUENT EVENTS (Financing) (</vt:lpstr>
      <vt:lpstr>SUBSEQUENT EVENTS (Foreign Cu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3:50:57Z</dcterms:created>
  <dcterms:modified xmlns:dcterms="http://purl.org/dc/terms/" xmlns:xsi="http://www.w3.org/2001/XMLSchema-instance" xsi:type="dcterms:W3CDTF">2016-08-12T13:50:57Z</dcterms:modified>
  <dc:title xmlns:dc="http://purl.org/dc/elements/1.1/">Untitled</dc:title>
  <dc:description xmlns:dc="http://purl.org/dc/elements/1.1/"/>
  <dc:subject xmlns:dc="http://purl.org/dc/elements/1.1/"/>
  <cp:keywords/>
  <cp:category/>
</cp:coreProperties>
</file>